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stricted Cash" sheetId="10" state="visible" r:id="rId10"/>
    <sheet xmlns:r="http://schemas.openxmlformats.org/officeDocument/2006/relationships" name="Mortgage Backed Securities" sheetId="11" state="visible" r:id="rId11"/>
    <sheet xmlns:r="http://schemas.openxmlformats.org/officeDocument/2006/relationships" name="Residential Mortgage Loans Held" sheetId="12" state="visible" r:id="rId12"/>
    <sheet xmlns:r="http://schemas.openxmlformats.org/officeDocument/2006/relationships" name="Variable Interest Entities" sheetId="13" state="visible" r:id="rId13"/>
    <sheet xmlns:r="http://schemas.openxmlformats.org/officeDocument/2006/relationships" name="Residential Properties" sheetId="14" state="visible" r:id="rId14"/>
    <sheet xmlns:r="http://schemas.openxmlformats.org/officeDocument/2006/relationships" name="Short-Term Debt" sheetId="15" state="visible" r:id="rId15"/>
    <sheet xmlns:r="http://schemas.openxmlformats.org/officeDocument/2006/relationships" name="Junior Subordinated Notes" sheetId="16" state="visible" r:id="rId16"/>
    <sheet xmlns:r="http://schemas.openxmlformats.org/officeDocument/2006/relationships" name="Fair Values of Financial Instru" sheetId="17" state="visible" r:id="rId17"/>
    <sheet xmlns:r="http://schemas.openxmlformats.org/officeDocument/2006/relationships" name="Income Taxes" sheetId="18" state="visible" r:id="rId18"/>
    <sheet xmlns:r="http://schemas.openxmlformats.org/officeDocument/2006/relationships" name="Series B Cumulative Convertible" sheetId="19" state="visible" r:id="rId19"/>
    <sheet xmlns:r="http://schemas.openxmlformats.org/officeDocument/2006/relationships" name="Public Offerings and Capital St" sheetId="20" state="visible" r:id="rId20"/>
    <sheet xmlns:r="http://schemas.openxmlformats.org/officeDocument/2006/relationships" name="Transactions with Affiliates" sheetId="21" state="visible" r:id="rId21"/>
    <sheet xmlns:r="http://schemas.openxmlformats.org/officeDocument/2006/relationships" name="Equity Compensation Plan"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Other Expenses" sheetId="25" state="visible" r:id="rId25"/>
    <sheet xmlns:r="http://schemas.openxmlformats.org/officeDocument/2006/relationships" name="Earnings Per Share" sheetId="26" state="visible" r:id="rId26"/>
    <sheet xmlns:r="http://schemas.openxmlformats.org/officeDocument/2006/relationships" name="Summarized Quarterly Results (U" sheetId="27" state="visible" r:id="rId27"/>
    <sheet xmlns:r="http://schemas.openxmlformats.org/officeDocument/2006/relationships" name="Subsequent Events" sheetId="28" state="visible" r:id="rId28"/>
    <sheet xmlns:r="http://schemas.openxmlformats.org/officeDocument/2006/relationships" name="Schedule IV - Mortgage Loans on" sheetId="29" state="visible" r:id="rId29"/>
    <sheet xmlns:r="http://schemas.openxmlformats.org/officeDocument/2006/relationships" name="Restricted Cash (Tables)" sheetId="30" state="visible" r:id="rId30"/>
    <sheet xmlns:r="http://schemas.openxmlformats.org/officeDocument/2006/relationships" name="Mortgage-Backed Securities (Tab" sheetId="31" state="visible" r:id="rId31"/>
    <sheet xmlns:r="http://schemas.openxmlformats.org/officeDocument/2006/relationships" name="Residential Mortgage Loans He_2" sheetId="32" state="visible" r:id="rId32"/>
    <sheet xmlns:r="http://schemas.openxmlformats.org/officeDocument/2006/relationships" name="Variable Interest Entities (Tab" sheetId="33" state="visible" r:id="rId33"/>
    <sheet xmlns:r="http://schemas.openxmlformats.org/officeDocument/2006/relationships" name="Short-Term Debt (Tables)" sheetId="34" state="visible" r:id="rId34"/>
    <sheet xmlns:r="http://schemas.openxmlformats.org/officeDocument/2006/relationships" name="Fair Values of Financial Inst_2" sheetId="35" state="visible" r:id="rId35"/>
    <sheet xmlns:r="http://schemas.openxmlformats.org/officeDocument/2006/relationships" name="Income Taxes (Tables)" sheetId="36" state="visible" r:id="rId36"/>
    <sheet xmlns:r="http://schemas.openxmlformats.org/officeDocument/2006/relationships" name="Transactions with Affiliates (T" sheetId="37" state="visible" r:id="rId37"/>
    <sheet xmlns:r="http://schemas.openxmlformats.org/officeDocument/2006/relationships" name="Equity Compensation Plan (Table" sheetId="38" state="visible" r:id="rId38"/>
    <sheet xmlns:r="http://schemas.openxmlformats.org/officeDocument/2006/relationships" name="Derivative Instruments (Tables)" sheetId="39" state="visible" r:id="rId39"/>
    <sheet xmlns:r="http://schemas.openxmlformats.org/officeDocument/2006/relationships" name="Other Expenses (Tables)" sheetId="40" state="visible" r:id="rId40"/>
    <sheet xmlns:r="http://schemas.openxmlformats.org/officeDocument/2006/relationships" name="Earnings Per Share (Tables)" sheetId="41" state="visible" r:id="rId41"/>
    <sheet xmlns:r="http://schemas.openxmlformats.org/officeDocument/2006/relationships" name="Summarized Quarterly Results _2" sheetId="42" state="visible" r:id="rId42"/>
    <sheet xmlns:r="http://schemas.openxmlformats.org/officeDocument/2006/relationships" name="Restricted Cash - Summary of Re" sheetId="43" state="visible" r:id="rId43"/>
    <sheet xmlns:r="http://schemas.openxmlformats.org/officeDocument/2006/relationships" name="Agency MBS and Non-Agency MBS, " sheetId="44" state="visible" r:id="rId44"/>
    <sheet xmlns:r="http://schemas.openxmlformats.org/officeDocument/2006/relationships" name="Agency MBS and Non-Agency MBS_2" sheetId="45" state="visible" r:id="rId45"/>
    <sheet xmlns:r="http://schemas.openxmlformats.org/officeDocument/2006/relationships" name="Mortgage-Backed Securities - Ad" sheetId="46" state="visible" r:id="rId46"/>
    <sheet xmlns:r="http://schemas.openxmlformats.org/officeDocument/2006/relationships" name="Estimates of Contractually Requ" sheetId="47" state="visible" r:id="rId47"/>
    <sheet xmlns:r="http://schemas.openxmlformats.org/officeDocument/2006/relationships" name="Schedule of Components of Purch" sheetId="48" state="visible" r:id="rId48"/>
    <sheet xmlns:r="http://schemas.openxmlformats.org/officeDocument/2006/relationships" name="Gross Unrealized Losses and Fai" sheetId="49" state="visible" r:id="rId49"/>
    <sheet xmlns:r="http://schemas.openxmlformats.org/officeDocument/2006/relationships" name="Residential Mortgage Loans He_3" sheetId="50" state="visible" r:id="rId50"/>
    <sheet xmlns:r="http://schemas.openxmlformats.org/officeDocument/2006/relationships" name="Residential Mortgage Loans He_4" sheetId="51" state="visible" r:id="rId51"/>
    <sheet xmlns:r="http://schemas.openxmlformats.org/officeDocument/2006/relationships" name="Residential Mortgage Loans He_5" sheetId="52" state="visible" r:id="rId52"/>
    <sheet xmlns:r="http://schemas.openxmlformats.org/officeDocument/2006/relationships" name="Residential Mortgage Loans He_6" sheetId="53" state="visible" r:id="rId53"/>
    <sheet xmlns:r="http://schemas.openxmlformats.org/officeDocument/2006/relationships" name="Variable Interest Entities - Su" sheetId="54" state="visible" r:id="rId54"/>
    <sheet xmlns:r="http://schemas.openxmlformats.org/officeDocument/2006/relationships" name="Variable Interest Entities - Ad" sheetId="55" state="visible" r:id="rId55"/>
    <sheet xmlns:r="http://schemas.openxmlformats.org/officeDocument/2006/relationships" name="Variable Interest Entities - Ca" sheetId="56" state="visible" r:id="rId56"/>
    <sheet xmlns:r="http://schemas.openxmlformats.org/officeDocument/2006/relationships" name="Variable Interest Entities - _2" sheetId="57" state="visible" r:id="rId57"/>
    <sheet xmlns:r="http://schemas.openxmlformats.org/officeDocument/2006/relationships" name="Variable Interest Entities - _3" sheetId="58" state="visible" r:id="rId58"/>
    <sheet xmlns:r="http://schemas.openxmlformats.org/officeDocument/2006/relationships" name="Variable Interest Entities - _4" sheetId="59" state="visible" r:id="rId59"/>
    <sheet xmlns:r="http://schemas.openxmlformats.org/officeDocument/2006/relationships" name="Variable Interest Entities - _5" sheetId="60" state="visible" r:id="rId60"/>
    <sheet xmlns:r="http://schemas.openxmlformats.org/officeDocument/2006/relationships" name="Variable Interest Entities - _6" sheetId="61" state="visible" r:id="rId61"/>
    <sheet xmlns:r="http://schemas.openxmlformats.org/officeDocument/2006/relationships" name="Residential Properties - Additi" sheetId="62" state="visible" r:id="rId62"/>
    <sheet xmlns:r="http://schemas.openxmlformats.org/officeDocument/2006/relationships" name="Repurchase Agreements Balances," sheetId="63" state="visible" r:id="rId63"/>
    <sheet xmlns:r="http://schemas.openxmlformats.org/officeDocument/2006/relationships" name="Liabilities and Assets Subject " sheetId="64" state="visible" r:id="rId64"/>
    <sheet xmlns:r="http://schemas.openxmlformats.org/officeDocument/2006/relationships" name="Liabilities and Assets Subjec_2" sheetId="65" state="visible" r:id="rId65"/>
    <sheet xmlns:r="http://schemas.openxmlformats.org/officeDocument/2006/relationships" name="Junior Subordinated Notes - Add" sheetId="66" state="visible" r:id="rId66"/>
    <sheet xmlns:r="http://schemas.openxmlformats.org/officeDocument/2006/relationships" name="Fair Value Measurements on Recu" sheetId="67" state="visible" r:id="rId67"/>
    <sheet xmlns:r="http://schemas.openxmlformats.org/officeDocument/2006/relationships" name="Carrying Value and Estimated Fa" sheetId="68" state="visible" r:id="rId68"/>
    <sheet xmlns:r="http://schemas.openxmlformats.org/officeDocument/2006/relationships" name="Income Taxes - Additional Infor" sheetId="69" state="visible" r:id="rId69"/>
    <sheet xmlns:r="http://schemas.openxmlformats.org/officeDocument/2006/relationships" name="Tax Information Regarding Divid" sheetId="70" state="visible" r:id="rId70"/>
    <sheet xmlns:r="http://schemas.openxmlformats.org/officeDocument/2006/relationships" name="Series B Cumulative Convertib_2" sheetId="71" state="visible" r:id="rId71"/>
    <sheet xmlns:r="http://schemas.openxmlformats.org/officeDocument/2006/relationships" name="Public Offerings and Capital _2" sheetId="72" state="visible" r:id="rId72"/>
    <sheet xmlns:r="http://schemas.openxmlformats.org/officeDocument/2006/relationships" name="Transactions with Affiliates - " sheetId="73" state="visible" r:id="rId73"/>
    <sheet xmlns:r="http://schemas.openxmlformats.org/officeDocument/2006/relationships" name="Transactions with Affiliates _2" sheetId="74" state="visible" r:id="rId74"/>
    <sheet xmlns:r="http://schemas.openxmlformats.org/officeDocument/2006/relationships" name="Equity Compensation Plan - Equi" sheetId="75" state="visible" r:id="rId75"/>
    <sheet xmlns:r="http://schemas.openxmlformats.org/officeDocument/2006/relationships" name="Equity Compensation Plan - Summ" sheetId="76" state="visible" r:id="rId76"/>
    <sheet xmlns:r="http://schemas.openxmlformats.org/officeDocument/2006/relationships" name="Equity Compensation Plan - Assu" sheetId="77" state="visible" r:id="rId77"/>
    <sheet xmlns:r="http://schemas.openxmlformats.org/officeDocument/2006/relationships" name="Equity Compensation Plan - Addi" sheetId="78" state="visible" r:id="rId78"/>
    <sheet xmlns:r="http://schemas.openxmlformats.org/officeDocument/2006/relationships" name="Derivative Instruments - Fair v" sheetId="79" state="visible" r:id="rId79"/>
    <sheet xmlns:r="http://schemas.openxmlformats.org/officeDocument/2006/relationships" name="Derivative Instruments - Swap A" sheetId="80" state="visible" r:id="rId80"/>
    <sheet xmlns:r="http://schemas.openxmlformats.org/officeDocument/2006/relationships" name="Derivative Instruments - Swap_2" sheetId="81" state="visible" r:id="rId81"/>
    <sheet xmlns:r="http://schemas.openxmlformats.org/officeDocument/2006/relationships" name="Derivative Instruments - Additi" sheetId="82" state="visible" r:id="rId82"/>
    <sheet xmlns:r="http://schemas.openxmlformats.org/officeDocument/2006/relationships" name="Other Expenses (Detail)" sheetId="83" state="visible" r:id="rId83"/>
    <sheet xmlns:r="http://schemas.openxmlformats.org/officeDocument/2006/relationships" name="Earnings Per Share (Detail)" sheetId="84" state="visible" r:id="rId84"/>
    <sheet xmlns:r="http://schemas.openxmlformats.org/officeDocument/2006/relationships" name="Summarized Quarterly Results (D" sheetId="85" state="visible" r:id="rId85"/>
    <sheet xmlns:r="http://schemas.openxmlformats.org/officeDocument/2006/relationships" name="Subsequent Events - Additional " sheetId="86" state="visible" r:id="rId86"/>
    <sheet xmlns:r="http://schemas.openxmlformats.org/officeDocument/2006/relationships" name="Schedule IV - Mortgage Loans _2" sheetId="87" state="visible" r:id="rId87"/>
    <sheet xmlns:r="http://schemas.openxmlformats.org/officeDocument/2006/relationships" name="Note to Schedule IV - Reconcili" sheetId="88" state="visible" r:id="rId88"/>
  </sheets>
  <definedNames/>
  <calcPr calcId="124519" fullCalcOnLoad="1"/>
</workbook>
</file>

<file path=xl/sharedStrings.xml><?xml version="1.0" encoding="utf-8"?>
<sst xmlns="http://schemas.openxmlformats.org/spreadsheetml/2006/main" uniqueCount="953">
  <si>
    <t>Document and Entity Information (Imported)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NH</t>
  </si>
  <si>
    <t>Entity Registrant Name</t>
  </si>
  <si>
    <t>ANWORTH MORTGAGE ASSE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Agency MBS at fair value (including $3,433,252 and $4,073,852 pledged to counterparties at December 31, 2018 and December 31, 2017, respectively)</t>
  </si>
  <si>
    <t>Non-Agency MBS at fair value (including $726,428 and $661,445 pledged to counterparties at December 31, 2018 and December 31, 2017, respectively)</t>
  </si>
  <si>
    <t>Residential mortgage loans held-for-securitization</t>
  </si>
  <si>
    <t>Residential mortgage loans held-for-investment</t>
  </si>
  <si>
    <t>[1]</t>
  </si>
  <si>
    <t>Residential real estate</t>
  </si>
  <si>
    <t>Cash and cash equivalents</t>
  </si>
  <si>
    <t>Reverse repurchase agreements</t>
  </si>
  <si>
    <t>Restricted cash</t>
  </si>
  <si>
    <t>Interest and dividends receivable</t>
  </si>
  <si>
    <t>Derivative instruments at fair value</t>
  </si>
  <si>
    <t>Prepaid expenses and other</t>
  </si>
  <si>
    <t>Total Assets</t>
  </si>
  <si>
    <t>Liabilities:</t>
  </si>
  <si>
    <t>Accrued interest payable</t>
  </si>
  <si>
    <t>Repurchase agreements</t>
  </si>
  <si>
    <t>Asset-backed securities issued by securitization trusts</t>
  </si>
  <si>
    <t>Junior subordinated notes.</t>
  </si>
  <si>
    <t>Payable for purchased loans</t>
  </si>
  <si>
    <t>Accrued expenses and other</t>
  </si>
  <si>
    <t>Total Liabilities</t>
  </si>
  <si>
    <t>Series B Cumulative Convertible Preferred Stock: par value $0.01 per share; liquidating preference $25.00 per share ($19,494 and $19,494, respectively); 780 and 780 shares issued and outstanding at December 31, 2018 and December 31, 2017, respectively</t>
  </si>
  <si>
    <t>Stockholders' Equity:</t>
  </si>
  <si>
    <t>Common Stock: par value $0.01 per share; authorized 200,000 shares, 98,483 and 98,137 shares issued and outstanding at December 31, 2018 and December 31, 2017, respectively</t>
  </si>
  <si>
    <t>Additional paid-in capital</t>
  </si>
  <si>
    <t>Accumulated other comprehensive income consisting of unrealized gains and losses</t>
  </si>
  <si>
    <t>Accumulated deficit</t>
  </si>
  <si>
    <t>Total Stockholders' Equity</t>
  </si>
  <si>
    <t>Total Liabilities and Stockholders' Equity</t>
  </si>
  <si>
    <t>Series A Preferred Stock</t>
  </si>
  <si>
    <t>Cumulative Preferred Stock</t>
  </si>
  <si>
    <t>Series C Preferred Stock</t>
  </si>
  <si>
    <t>Preferred Stock</t>
  </si>
  <si>
    <t>Dividends payable on stock</t>
  </si>
  <si>
    <t>Common Stock</t>
  </si>
  <si>
    <t>The consolidated balance sheets include assets of consolidated variable interest entities, or VIEs, that can only be used to settle obligations and liabilities of the VIEs for which creditors do not have recourse to the Company. At December 31, 2018 and December 31, 2017, total assets of the consolidated VIEs were $551 million and $641 million (including accrued interest receivable of $1.8 million and $2.1 million), respectively (which is recorded above in the line item “Interest and dividends receivable”), and total liabilities were $541 million and $632 million (including accrued interest payable of $1.7 million and $2.0 million), respectively (which is recorded above in the line item “Accrued interest payable”). Please refer to Note 5, “Variable Interest Entities,” for further discussion.</t>
  </si>
  <si>
    <t>CONSOLIDATED BALANCE SHEETS (Parenthetical) - USD ($) $ in Thousands</t>
  </si>
  <si>
    <t>Agency MBS pledged to counterparties at fair value</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Common Stock, par value</t>
  </si>
  <si>
    <t>Common Stock, authorized</t>
  </si>
  <si>
    <t>Common Stock, issued</t>
  </si>
  <si>
    <t>Common Stock, outstanding</t>
  </si>
  <si>
    <t>Total assets</t>
  </si>
  <si>
    <t>Accrued interest receivable</t>
  </si>
  <si>
    <t>Total liabilities</t>
  </si>
  <si>
    <t>Agency MBS</t>
  </si>
  <si>
    <t>Non-Agency MBS</t>
  </si>
  <si>
    <t>Cumulative Preferred Stock, par value</t>
  </si>
  <si>
    <t>Cumulative Preferred Stock, liquidating preference per share</t>
  </si>
  <si>
    <t>Cumulative Preferred Stock, liquidating preference</t>
  </si>
  <si>
    <t>Cumulative Preferred Stock, shares issued</t>
  </si>
  <si>
    <t>Cumulative Preferred Stock, shares outstanding</t>
  </si>
  <si>
    <t>Variable Interest Entities Primary Beneficiary</t>
  </si>
  <si>
    <t>CONSOLIDATED STATEMENTS OF OPERATIONS (Unaudited) - USD ($)</t>
  </si>
  <si>
    <t>Dec. 31, 2016</t>
  </si>
  <si>
    <t>Interest and other income:</t>
  </si>
  <si>
    <t>Interest-Agency MBS</t>
  </si>
  <si>
    <t>Interest-Non-Agency MBS</t>
  </si>
  <si>
    <t>Interest-residential mortgage loans</t>
  </si>
  <si>
    <t>Other interest income</t>
  </si>
  <si>
    <t>Interest and Dividend Income, Operating, Total</t>
  </si>
  <si>
    <t>Interest Expense:</t>
  </si>
  <si>
    <t>Interest expense on repurchase agreements</t>
  </si>
  <si>
    <t>Interest expense on asset-backed securities</t>
  </si>
  <si>
    <t>Interest expense on junior subordinated notes</t>
  </si>
  <si>
    <t>Interest Expense, Total</t>
  </si>
  <si>
    <t>Net interest income</t>
  </si>
  <si>
    <t>Operating Expenses:</t>
  </si>
  <si>
    <t>Management fee to related party</t>
  </si>
  <si>
    <t>Rental properties depreciation and expenses</t>
  </si>
  <si>
    <t>General and administrative expenses</t>
  </si>
  <si>
    <t>Total operating expenses</t>
  </si>
  <si>
    <t>Other income:</t>
  </si>
  <si>
    <t>Income-rental properties</t>
  </si>
  <si>
    <t>Realized gain (loss) on sale of MBS</t>
  </si>
  <si>
    <t>Realized loss on sales of Agency MBS held as trading investments</t>
  </si>
  <si>
    <t>Impairment charge on Non-Agency MBS</t>
  </si>
  <si>
    <t>Gain on sales of residential mortgage loans held-for-investment</t>
  </si>
  <si>
    <t>Gain on sale of residential properties</t>
  </si>
  <si>
    <t>(Loss) gain on derivatives, net</t>
  </si>
  <si>
    <t>Recovery on Non-Agency MBS</t>
  </si>
  <si>
    <t>Total other (loss) income</t>
  </si>
  <si>
    <t>Net (loss) income</t>
  </si>
  <si>
    <t>Dividends on preferred stock</t>
  </si>
  <si>
    <t>Net (loss) income to common stockholders</t>
  </si>
  <si>
    <t>Basic (loss) earnings per common share</t>
  </si>
  <si>
    <t>Diluted (loss) earnings per common share</t>
  </si>
  <si>
    <t>Basic weighted average number of shares outstanding</t>
  </si>
  <si>
    <t>Diluted weighted average number of shares outstanding</t>
  </si>
  <si>
    <t>Unrealized (loss) gain on Agency MBS held as trading investments</t>
  </si>
  <si>
    <t>CONSOLIDATED STATEMENTS OF COMPREHENSIVE INCOME (unaudited) - USD ($)</t>
  </si>
  <si>
    <t>Amortization of unrealized gains on interest rate swaps remaining in other comprehensive income</t>
  </si>
  <si>
    <t>Reclassification adjustment for interest (income) expense on swap agreements included in net (loss) income</t>
  </si>
  <si>
    <t>Other comprehensive (loss) income</t>
  </si>
  <si>
    <t>Comprehensive (loss) income</t>
  </si>
  <si>
    <t>Available-for-sale, fair value adjustment</t>
  </si>
  <si>
    <t>Reclassification adjustment for (gain) loss on sales included in net (loss) income</t>
  </si>
  <si>
    <t>CONSOLIDATED STATEMENTS OF STOCKHOLDERS' EQUITY - USD ($) shares in Thousands, $ in Thousands</t>
  </si>
  <si>
    <t>Common Stock Shares Outstanding</t>
  </si>
  <si>
    <t>Additional Paid-In Capital</t>
  </si>
  <si>
    <t>Accum. Other Comp. Income Gain Agency MBS</t>
  </si>
  <si>
    <t>Accum. Other Comp. Income Non-Agency MBS</t>
  </si>
  <si>
    <t>Accum. Other Comp. Gain (Loss) Derivatives</t>
  </si>
  <si>
    <t>Accum. (Deficit)Series A Preferred Stock</t>
  </si>
  <si>
    <t>Accum. (Deficit)Series B Preferred Stock</t>
  </si>
  <si>
    <t>Accum. (Deficit)Series C Preferred Stock</t>
  </si>
  <si>
    <t>Accum. (Deficit)</t>
  </si>
  <si>
    <t>Series A Preferred Stock Shares Outstanding</t>
  </si>
  <si>
    <t>Series C Preferred Stock Shares Outstanding</t>
  </si>
  <si>
    <t>Series B Preferred Stock</t>
  </si>
  <si>
    <t>Total</t>
  </si>
  <si>
    <t>Beginning Balance at Dec. 31, 2015</t>
  </si>
  <si>
    <t>Beginning Balance (in shares) at Dec. 31, 2015</t>
  </si>
  <si>
    <t>Issuance of Preferred Stock</t>
  </si>
  <si>
    <t>Issuance of Preferred Stock (in shares)</t>
  </si>
  <si>
    <t>Issuance of stock</t>
  </si>
  <si>
    <t>Issuance of stock (in shares)</t>
  </si>
  <si>
    <t>Redemption of common stock</t>
  </si>
  <si>
    <t>Redemption of common stock (in shares)</t>
  </si>
  <si>
    <t>Other comprehensive income, fair value adjustments and reclassifications</t>
  </si>
  <si>
    <t>Amortization of restricted stock</t>
  </si>
  <si>
    <t>Dividend declared per common share</t>
  </si>
  <si>
    <t>Ending Balance at Dec. 31, 2016</t>
  </si>
  <si>
    <t>Ending Balance (in shares) at Dec. 31, 2016</t>
  </si>
  <si>
    <t>Conversions of Series B Preferred Stock</t>
  </si>
  <si>
    <t>Conversions of Series B Preferred Stock (in shares)</t>
  </si>
  <si>
    <t>Ending Balance at Dec. 31, 2017</t>
  </si>
  <si>
    <t>Ending Balance (in shares) at Dec. 31, 2017</t>
  </si>
  <si>
    <t>Ending Balance at Dec. 31, 2018</t>
  </si>
  <si>
    <t>Ending Balance (in shares) at Dec. 31, 2018</t>
  </si>
  <si>
    <t>CONSOLIDATED STATEMENTS OF STOCKHOLDERS' EQUITY (Unaudited) (Parenthetical) - $ / shares</t>
  </si>
  <si>
    <t>Dividend declared common share, per share</t>
  </si>
  <si>
    <t>Dividend declared, per preferred share</t>
  </si>
  <si>
    <t>CONSOLIDATED STATEMENTS OF CASH FLOWS (Unaudited) - USD ($)</t>
  </si>
  <si>
    <t>Operating Activities:</t>
  </si>
  <si>
    <t>Adjustments to reconcile net (loss) income to net cash provided by operating activities:</t>
  </si>
  <si>
    <t>Depreciation on rental properties</t>
  </si>
  <si>
    <t>Realized loss on sales of MBS</t>
  </si>
  <si>
    <t>Impairment charge</t>
  </si>
  <si>
    <t>(Gain) on sales of residential mortgage loans</t>
  </si>
  <si>
    <t>Net settlements on interest rate swaps, net of amortization</t>
  </si>
  <si>
    <t>Unrealized (gain) loss on interest rate swaps, net</t>
  </si>
  <si>
    <t>Loss (gain) on derivatives</t>
  </si>
  <si>
    <t>Changes in assets and liabilities:</t>
  </si>
  <si>
    <t>(Increase) in reverse repurchase agreements</t>
  </si>
  <si>
    <t>(Increase) decrease in interest receivable</t>
  </si>
  <si>
    <t>Decrease in prepaid expenses and other</t>
  </si>
  <si>
    <t>Increase (decrease) in accrued interest payable</t>
  </si>
  <si>
    <t>(Decrease) increase in accrued expenses</t>
  </si>
  <si>
    <t>Net cash provided by operating activities</t>
  </si>
  <si>
    <t>Investing Activities:</t>
  </si>
  <si>
    <t>Proceeds from sales, MBS portfolios</t>
  </si>
  <si>
    <t>Purchases, MBS portfolios</t>
  </si>
  <si>
    <t>Principal payments, MBS portfolios</t>
  </si>
  <si>
    <t>Proceeds from sales, Residential mortgage loans held-for investment</t>
  </si>
  <si>
    <t>Principal payments, Residential mortgage loans held-for-investment</t>
  </si>
  <si>
    <t>Residential properties purchases</t>
  </si>
  <si>
    <t>Proceeds from sales</t>
  </si>
  <si>
    <t>Net cash provided by (used in) investing activities</t>
  </si>
  <si>
    <t>Financing Activities:</t>
  </si>
  <si>
    <t>Borrowings from repurchase agreements</t>
  </si>
  <si>
    <t>Repayments on repurchase agreements</t>
  </si>
  <si>
    <t>Settlements on terminated interest rate swaps</t>
  </si>
  <si>
    <t>Proceeds from common stock issued (common stock repurchased), net</t>
  </si>
  <si>
    <t>Preferred stock dividends paid</t>
  </si>
  <si>
    <t>Common stock dividends paid</t>
  </si>
  <si>
    <t>Net cash (used in) provided by financing activities</t>
  </si>
  <si>
    <t>Net increase (decrease) in cash and cash equivalents</t>
  </si>
  <si>
    <t>Cash, cash equivalents and restricted cash at beginning of period</t>
  </si>
  <si>
    <t>Cash, cash equivalents and restricted cash at end of period</t>
  </si>
  <si>
    <t>Supplemental Disclosure of Cash Flow Information:</t>
  </si>
  <si>
    <t>Cash paid for interest</t>
  </si>
  <si>
    <t>Common stock repurchased</t>
  </si>
  <si>
    <t>Residential mortgage loans</t>
  </si>
  <si>
    <t>Amortization of premium (discount)</t>
  </si>
  <si>
    <t>Net settlements on TBA Agency MBS Contracts</t>
  </si>
  <si>
    <t>Proceeds on Series C Preferred Stock issued</t>
  </si>
  <si>
    <t>TBA Agency MBS</t>
  </si>
  <si>
    <t>Eurodollar Future</t>
  </si>
  <si>
    <t>Organization and Significant Accounting Policies</t>
  </si>
  <si>
    <t>NOTE 1. ORGANIZATION AND SIGNIFICANT ACCOUNTING POLICIES
Our Company
We were incorporated in Maryland on October 20, 1997 and commenced operations on March 17, 1998. Our principal business is to invest in, finance and manage a leveraged portfolio of residential mortgage-backed securities and residential mortgage loans which presently include the following types of investments:
·
Agency mortgage-backed securities , or Agency MBS, which include residential mortgage pass-through certificates and collateralized mortgage obligations, or CMOs, which are securities representing interests in pools of mortgage loans secured by residential property in which the principal and interest payments are guaranteed by a government-sponsored enterprise, or GSE, such as the Federal National Mortgage Association, or Fannie Mae, or the Federal Home Loan Mortgage Corporation, or Freddie Mac.
·
Non-agency mortgage-backed securities , or Non-Agency MBS, which are securities issued by companies that are not guaranteed by federally sponsored enterprises and that are secured primarily by first-lien residential mortgage loans.
·
Residential mortgage loans . We acquire residential mortgage loans from independent loan originators with the intent of holding these loans until we have a sufficient quantity for securitization. These loans will be financed by warehouse lines of credit until securitization. We also hold residential mortgage loans through consolidated securitization trusts. We finance these loans through asset-backed securities, or ABS, issued by the consolidated securitization trusts. The ABS which are held by unaffiliated third parties, are non-recourse financing. The difference in the amount of the loans in the trusts and the amount of the ABS represents our retained net interest in the securitization trusts.
Our principal business objective is to generate net income for distribution to our stockholders primarily based upon the spread between the interest income on our mortgage assets and our borrowing costs to finance our acquisition of those assets.
We have elected to be taxed as a real estate investment trust, or REIT, under the Internal Revenue Code of 1986, as amended, or the Code. As long as we retain our REIT status, we generally will not be subject to federal or state income taxes to the extent that we distribute our taxable net income to our stockholders, and we routinely distribute to our stockholders substantially all of the taxable net income generated from our operations. In order to qualify as a REIT, we must meet various ongoing requirements under the tax law, including requirements relating to the composition of our assets, the nature of our gross income, minimum distribution requirements and requirements relating to the ownership of our stock.
At December 31, 2018, we believe we met all REIT requirements regarding the asset tests, income tests, the ownership of our common stock and the distributions of our taxable net income. Therefore, we believe that we continue to qualify as a REIT under the provisions of the Code.
Our Manager
We are externally managed and advised by Anworth Management, LLC, or our Manager. Effective as of December 31, 2011, we entered into a Management Agreement, or the Management Agreement, with our Manager, which effected the externalization of our management function, or the Externalization. Since the effective date, our day-to-day operations are being conducted by our Manager through the authority delegated to it under the Management Agreement and pursuant to the policies established by our board of directors.
Our Manager is supervised and directed by our board of directors and is responsible for administering our day-to-day operations. In addition, our Manager is responsible for (i) the selection, purchase and sale of our investment portfolio; (ii) our financing and hedging activities; and (iii) providing us with portfolio management and administrative services.
Our Manager will also perform such other services and activities relating to our assets and operations as may be appropriate. In exchange for these services, our Manager receives a management fee paid monthly in arrears in an amount equal to one-twelfth of 1.20% of our Equity (as defined in the Management Agreement).
BASIS OF PRESENTATION AND CONSOLIDATION
The accompanying audited consolidated financial statements are prepared on the accrual basis of accounting in accordance with generally accepted accounting principles utilized in the United States of America, or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relate to the determination of the fair value of investments and derivatives, cash flow projections for and credit performance of Non-Agency MBS and residential mortgage loans held-for-investment through consolidated securitization trusts, amortization of security premiums, accretion of security discounts and accounting for derivatives and hedging activities. Actual results could materially differ from these estimates. In the opinion of management, all material adjustments, consisting of normal recurring adjustments, considered necessary for a fair presentation have been included.
Our consolidated financial statements include the accounts of all subsidiaries. Significant intercompany accounts and transactions have been eliminated. Our consolidated financial statements also include the consolidation of certain securitization trusts that meet the definition of a variable interest entity, or VIE, because the Company has been deemed to be the primary beneficiary of the securitization trusts. These securitization trusts hold pools of residential mortgage loans and issue series of ABS payable from the cash flows generated by the underlying pools of residential mortgage loans. These securitizations are nonrecourse financing for the residential mortgage loans held-for-investment through consolidated securitization trusts. Generally, a portion of the ABS issued by the securitization trusts are sold to unaffiliated third parties and the balance is purchased by the Company. The Company classifies the underlying residential mortgage loans owned by the securitization trusts as residential mortgage loans held-for-investment through consolidated securitization trusts in its consolidated balance sheets. The ABS issued to unaffiliated third parties are recorded as liabilities on the Company’s consolidated balance sheets. The Company records interest income on the residential mortgage loans held-for-investment through consolidated securitization trusts and interest expense on the ABS issued to third parties in the Company’s consolidated statements of operations. The Company records the initial underlying assets and liabilities of the consolidated securitization trusts at their fair value upon consolidation into the Company and, as such, no gain or loss is recorded upon consolidation. See “Note 5 - Variable Interest Entities” for additional information regarding the impact of consolidation of securitization trusts.
The consolidated securitization trusts are VIEs because the securitization trusts do not have equity that meets the definition of U.S. GAAP equity at risk. In determining if a securitization trust should be consolidated, the Company evaluates (in accordance with the Financial Accounting Standards Board, or FASB, Accounting Standards Codification, or ASC, 810‑10)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 determined that it is the primary beneficiary of certain securitization trusts because it has certain delinquency and default oversight rights on residential mortgage loans. In addition, the Company owns the most subordinated class of ABS issued by the securitization trusts and has the obligation to absorb losses and right to receive benefits from the securitization trusts that could potentially be significant to the securitization trusts. The Company assesses modifications, if any, to VIEs on an ongoing basis to determine if a significant reconsideration event has occurred that would change the Company’s initial consolidation assessment.
The following is a summary of our significant accounting policies:
Cash and Cash Equivalents
Cash and cash equivalents include cash on hand and highly liquid investments with original maturities of three months or less. The carrying amount of cash equivalents approximates their fair value.
Reverse Repurchase Agreements
We use securities purchased under agreements to resell, or reverse repurchase agreements, as a means of investing excess cash. Although legally structured as a purchase and subsequent resale, reverse repurchase agreements are treated as financing transactions under which the counterparty pledges securities (principally U.S. treasury securities) and accrued interest as collateral to secure a loan. The difference between the purchase price that we pay and the resale price that we receive represents interest paid to us and is included in “Other interest income” on our consolidated statements of operations. It is our policy to generally take possession of securities purchased under reverse repurchase agreements at the time such agreements are made.
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typic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MBS as either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most of our MBS as available-for-sale. We have also designated a portion of our MBS as trading investments. All assets that are classified as available-for-sale are carried at fair value and unrealized gains or losses are generally included in “Accumulated other comprehensive income (loss)” as a component of stockholders’ equity. Losses that are credit-related on securities classified as available-for-sale, which are determined by management to be other-than-temporary in nature, are reclassified from “Other comprehensive income (loss)” on the consolidated balance sheets to income (loss) on the consolidated statements of operations. Assets classified as trading investments are reported at fair value with unrealized gains and losses included in our consolidated statements of operations.
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A majority of our Non-Agency MBS are accounted for under “Loans and Debt Securities Acquired with Credit Deterioration” (ASC 310‑30). A debt security accounted for under ASC 310‑30 is initially recorded at its purchase price (fair value). The amount of expected cash flows that exceed the initial investment represents the market yield adjustment (accretable yield), which is recognized as interest income on a level yield basis over the life of the security. The excess of total contractual cash flows over the cash flows expected at its origination is considered to be the non-accretable difference. We must periodically reassess the expected cash flows of loans accounted for under ASC 310‑30 along with the cash flows received. A significant increase in expected cash flows must be accounted for as an increase in the rate of accretion over the remaining life of the security. Conversely, if expected cash flows decrease, an other-than-temporary impairment must be recognized as a charge to earnings. Adjustments to the fair value of Non-Agency MBS, accounted for as available-for-sale securities, are recorded in “Accumulated other comprehensive income,” or AOCI. The determination as to whether impairment and accretable yield exists is based on cash flow projections related to the securities. As a result, the timing and amount of impairment and accretable yield constitutes a material estimate that is susceptible to significant change.
Interest income on the Non-Agency 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our observation of current information and events and include assumptions related to interest rates, prepayment rates, and the timing and amount of credit losses. On at least a quarterly basis, we review and, if appropriate, mak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vailable-for-sale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re can be no assurance that our assumptions used to estimate future cash flows or the current period’s yield for each asset would not change in the near term, and the change could be material.
Based on the projected cash flows from our Non-Agency MBS purchased at a discount to par value, a portion of the purchase discount may be designated as a non-accretable difference and, therefore, not accreted into interest income. The amount designated as a non-accretable difference may be adjusted over time, based on the actual performance of the security, its underlying collateral, actual and projected cash flow from such collateral, economic conditions, and other factors. If the performance of a security with a non-accretable difference is more favorable than forecasted, a portion of the amount designated as a non-accretable difference may be accreted into interest income prospectively. Conversely, if the performance of a security with a non-accretable difference is less favorable than forecasted, an impairment charge and write-down of such security to a new cost basis results.
Securities transactions are recorded on the date the securities are purchased or sold. Realized gains or losses from securities transactions are determined based on the specific identified cost of the securities.
Residential Mortgage Loans Held-for-Securitization
Residential mortgage loans held for securitization are held at our wholly-owned subsidiary, Anworth Mortgage Loans, Inc. (incorporated August 2017) with the intent to sponsor our own securitizations. Loans purchased with the intent to securitize are recorded on the trade date. Any fees associated with acquiring the loans held for securitization are deferred as well as any premium paid to acquire the loans. These are included in the loan balance and amortized using the effective interest yield method. Interest income is recorded as revenue when earned and deemed collectible or until a loan becomes more than 90 days past due, at which point the loan is placed on nonaccrual status. When a non-accrual loan has cured, meaning all delinquent principal and interest has been remitted by the borrower; the loan is placed back on accrual status. Alternatively, nonaccrual loans may be placed back on accrual status after the loan is considered re-performing, generally when the loan has been current for 6 months.
The residential mortgage loans held for securitization will be financed by a warehouse line of credit. The payment and performance of the obligations by Anworth Mortgage Loans under the warehouse line is guaranteed by Anworth Mortgage Asset Corporation. We may be required to remove a loan from a warehouse line of credit. We do not maintain a loan repurchase reserve, as any risk of loss due to loan repurchase would normally be covered by recourse to the companies from whom we acquired the loans. Debt issuances costs incurred in connection with this facility (such as legal costs) will be deducted from the debt’s carrying amount and amortized ratably to interest expense over the term of the debit.
Residential Mortgage Loans Held-for-Investment Through Consolidated Securitization Trusts
Residential mortgage loans held-for-investment through consolidated securitization trusts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ing of those losses may differ from our estimates.
We recognize interest income from residential mortgage loans on an accrual basis. Any related premium or discount is amortized into interest income using the effective interest method over the estimated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cured, meaning when all delinquent principal and interest have been remitted by the borrower, the loan is placed back on accrual status. Alternatively, non-accrual loans may be placed back on accrual status after the loan is considered re-performing. A restructured loan is considered re-performing when the loan has been current for at least 6 months.
Residential Properties
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relative fair values at the date of acquisition, with acquisition fees and other costs expensed as incurred.
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
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
Asset-Backed Securities Issued by Securitization Trusts
Asset-backed securities issued by the securitization trusts are recorded at principal balances net of unamortized premiums or discounts. This long-term debt is collateralized only by the assets held in the trusts and is otherwise non-recourse to the Company.
Derivative Financial Instruments
Risk Management
We primarily use short-term (less than or equal to 12 months) repurchase agreements to finance the purchase of MBS. These obligations expose us to variability in interest payments due to changes in interest rates. We continuously monitor changes in interest rate exposures and evaluate various opportunities to mitigate this risk. Our objective is to limit the impact of interest rate changes on earnings and cash flows. The principal instruments we use to achieve this are interest rate swaps. Interest rate swaps effectively convert a percentage of our repurchase agreements to fixed-rate obligations over a period of up to ten years. Under interest rate swaps, we agree to pay an amount equal to a specified fixed rate of interest times a notional principal amount and to receive in return an amount equal to a specified variable-rate of interest times a notional amount, generally based on the London Interbank Offered Rate, or LIBOR. The notional amounts are not exchanged. We do not issue or hold the interest rate swaps for speculative purposes.
We also enter into To-Be-Announced, or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 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Gain (loss) on derivatives” and specifically identified as either relating to interest rate swaps or TBA Agency MB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Fair value hedges protect against exposures to changes in the fair value of a recognized asset. ASC 815 requires companies to recognize in income, in the period that the changes in fair value occur, any gains or losses from any ineffectiveness in the hedging relationship.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Gain (loss) on interest rate swaps, net” in our consolidated statements of operations rather than in AOCI. Also, net interest paid or received on these interest rate swaps, which was previously recognized in interest expense, is instead recognized in “Gain (loss) on interest rate swaps, net.” These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5. For more information on the fair value of our derivative instruments, see Note 9.
Credit Risk
At December 31, 2018, we had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several years regarding the credit standing of Freddie Mac, Fannie Mae, and U.S. sovereign debt. We do not know what effect any future ratings of Freddie Mac, Fannie Mae and U.S. sovereign debt may ultimately have on the U.S. economy, the value of our securities, or the ability of Freddie Mac and Fannie Mae to satisfy its guarantees of Agency MBS, if necessary.
Our adjustable-rate MBS are subject to periodic and life</t>
  </si>
  <si>
    <t>Restricted Cash</t>
  </si>
  <si>
    <t>NOTE 2. RESTRICTED CASH
This includes cash pledged as collateral for interest rate swaps and TBA Agency MBS margin calls. The following table represents the Company’s restricted cash balances at December 31, 2018 and December 31, 2017:
December 31,
December 31,
2018
2017
(in thousands)
Restricted cash - interest rate swap and TBA Agency MBS margin calls
$
30,296
$
11,157</t>
  </si>
  <si>
    <t>Mortgage Backed Securities</t>
  </si>
  <si>
    <t>NOTE 3. MORTGAGE-BACKED SECURITIES (MBS)
The following tables summarize our Agency MBS and Non-Agency MBS at December 31, 2018 and December 31, 2017, which are carried at their fair value:
December 31, 2018
Total
Non-Agency
Total
By Agency
Freddie Mac
Fannie Mae
Agency MBS (1)
MBS
MBS
(in thousands)
Amortized cost
$
1,457,552
$
2,127,655
$
3,585,207
$
785,640
$
4,370,847
Paydowns receivable (2)
7,831
—
7,831
—
7,831
Unrealized gains
4,169
10,827
14,996
20,753
35,749
Unrealized losses
(25,155)
(34,160)
(59,315)
(11,190)
(70,505)
Fair value
$
1,444,397
$
2,104,322
$
3,548,719
$
795,203
$
4,343,922
20-Year and
15-Year
30-Year
Total
Non-Agency
Total
By Security Type
ARMs
Hybrids
Fixed-Rate (1)
Fixed-Rate
Agency MBS
MBS
MBS
(in thousands)
Amortized cost
$
854,733
$
689,694
$
917,780
$
1,123,000
$
3,585,207
$
785,640
$
4,370,847
Paydowns receivable (2)
4,065
3,766
—
—
7,831
—
7,831
Unrealized gains
11,920
263
60
2,753
14,996
20,753
35,749
Unrealized losses
(1,250)
(15,786)
(25,389)
(16,890)
(59,315)
(11,190)
(70,505)
Fair value
$
869,468
$
677,937
$
892,451
$
1,108,863
$
3,548,719
$
795,203
$
4,343,922
(1)
Included in the 15-year fixed-rate MBS are Trading Agency MBS. These have an amortized cost of $496.7 million, an unrealized loss of $15.9 million, and a fair value of $480.8 million.
(2)
Paydowns receivable on Agency MBS are generated when the Company receives notice from Freddie Mac of prepayments but does not receive the actual cash with respect to such prepayments until the 15th day of the following month.
During the year ended December 31, 2018, we received proceeds of approximately $781 million from the sales of Agency MBS and recognized gross realized losses on sales of approximately $24.2 million and gross realized gains of approximately $0.6 million. During the year ended December 31, 2017, we received proceeds of approximately $716 million from the sales of Agency MBS and recognized gross realized losses on sales of approximately $4.3 million and gross realized gains of approximately $2.1 million. During the year ended December 31, 2018, we had gross unrealized losses on trading investments of $4.9 million, compared to gross unrealized gains on trading investments of $2.8 million during the year ended December 31, 2017.
During the year ended December 31, 2018, we sold approximately $6 million of Non-Agency MBS and recognized gross gains of approximately $217 thousand and gross losses of approximately $42 thousand. During the year ended December 31, 2017, we sold approximately $21.3 million of Non-Agency MBS and recognized a gross gain of approximately $65 thousand.
December 31, 2017
Total
Non-Agency
Total
By Agency
Freddie Mac
Fannie Mae
Agency MBS (1)
MBS
MBS
(in thousands)
Amortized cost
$
1,678,835
$
2,594,496
$
4,273,331
$
730,624
$
5,003,955
Paydowns receivable (2)
13,873
—
13,873
—
13,873
Unrealized gains
6,597
21,348
27,945
33,355
61,300
Unrealized losses
(18,205)
(18,147)
(36,352)
(3,154)
(39,506)
Fair value
$
1,681,100
$
2,597,697
$
4,278,797
$
760,825
$
5,039,622
20-Year and
Total
15-Year
30-Year
Agency
Non-Agency
Total
By Security Type
ARMs
Hybrids
Fixed-Rate (1)
Fixed-Rate
MBS
MBS
MBS
(in thousands)
Amortized cost
$
1,249,366
$
863,762
$
1,277,570
$
882,633
$
4,273,331
$
730,624
$
5,003,955
Paydowns receivable (2)
5,943
7,930
—
—
13,873
—
13,873
Unrealized gains
23,425
833
595
3,092
27,945
33,355
61,300
Unrealized losses
(1,871)
(12,845)
(16,338)
(5,298)
(36,352)
(3,154)
(39,506)
Fair value
$
1,276,863
$
859,680
$
1,261,827
$
880,427
$
4,278,797
$
760,825
$
5,039,622
(1)
Included in the 15-year fixed-rate MBS are Trading Agency MBS. These have an amortized cost of $909.2 million, an unrealized loss of $11 million, and a fair value of $898.2 million.
(2)
Paydowns receivable on Agency MBS are generated when the Company receives notice from Freddie Mac of prepayments but does not receive the actual cash with respect to such prepayments until the 15th day of the following month.
The following table presents information regarding the estimates of the contractually required principal payments, cash flows expected to be collected and estimated fair value of the Non-Agency MBS held at carrying value acquired by the Company for the year ended December 31, 2018 and cumulatively at December 31, 2018 and December 31, 2017:
Change During the
Year Ended
At
At
December 31,
December 31,
December 31,
2018
2018
2017
Non-Agency MBS acquired with credit deterioration:
Contractually required principal
$
22,261
$
820,608
$
798,347
Contractual principal not expected to be collected (non-accretable yield)
(406)
(332,886)
(332,480)
Expected cash flows to be collected
21,855
487,722
465,867
Market yield adjustment
(9,961)
137,237
147,198
Unrealized gain, net
(18,097)
10,428
28,525
Fair value
(6,203)
635,387
641,590
Fair value of other Non-Agency MBS (without credit deterioration)
40,581
159,816
119,235
Total fair value of Non-Agency MBS
$
34,378
$
795,203
$
760,825
The following table presents the change for the years ended December 31, 2018 and December 31, 2017 of the components of the Company’s purchase discount on its Non-Agency MBS between the amount designated as the market yield adjustments and the non-accretable difference:
For the Year Ended December 31,
2018
2017
Market Yield
Non-
Market Yield
Non-
Adjustment
Accretable
Adjustment
Accretable
(in thousands)
Balance at beginning of period
$
147,198
$
(332,480)
$
83,577
$
(223,291)
Accretion of discount
(6,633)
(100)
(6,508)
10
Purchases
(777)
(23,419)
71,487
(131,361)
Realized credit losses, net of recoveries
—
22,018
—
23,203
Sales
1,413
—
—
—
Impairment charge
—
(2,869)
—
(2,399)
Transfer
(3,964)
3,964
Other
—
—
(1,358)
1,358
Balance at end of period
$
137,237
$
(332,886)
$
147,198
$
(332,480)
The following table shows the gross unrealized losses and fair value of those individual securities in our MBS portfolio that have been in a continuous unrealized loss position at December 31, 2018 and December 31, 2017, aggregated by investment category and length of time:
December 31, 2018
Less Than 12 Months
12 Months or More
Total
Description
Number
Number
Number
of
of
Fair
Unrealized
of
Fair
Unrealized
of
Fair
Unrealized
Securities
Securities
Value
Losses
Securities
Value
Losses
Securities
Value
Losses
(in thousands)
(in thousands)
(in thousands)
Agency MBS
47
$
859,060
$
(6,484)
166
$
1,301,348
$
(36,937)
213
$
2,160,408
$
(43,421)
Non-Agency MBS
56
$
329,108
$
(5,886)
12
$
72,514
$
(5,304)
68
$
401,622
$
(11,190)
December 31, 2017
Less Than 12 Months
12 Months or More
Total
Description
Number
Number
Number
of
of
Fair
Unrealized
of
Fair
Unrealized
of
Fair
Unrealized
Securities
Securities
Value
Losses
Securities
Value
Losses
Securities
Value
Losses
(in thousands)
(in thousands)
(in thousands)
Agency MBS
73
$
1,171,947
$
(7,770)
192
$
884,897
$
(17,598)
265
$
2,056,844
$
(25,368)
Non-Agency MBS
9
$
63,568
$
(774)
14
$
85,569
$
(2,380)
23
$
149,137
$
(3,154)
We do not consider those available-for-sale Agency MBS, or AFS MBS, that have been in a continuous loss position for 12 months or more to be other-than-temporarily impaired. The unrealized losses on our investments in AFS MBS were caused by fluctuations in interest rates. We purchased the AFS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At December 31, 2018, we did not expect to sell the AFS MBS at a price less than the amortized cost basis of our investments. Because the decline in market value of the AFS MBS is attributable to changes in interest rates and not the credit quality of the AFS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8. At December 31, 2018, there was an aggregate of approximately $15.9 million in unrealized losses on Trading Agency MBS that was not included in the table above, as those losses are recognized on our statements of operations.
The unrealized losses on our investments in Non-Agency MBS were caused by fluctuations in interest rates. We purchased the Non-Agency MBS primarily at a discount relative to their face value. During the year ended December 31, 2018, there were several bonds that were impaired for a total of approximately $2.9 million, as the cash flow projections were less favorable than previously forecasted. On the remainder of the Non-Agency MBS, at December 31, 2018, we did not expect to sell these Non-Agency MBS at a price less than the amortized cost basis of our investments. Because the decline in market value of these Non-Agency MBS is attributable to changes in interest rates and not the credit quality of th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December 31, 2018.</t>
  </si>
  <si>
    <t>Residential Mortgage Loans Held-For-Securitization</t>
  </si>
  <si>
    <t>NOTE 4. RESIDENTIAL MORTGAGE LOANS HELD-FOR-SECURITIZATION
At December 31, 2018, we owned approximately $11.7 million of loans. We did not own any loans held-for-securitization at December 31, 2017, as we acquired our first loans under this new operational activity during the fourth quarter of 2018.
The following table details the carrying value for residential mortgage loans held-for-securitization at December 31, 2018:
December 31,
2018
(in thousands)
Principal balance
$
11,281
Unamortized premium, net of discount
379
Allowance for loan losses
—
Carrying value
$
11,660
The following table provides a reconciliation of the carrying value of residential mortgage loans held-for-securitization at December 31, 2018:
Year Ended
December 31,
2018
(in thousands)
Balance at beginning of period
$
—
Loan acquisitions
11,660
Deductions during period:
Collections of principal
—
Amortization of premium
—
Charge-offs, net
—
Balance at end of period
$
11,660
The following table details various portfolio characteristics of the residential mortgage loans held-for-securitization at December 31, 2018:
December 31,
2018
(dollar amounts
Portfolio Characteristics:
Number of loans
22
Current principal balance
$
11,281
Average loan balance
$
513
Net weighted average coupon rate
5.95
%
Weighted average maturity (years)
29.4
Weighted average FICO score
722
Current Performance:
Current
$
11,281
30 days delinquent
—
60 days delinquent
—
90+ days delinquent
—
Bankruptcy/foreclosure
—
Total
$
11,281
At December 31, 2018, the Company had secured a warehouse line facility of $100 million but had not yet taken down any portion of the line for funding of loans (see “Note 20 – Subsequent Events” for more information).
The following table summarizes the geographic concentrations of residential mortgage loans held-for-securitization at December 31, 2018 based on principal balance outstanding:
December 31,
State
2018
California
49
%
Florida
43
Texas
5
Other states (none greater than 5%)
3
Total
100
%</t>
  </si>
  <si>
    <t>Variable Interest Entities</t>
  </si>
  <si>
    <t>NOTE 5. VARIABLE INTEREST ENTITIES
As discussed in Note 1, “Summary of Significant Accounting Policies,” we have determined that we are the primary beneficiary of certain securitization trusts. The following table presents a summary of the assets and liabilities of our consolidated securitization trusts as of December 31, 2018 and December 31, 2017:
December 31,
December 31,
2018
2017
(in thousands)
Residential mortgage loans held-for-investment through consolidated securitization trusts
$
549,016
$
639,351
Accrued interest receivable
1,792
2,093
Total assets
$
550,808
$
641,444
Accrued interest payable
$
1,746
$
2,047
Asset-backed securities issued by securitization trusts
539,651
629,984
Total liabilities
$
541,397
$
632,031
Our risk with respect to each investment in a securitization trust is limited to our direct ownership in the securitization trust. We own the most subordinated classes on all of the trusts. The residential mortgage loans held by the consolidated securitization trusts are held solely to satisfy the liabilities of the securitization trusts and the investors in the securitization trusts have no recourse to the general credit of the Company for the ABS issued by the securitization trusts. The assets of a consolidated securitization trust can only be used to satisfy the obligations of that trust. ABS are not paid down according to any schedule but rather as payments are made on the underlying mortgages. The final distribution dates for the three trusts are all at various dates in 2045. We are not contractually required and have not provided any additional financial support to the securitization trusts for the year ended December 31, 2018.
Residential Mortgage Loans Held-for-Investment Through Consolidated Securitization Trusts
Residential mortgage loans held-for-investment through consolidated securitization trusts are carried at unpaid principal balances net of any premiums or discounts and allowances for loan losses. The residential mortgage loans are secured by first liens on the underlying residential properties. As we still retain the most subordinated tranches in these trusts, we continue to be the primary beneficiary of these trusts and believe that we are still required to consolidate these trusts. During the year ended December 31, 2018, we did not sell any of our investment in these trusts. During the year ended December 31, 2017, we sold our investment in the B4 tranche on two of these trusts and realized a gross gain of approximately $378 thousand.
The following table details the carrying value for residential mortgage loans held-for-investment through consolidated securitization trusts at December 31, 2018 and December 31, 2017:
December 31,
December 31,
2018
2017
(in thousands)
Principal balance
$
545,881
$
634,219
Unamortized premium, net of discount
3,321
5,335
Allowance for loan losses
(186)
(203)
Carrying value
$
549,016
$
639,351
The following table provides a reconciliation of the carrying value of residential mortgage loans held-for-investment through consolidated securitization trusts at December 31, 2018 and December 31, 2017:
Year Ended
December 31,
2018
2017
(in thousands)
Balance at beginning of period
$
639,351
$
744,462
Deductions during period:
Collections of principal
(88,338)
(102,569)
Amortization of premium
(2,014)
(2,542)
Charge-offs, net
17
—
Balance at end of period
$
549,016
$
639,351
The following table details various portfolio characteristics of the residential mortgage loans held-for-investment through consolidated securitization trusts at December 31, 2018 and December 31, 2017:
December 31,
December 31,
2018
2017
(dollar amounts in thousands)
Portfolio Characteristics:
Number of loans
829
931
Current principal balance
$
545,881
$
634,219
Average loan balance
$
658
$
681
Net weighted average coupon rate
3.85
%
3.86
%
Weighted average maturity (years)
25.3
26.3
Weighted average FICO score
761
762
Current Performance:
Current
$
543,328
$
629,901
30 days delinquent
—
2,918
60 days delinquent
896
—
90+ days delinquent
1,066
1,400
Bankruptcy/foreclosure
591
—
Total
$
545,881
$
634,219
The following table summarizes the geographic concentrations of residential mortgage loans held-for-investment through consolidated securitization trusts at December 31, 2018 and December 31, 2017 based on principal balance outstanding:
December 31,
December 31,
State
2018
2017
California
43.3
%
43.8
%
Florida
6.6
6.3
Other states (none greater than 5%)
50.1
49.9
Total
100.0
%
100.0
%
Allowance for Loan Losses on Residential Mortgage Loans Held by Consolidated Securitization Trusts
As discussed in Note 1, “Summary of Significant Accounting Policies,” the Company establishes and maintains an allowance for loan losses on residential mortgage loans held by consolidated securitization trusts based on the Company’s estimate of credit losses.
The following table summarizes the activity in the allowance for loan losses for the years ended December 31, 2018 and December 31, 2017:
December 31,
December 31,
2018
2017
(in thousands)
Balance at beginning of period
$
203
$
203
Provision for loan losses
—
—
Charge-offs, net
(17)
—
Balance at end of period
$
186
$
203
Asset-Backed Securities Issued by Securitization Trusts
Asset-backed securities issued by securitization trusts are recorded at principal balances net of unamortized premiums and discounts. Asset-backed securities issued by securitization trusts are issued in various tranches and have a principal balance of $539.7 million at December 31, 2018 and $630.0 million at December 31, 2017. The investors in the asset-backed securities are not affiliated with the Company and have no recourse to the general credit of the Company.</t>
  </si>
  <si>
    <t>Residential Properties</t>
  </si>
  <si>
    <t>NOTE 6. RESIDENTIAL PROPERTIES
At December 31, 2018, we owned 86 single-family residential properties which are all located in Southeastern Florida and are carried at a total cost, net of accumulated depreciation, of approximately $13.8 million. At December 31, 2017, we owned 88 single-family residential properties that were carried at a total cost, net of accumulated depreciation, of approximately $14.1 million. The income from these properties is included in our statements of operations as “Income on rental properties.” The expenses on these properties are included in our statements of operations in “Rental properties depreciation and expenses.” During the year ended December 31, 2018, we sold two properties and realized a gain of approximately $54 thousand.</t>
  </si>
  <si>
    <t>Short-Term Debt</t>
  </si>
  <si>
    <t>Repurchase Agreements</t>
  </si>
  <si>
    <t>NOTE 7. SHORT-TERM DEBT
We have entered into repurchase agreements and warehouse lines of credit with large financial institutions. The repurchase agreements that we use to finance most of our MBS are short-term borrowings that are secured by the market value of our MBS and bear fixed interest rates that have historically been based upon LIBOR. Warehouse lines of credit are short-term borrowings (generally less than 1-year) that are used to finance the residential mortgage loans that are held-for-securitization. At December 31, 2018, no borrowing had occurred against the warehouse line of credit (see “Note 20 – Subsequent Events” for more information).
Repurchase Agreements
At December 31, 2018 and December 31, 2017, the repurchase agreements had the following balances (dollar amounts in thousands), weighted average interest rates and remaining weighted average maturities:
December 31, 2018
Agency MBS
Non-Agency MBS
Total MBS
Weighted
Weighted
Weighted
Average
Average
Average
Interest
Interest
Interest
Balance
Rate
Balance
Rate
Balance
Rate
(in thousands)
(in thousands)
(in thousands)
Overnight
$
—
—
%
$
—
—
%
$
—
—
%
Less than 30 days
1,510,000
2.46
576,627
3.55
2,086,627
2.76
30 days to 90 days
1,725,000
2.57
—
—
1,725,000
2.57
Over 90 days
—
—
—
—
—
—
Demand
—
—
—
—
—
—
$
3,235,000
2.52
%
$
576,627
3.55
%
$
3,811,627
2.67
%
Weighted average maturity
35 days
13 days
32 days
Weighted average interest rate after adjusting for interest rate swaps
2.23
%
Weighted average maturity after adjusting for interest rate swaps
1,217 days
MBS pledged as collateral under the repurchase agreements and interest rate swaps
$
3,433,252
$
726,428
$
4,159,680
December 31, 2017
Agency MBS
Non-Agency MBS
Total MBS
Weighted
Weighted
Weighted
Average
Average
Average
Interest
Interest
Interest
Balance
Rate
Balance
Rate
Balance
Rate
(in thousands)
(in thousands)
(in thousands)
Overnight
$
—
—
%
$
—
—
%
$
—
—
%
Less than 30 days
2,015,000
1.46
520,695
2.87
2,535,695
1.75
30 days to 90 days
1,830,000
1.48
—
—
1,830,000
1.48
Over 90 days
—
—
—
—
—
—
Demand
—
—
—
—
—
—
$
3,845,000
1.47
%
$
520,695
2.87
%
$
4,365,695
1.64
%
Weighted average maturity
33 days
14 days
31 days
Weighted average interest rate after adjusting for interest rate swaps
1.77
%
Weighted average maturity after adjusting for interest rate swaps
674 days
MBS pledged as collateral under the repurchase agreements and interest rate swaps
$
4,073,852
$
661,445
$
4,735,297
For additional information about repurchase agreements, see the section in Note 1 entitled “Repurchase Agreements.”
The following tables present information about certain assets and liabilities that are subject to master netting arrangements (or similar agreements) only in the event of default on a contract. See Notes 1, 9, and 15 for more information on the Company’s interest rate swaps and other derivative instruments.
Net Amounts of
Assets
Gross Amounts Not Offset
Gross Amounts
or Liabilities
in the Balance Sheets (1)
of Recognized
Gross Amounts
Presented in
Cash
December 31, 2018
Assets or
Offset in the
the Balance
Financial
Collateral
Net
(in thousands)
Liabilities
Balance Sheets
Sheets
Instruments
Received
Amounts
Derivative assets at fair value (2)
$
46,207
$
—
$
46,207
$
(46,207)
$
—
$
—
Total
$
46,207
$
—
$
46,207
$
(46,207)
$
—
$
—
Repurchase agreements (3)
$
3,811,627
$
—
$
3,811,627
$
(3,811,627)
$
—
$
—
Derivative liabilities at fair value (2)
15,901
—
15,901
(15,901)
—
—
Total
$
3,827,528
$
—
$
3,827,528
$
(3,827,528)
$
—
$
—
Net Amounts of
Assets
Gross Amounts Not Offset
Gross Amounts
or Liabilities
in the Balance Sheets (1)
of Recognized
Gross Amounts
Presented in
Cash
December 31, 2017
Assets or
Offset in the
the Balance
Financial
Collateral
Net
(in thousands)
Liabilities
Balance Sheets
Sheets
Instruments
Received
Amounts
Derivative assets at fair value (2)
$
27,793
$
—
$
27,793
$
(27,793)
$
—
$
—
Total
$
27,793
$
—
$
27,793
$
(27,793)
$
—
$
—
Repurchase agreements (3)
$
4,365,695
$
—
$
4,365,695
$
(4,365,695)
$
—
$
—
Derivative liabilities at fair value (2)
1,335
—
1,335
(1,335)
—
—
Total
$
4,367,030
$
—
$
4,367,030
$
(4,367,030)
$
—
$
—
(1)
Amounts presented are limited to collateral pledged sufficient to reduce the related net amount to zero in accordance with ASU No. 2011‑11, as amended by ASU No. 2013‑01.
(2)
At December 31, 2018, we had paid approximately $30.3 million on swap and TBA Agency MBS margin calls (included in “restricted cash”). Our swap derivatives were approximately $40.2 million in derivative assets and approximately $15.9 million in derivative liabilities at December 31, 2018. At December 31, 2017, we had pledged approximately $62 thousand in Agency MBS as collateral and paid another approximately $11.2 million on swap margin calls (included in “restricted cash”) on our swap derivatives, which were approximately $27.8 million in derivative assets and approximately $51 thousand in derivative liabilities at December 31, 2017.
(3)
At December 31, 2018, we had pledged approximately $3.43 billion in Agency MBS and approximately $726.4 million of Non-Agency MBS as collateral on our repurchase agreements. At December 31, 2017, we had pledged approximately $4.07 billion in Agency MBS and approximately $661.4 million of Non-Agency MBS as collateral on our repurchase agreements.</t>
  </si>
  <si>
    <t>Junior Subordinated Notes</t>
  </si>
  <si>
    <t>Debt Disclosure [Abstract]</t>
  </si>
  <si>
    <t>NOTE 8. JUNIOR SUBORDINATED NOTES
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As of the date of this filing, we have not redeemed any of the notes or trust preferred securities.</t>
  </si>
  <si>
    <t>Fair Values of Financial Instruments</t>
  </si>
  <si>
    <t>NOTE 9. FAIR VALUES OF FINANCIAL INSTRUMENTS
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Financial assets and liabilities carried at fair value are classified and disclosed in one of the three following categories:
Level 1: Quoted market prices in active markets for identical assets or liabilities.
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The valuation techniques, including the judgments or assumptions that are used by us in arriving at the fair value of our MBS and derivative instruments, are as follows:
The fair values for Agency MBS and TBA Agency MBS are based primarily on independent broker pricing quotes and independent third-party pricing service quotes, which are deemed indicative of market activity. The brokers and third-party pricing services use commonly used market pricing methodology that generally incorporate such factors as coupons, primary and secondary mortgage rates, rate reset period, issuer, loan age, collateral type, periodic and life cap, geography, and prepayment speeds. We evaluate the pricing information we receive taking into account factors such as coupon, prepayment experience, fixed/adjustable rate, coupon index, time to reset and issuing agency, among other factors. Based on these factors and our market knowledge and expertise, bond prices are compared to prices of similar securities and our own observations of trading activity in the marketplace.
The fair values for Non-Agency MBS are based primarily on prices from independent well-known major financial brokers that make markets in these instruments and pricing from independent pricing services. We understand that these market participants use pricing models that not only consider the characteristics of the type of security and its underlying collateral from observable market data but also consider the historical performance data of the underlying collateral of the security, including loan delinquency, loan losses, and credit enhancement. To validate the prices the Company obtains, we consider and review a number of observable market data points including trading activity in the marketplace, and current market intelligence on all major markets, including benchmark security evaluations and bid list results from various sources. We compare the prices received from brokers against the prices received from pricing services and vice-versa and also against our own internal models for reasonableness and make inquiries to the brokers and pricing services about the prices received from these parties and their methods.
For derivative instruments, the fair value is determined as follows: For all centrally cleared interest rate swaps (those entered into after September 9, 2013) pricing is provided by the central counterparty (large central clearing exchanges such as the Chicago Mercantile Exchange, or the CME, and LCH). These entities use pricing models that reference the underlying rates including the overnight index swap rate and LIBOR forward rate to produce the daily settlement price. For all non-centrally cleared interest rate swaps, we obtain the pricing from independent dealers who are large financial institutions and are market makers for these types of instruments. These market participants use pricing models that incorporate the LIBOR interest swap rate curve and the overnight index swap rate. To validate the prices for all interest rate swaps, we compare to other sources such as Bloomberg. At December 31, 2018, we did not have any non-centrally cleared swaps.
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
At December 31, 2018 and December 31, 2017, fair value measurements on a recurring basis were as follows:
December 31, 2018
Level 1
Level 2
Level 3
Total
(in thousands)
Assets:
Agency MBS (1)
$
—
$
3,548,719
$
—
$
3,548,719
Non-Agency MBS (1)
$
—
$
795,203
$
—
$
795,203
Derivative instruments (2)
$
—
$
46,207
$
—
$
46,207
Liabilities:
Derivative instruments (2)
$
—
$
15,901
$
—
$
15,901
December 31, 2017
Level 1
Level 2
Level 3
Total
(in thousands)
Assets:
Agency MBS (1)
$
—
$
4,278,797
$
—
$
4,278,797
Non-Agency MBS (1)
$
—
$
760,825
$
—
$
760,825
Derivative instruments (2)
$
—
$
27,793
$
—
$
27,793
Liabilities:
Derivative instruments (2)
$
—
$
1,335
$
—
$
1,335
(1)
For more detail about the fair value of our MBS by agency and type of security, see Note 3.
(2)
Derivative instruments include discontinued hedges under ASC 815‑10. For more detail about our derivative instruments, see Notes 1 and 15.
At December 31, 2018 and December 31, 2017, cash and cash equivalents, restricted cash, interest receivable, repurchase agreements and reverse repurchase agreements, and interest payable are reflected in our consolidated financial statements at cost, which approximate fair value because of the nature and short term of these instruments.
Junior subordinated notes are variable-rate debt and, as we believe the spread would be consistent with the expectations of market participants as of December 31, 2018 and December 31, 2017, the carrying value approximates fair value.
The following table presents the carrying value and estimated fair value of the Company’s financial instruments that are not carried at fair value on the consolidated balance sheets at December 31, 2018 and December 31, 2017:
December 31, 2018
December 31, 2017
Carrying
Estimated
Carrying
Estimated
Value
Fair Value
Value
Fair Value
(in thousands)
Financial Assets:
Residential mortgage loans held-for-investment through consolidated securitization trusts
$
549,016
$
538,362
$
639,351
$
641,126
Residential mortgage loans held-for-securitization
$
11,660
$
11,660
$
—
$
—
Financial Liabilities:
Asset-backed securities issued by securitization trusts
$
539,651
$
528,045
$
629,984
$
630,562
The residential mortgage loans held-for-investment through consolidated securitization trusts or held-for-securitization are carried at unpaid principal balances net of any premiums or discounts and allowances for loan losses. Asset-backed securities issued by securitization trusts are carried at principal balances net of unamortized premiums or discounts. Warehouse lines of credit are carried at principal balances net of unamortized debt issuance costs. For both of these items, fair values are obtained by an independent broker and are considered Level 2 in the fair value hierarchy.</t>
  </si>
  <si>
    <t>Income Taxes</t>
  </si>
  <si>
    <t>NOTE 10. INCOME TAXES
We have elected to be taxed as a REIT and to comply with the provisions of the Code with respect thereto. Accordingly, we will not be subject to federal or state income taxes to the extent that our distributions to stockholders satisfy the REIT requirements and certain asset, income and stock ownership tests are met. We believe we currently meet all REIT requirements regarding the ownership of our common stock and the distribution of our taxable net income. Therefore, we believe that we continue to qualify as a REIT under the provisions of the Code.
Income tax expense (benefit) for the years ended December 31, 2018, 2017, and 2016 was zero. None of the components of income tax expense are significant on a separately stated basis.
At December 31, 2018 and December 31, 2017, there were no significant deferred tax assets and deferred tax liabilities.
The tables below present tax information regarding Anworth’s dividend distributions for the fiscal year ended December 31, 2018:
8.625% Series A Cumulative Preferred Stock (CUSIP 03747 20 0)
2018
Total
2018
Distribution
2018
Return
Short-Term
Declaration
Record
Payable
Per
Ordinary
of
Capital
Carry-Over
Date
Date
Date
Share
Income
Capital
Gains
to 2019
10/26/17
12/29/17
01/16/18
0.329947
$
0.329947
$
—
$
—
$
—
02/28/18
03/30/18
04/16/18
0.539063
0.539063
—
—
—
05/07/18
06/29/18
07/16/18
0.539063
0.539063
—
—
—
08/06/18
09/28/18
10/15/18
0.539063
0.539063
—
—
—
11/06/18
12/31/18
01/15/19
0.539063
—
—
—
0.539063
Total
$
2.486199
$
1.947136
$
—
$
—
$
0.539063
6.25% Series B Cumulative Convertible Preferred Stock (CUSIP 03747 30 9)
2018
Total
2018
Distribution
2018
Return
Short-Term
Declaration
Record
Payable
Per
Ordinary
of
Capital
Carry-Over
Date
Date
Date
Share (1)
Income
Capital
Gains
to 2019
10/26/17
12/29/17
01/16/18
$
0.250266
$
0.250266
$
—
$
—
$
—
02/28/18
03/30/18
04/16/18
0.397896
0.397896
—
—
—
05/07/18
06/29/18
07/16/18
0.402431
0.402431
—
—
—
08/06/18
09/28/18
10/15/18
0.396841
0.396841
—
—
—
11/06/18
12/31/18
01/15/19
0.390625
—
—
—
0.390625
Total
$
1.838059
$
1.447434
$
—
$
—
$
0.390625
(1)
The Series B Preferred Stock is convertible into shares of our common stock. The conversion rate is adjusted per a stated formula when distributions are made to our common stockholders. The value of any conversion rate increase is a deemed distribution for tax purposes and is taxable to holders of our Series B Preferred Stock to the extent supported by earnings and profits and is included in the table above. See Forms 8937 on our Company website for additional details.
7.625% Series C Cumulative Redeemable Preferred Stock (CUSIP 03747 40 8)
2018
Total
2018
Distribution
2018
Return
Short-Term
Declaration
Record
Payable
Per
Ordinary
of
Capital
Carry-Over
Date
Date
Date
Share
Income
Capital
Gains
to 2019
10/26/17
12/29/17
01/16/18
$
0.291692
$
0.291692
$
—
$
—
$
—
02/28/18
03/30/18
04/16/18
0.476563
0.476563
—
—
—
05/07/18
06/29/18
07/16/18
0.476563
0.476563
—
—
—
08/06/18
09/28/18
10/15/18
0.476563
0.476563
—
—
—
11/06/18
12/31/18
01/15/19
0.476563
—
—
—
0.476563
Total
$
2.197944
$
1.721381
$
—
$
—
$
0.476563
Common Stock (CUSIP 03747 10 1)
2018
Total
2018
Distribution
2018
Return
Short-Term
Declaration
Record
Payable
Per
Ordinary
of
Capital
Carry-Over
Date
Date
Date
Share
Income
Capital
Gains
to 2019
12/15/17
12/29/17
01/29/18
$
0.150000
$
0.070423
$
0.079577
$
—
$
—
03/15/18
03/30/18
04/30/18
0.150000
0.070423
0.079577
—
—
06/15/18
06/29/18
07/30/18
0.140000
0.065729
0.074271
—
—
09/14/18
09/28/18
10/29/18
0.140000
0.065729
0.074271
—
—
12/14/18
12/31/18
01/29/19
0.130000
—
—
—
0.130000
Total
$
0.710000
$
0.272304
$
0.307696
$
—
$
0.130000</t>
  </si>
  <si>
    <t>Series B Cumulative Convertible Preferred Stock</t>
  </si>
  <si>
    <t>Equity</t>
  </si>
  <si>
    <t>NOTE 11. SERIES B CUMULATIVE CONVERTIBLE PREFERRED STOCK
Our Series B Preferred Stock has a par value of $0.01 per share and a liquidation preference of $25.00 per share plus accrued and unpaid dividends (whether or not declared). The holders of our Series B Preferred Stock receive dividends at a rate of 6.25% per year on the $25.00 liquidation preference before holders of our common stock are entitled to receive any dividends. Our Series B Preferred Stock is senior to our common stock and on parity with our Series A Preferred Stock and Series C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payment of dividends or the distribution of assets upon liquidation, dissolution, or winding up.
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At December 31, 2018, the conversion rate was 5.0000.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year ended December 31, 2018, we did not, at our option, convert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Series B Preferred Stock, together with the holders of Series A Preferred Stock and Series C Preferred Stock, would be entitled to elect two additional directors to our board of directors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Series A Preferred Stock and Series C Preferred Stock voting together as a single class. Through December 31, 2018, we have declared and set aside for payment the required dividends for our Series B Preferred Stock.
During the year ended December 31, 2018, there were no transactions to convert shares of our Series B Preferred Stock.</t>
  </si>
  <si>
    <t>Public Offerings and Capital Stock</t>
  </si>
  <si>
    <t>NOTE 12. PUBLIC OFFERINGS AND CAPITAL STOCK
At December 31, 2018, our authorized capital included 200,000,000 shares of common stock, of which 98,483,048 shares were issued and outstanding.
At December 31, 2018, our authorized capital included 20,000,000 shares of $0.01 par value preferred stock, of which 5,150,000 shares had been designated 8.625% Series A Cumulative Preferred Stock (liquidation preference $25.00 per share), 3,150,000 shares had been designated 6.25% Series B Cumulative Convertible Preferred Stock (liquidation preference $25.00 per share) and 5,000,000 shares had been designated 7.625% Series C Cumulative Redeemable Preferred Stock (liquidation preference $25.00 per share), or Series C Preferred Stock. The undesignated shares of preferred stock may be issued in one or more classes or series, with such distinctive designations, rights and preferences as determined by our board of directors. At December 31, 2018, there were 1,919,378 shares of Series A Preferred Stock issued and outstanding, 779,743 shares of Series B Preferred Stock issued and outstanding and 2,010,278 shares of Series C Preferred Stock issued and outstanding.
On January 27, 2015, we completed a public offering of 300,000 shares of our Series C Preferred Stock at a public offering price of $24.50 per share and received net proceeds of approximately $7 million. The shares were sold pursuant to the Company’s effective shelf registration statement on Form S‑3. The Series C Preferred Stock has no maturity date and is not subject to any sinking fund or mandatory redemption. On or after January 27, 2020, we may, at our option, redeem the Series C Preferred Stock for cash, in whole or from time to time in part, at a redemption price of $25.00 per share plus accrued and unpaid dividends, if any, to the redemption date.
On August 10, 2016, we entered into an At Market Issuance Sales Agreement, or the FBR Sales Agreement, with FBR Capital Markets &amp; Co., or FBR, pursuant to which we may offer and sell from time to time through FBR, as our agent, up to $196,615,000 maximum aggregate amount of our common stock, Series B Preferred Stock, and Series C Preferred Stock, in such amounts as we may specify by notice to FBR, in accordance with the terms and conditions set forth in the FBR Sales Agreement. During the year ended December 31, 2018, we sold 21,295 shares of Series C Preferred Stock under the FBR Sales Agreement and realized net proceeds of approximately $525 thousand. At December 31, 2018, there was approximately $152.7 million available for sale and issuance under the FBR Sales Agreement.
On October 3, 2011, we announced that our Board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SEC rules. Our Board also authorized the Company to purchase an amount of our common stock up to the amount of common stock sold through our 2015 Dividend Reinvestment and Stock Purchase Plan. Subsequently, our Board authorized the Company to acquire an aggregate of an additional 45,000,000 shares (pursuant to six separate authorizations) between December 13, 2013 and January 22, 2016. During the year ended December 31, 2018, we did not repurchase any shares of our common stock under our share repurchase program.
Our Dividend Reinvestment and Stock Purchase Plan allows stockholders and non-stockholders to purchase shares of our common stock and to reinvest dividends therefrom to acquire additional shares of our common stock. On March 15, 2018, we filed a shelf registration statement on Form S‑3 with the SEC, which was declared effective on March 26, 2018, registering up to 15,303,119 shares of our common stock for our 2018 Dividend Reinvestment and Stock Purchase Plan, or the 2018 DRP Plan. During the year ended December 31, 2018, we issued an aggregate of 72,937 shares of our common stock at a weighted average price of $4.91 per share under the 2015 DRP Plan, resulting in net proceeds to us of approximately $357 thousand, and we issued an aggregate of 272,923 shares of our common stock at a weighted average price of $4.63 per share under the 2018 DRP Plan, resulting in net proceeds to us of approximately $1.26 million.
On April 1, 2016, we filed a shelf registration statement on Form S‑3 with the SEC, offering up to $534,442,660 maximum offering price of our capital stock. The registration statement was declared effective on April 13, 2016. At December 31, 2018, approximately $490.2 million of our capital stock was available for future issuance under the registration statement.
On August 5, 2014, we filed a registration statement on Form S‑8 with the SEC to register an aggregate of up to 2,000,000 shares of our common stock to be issued pursuant to the Anworth Mortgage Asset Corporation 2014 Equity Compensation Plan, or the 2014 Equity Plan. During the year ended December 31, 2018, we issued an aggregate of 10,000 restricted stock units (or phantom shares) under the 2014 Equity Plan.</t>
  </si>
  <si>
    <t>Transactions with Affiliates</t>
  </si>
  <si>
    <t>NOTE 13. TRANSACTIONS WITH AFFILIATES
Management Agreement and Externalization
Effective as of December 31, 2011, we entered into the Management Agreement with our Manager, pursuant to which our day-to-day operations are being conducted by our Manager. Our Manager is supervised and directed by our board of directors and is responsible for (i) the selection, purchase and sale of our investment portfolio; (ii) our financing and hedging activities; and (iii) providing us with portfolio management and administrative services. Our Manager will also perform such other services and activities relating to our assets and operations as may be appropriate. In exchange for services, our Manager receives a management fee, paid monthly in arrears, in an amount equal to one-twelfth of 1.20% of our Equity (as defined in the Management Agreement).
On the effective date of the Management Agreement, the employment agreements with our executives were terminated, our employees became employees of our Manager, and we took such other actions as we believed were reasonably necessary to implement the Management Agreement and externalize our management function.
As of December, 31, 2018, Mr. Lloyd McAdams, a director and our former Chairman of the Board, beneficially owns 47.4% of the outstanding membership interests of our Manager; Mr. Joseph E. McAdams, our Chairman, Chief Executive Officer and President, and the Chief Investment Officer of our Manager, beneficially owns 47.4% of the outstanding membership interests of our Manager; and Ms. Heather U. Baines, an Executive Vice President of our Manager, beneficially owns 5.2% of the outstanding membership interests of our Manager.
The Management Agreement may only be terminated without cause, as defined in the agreement, after the expiration of any annual renewal term. 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
Certain of our former officers were previously granted restricted stock and other equity awards (see Note 14), including dividend equivalent rights, in connection with their service to us, and certain of our former officers had agreements under which they would receive payments if the Company is subject to a change in control (discussed later in this Note 13). In connection with the Externalization, certain of the agreements under which our officers were granted equity awards and would be paid payments in the event of a change in control were modified so that such agreements will continue with respect to our former officers and employees after they became officers and employees of our Manager. In addition, as officers and employees of our Manager, they will continue to be eligible to receive equity awards under equity compensation plans in effect now or in the future.
Messr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These officers and employees are under no contractual obligations to PIA Farmland, Inc., its external manager, PIA, or to Anworth or its external manager, Anworth Management, LLC, as to their time commitment.
Change in Control and Arbitration Agreements
We entered into Change in Control and Arbitration Agreements with Mr. Charles J. Siegel, our Chief Financial Officer, and with various officers of our Manager including Ms. Bistra Pashamova, a Senior Vice President and Portfolio Manager of our Manager. These agreements provide that should a change in control (as defined in the agreements) occur, each of these officers will receive certain severance and other benefits valued as of December 31, 2011. 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Mr. Brett Roth, a Senior Vice President and Portfolio Manager of our Manager, in the event that a change in control occurs, he will receive a lump sum payment equal to (i) 12 months annual base salary paid by the Manager in effect on September 18, 2014 plus (ii) $350,000, as well as other benefits. The Change in Control and Arbitration Agreements also provide for accelerated vesting of equity awards granted to these officers upon a change in control.
Agreements with Pacific Income Advisers, Inc.
On January 26, 2012, we entered into a sublease agreement that became effective on July 1, 2012 with PIA. Under the sublease agreement, we lease, on a pass-through basis, 7,300 square feet of office space from PIA at the same location and pay rent at an annual rate equal to PIA’s obligation, which is currently $69.42 per square foot. The base monthly rental for us is $42,231.54, which will be increased by 3% per annum on July 1, 2019. The sublease agreement runs through June 30, 2022 unless earlier terminated pursuant to the master lease. During the years ended December 31, 2018, 2017, and 2016, we expensed $557 thousand, $528 thousand, and $511 thousand, respectively, in rent and related expenses to PIA under this sublease agreement.
At December 31, 2018, the future minimum lease commitment is as follows:
Total
Year
2019
2020
2021
2022
Commitment
Commitment
$
514,374
$
529,800
$
545,697
$
276,882
$
1,866,753
Under our administrative services agreement with PIA, it provides administrative services and equipment to us including human resources, operational support and information technology, and we pay an annual fee of 5 basis points on the first $225 million of stockholders’ equity and 2.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years ended December 31, 2018, 2017, and 2016, we paid fees of $181 thousand, $154 thousand, and $153 thousand, respectively, to PIA in connection with this agreement.</t>
  </si>
  <si>
    <t>Equity Compensation Plan</t>
  </si>
  <si>
    <t>NOTE 14. EQUITY COMPENSATION PLAN
2014 Equity Compensation Plan
At our annual meeting of stockholders held on May 22, 2014, our stockholders approved the adoption of the 2014 Equity Compensation Plan, or the 2014 Equity Plan, which replaced the Anworth Mortgage Asset Corporation 2004 Equity Compensation Plan, or the 2004 Equity Plan, due to its expiration. We filed a registration statement on Form S‑8 on August 5, 2014 to register up to an aggregate of 2,000,000 shares of our common stock to be issued pursuant to the 2014 Equity Plan. The 2014 Equity Plan decreases the aggregate share reserve from 3,500,000 shares that were available under the 2004 Equity Plan to 2,000,000 shares of our registered common stock available under the 2014 Equity Plan. The 2014 Equity Plan authorizes our board of directors, or a committee of our board of directors, to grant DERs or phantom shares, which qualify as performance-based awards under Section 162(m) of the Code. Unlike the 2004 Equity Plan, however, the 2014 Equity Plan does not provide for automatic increases in the aggregate share reserve or the number of shares remaining available for grant and only provides for the granting of DERs or phantom shares. During the year ended December 31, 2018, we issued to our independent directors an aggregate of 10,000 restricted stock units (or phantom shares) with associated grants of 10,000 DERs in the aggregate under the 2014 Equity Plan. These restricted stock units (or phantom shares) do not vest until our independent directors terminate their service on our Board.
In August 2016, we granted to various officers and employees an aggregate of 146,552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wi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4.96. The amount expensed on these grants during 2018 was approximately $82 thousand. The unrecognized stock compensation expense at December 31, 2018 was approximately $60 thousand.
In December 2017, we issued to various officers and employees an aggregate of 162,613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sha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5.66. During the year ended December 31, 2018, the amount expensed on these grants was approximately $16 thousand. The unrecognized stock expense on these grants at December 31, 2018 was approximately $152 thousand.
Certain of our former officers have previously been granted restricted stock and other equity incentive awards, including dividend equivalent rights, in connection with their service to us. In connection with the Externalization, certain of the agreements under which our former officers have been granted equity awards were modified so that such agreements will continue with respect to our former officers after they became officers and employees of our Manager. As a result, these awards and any future grants will be accounted for as non-employee awards. In addition, as officers and employees of our Manager, they will continue to be eligible to receive equity incentive awards under equity incentive plans in effect now or in the future. In accordance with the Externalization effective as of December 31, 2011, the DERs previously granted to all of our officers were terminated under the 2007 Dividend Equivalent Rights Plan and were reissued under the 2004 Equity Plan with the same amounts, terms and conditions. The 2004 Equity Plan was subsequently replaced by the 2014 Equity Plan.
There have been no stock option transactions that are outstanding under the 2014 Equity Plan during 2018, 2017, and 2016.
The following table summarizes information about restricted stock units transactions during the year ended December 31, 2018:
Weighted
Unvested
Unvested
Average
Grant
Units at
Restricted
Units
Units at
Remaining
Date Fair
December 31,
Units
Vested in
Units
December 31,
Contractual
Value
2017
Granted
2018
Forfeited
2018
Life (Years)
$
4.96
154,552
—
—
—
154,552
1
$
5.66
162,613
—
—
—
162,613
10
325,165
—
—
—
325,165
The fair value of the aforementioned stock-based award was estimated using the Black-Scholes model with the following weighted-average assumptions:
2016
2017
Grant
Grant
Assumptions:
Dividend yield
13.1
%
13.1
%
Expected volatility
27.7
%
27.7
%
Risk-free interest rate
3.8
%
3.8
%
Expected lives
3 years
10 years
We recognize the expense related to restricted stock units over a vesting period ranging from three to ten years. During the years ended December 31, 2018, 2017, and 2016, we expensed approximately $98 thousand, $82 thousand, and $337 thousand, respectively, related to the restricted stock units grants.
At our May 24, 2007 annual meeting of stockholders, our stockholders adopted the Anworth Mortgage Asset Corporation 2007 Dividend Equivalent Rights Plan, or the 2007 DER Plan. A dividend equivalent right, or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 Compensation Committee may impose such other conditions to the grant of DERs as it may deem appropriate. The maximum term for DERs is ten years from the date of grant. On December 14, 2018, our Board approved a grant of 21,778 DERs to replace an equal amount of DERs that were scheduled to expire in December 2018, which were issued under the 2014 Equity Plan. These DERs are not attached to any stock and only have the right to receive the same cash distribution per common share distributed to our common stockholders during the term of the grant. All of these grants have a five-year term from the date of the grant. At December 31, 2018, there were 773,311 DERs issued and outstanding to directors and officers of our Company and employees of our Manager. During the years ended December 31, 2018, 2017, and 2016, we paid or accrued $392 thousand, $430 thousand and $406 thousand, respectively, related to DERs granted.</t>
  </si>
  <si>
    <t>Derivative Instruments</t>
  </si>
  <si>
    <t>NOTE 15. DERIVATIVE INSTRUMENTS
The table below presents the fair value of our derivative instruments as well as their classification in our consolidated balance sheets as of December 31, 2018 and December 31, 2017:
December 31,
December 31,
Derivative Instruments
Balance Sheet Location
2018
2017
(in thousands)
Interest rate swaps
Derivative Assets
$
40,192
$
27,793
TBA Agency MBS
Derivative Assets
6,015
—
$
46,207
$
27,793
Interest rate swaps
Derivative Liabilities
$
15,901
$
51
TBA Agency MBS
Derivative Liabilities
—
1,284
$
15,901
$
1,335
Interest Rate Swap Agreements
At December 31, 2018, we were a counterparty to interest rate swaps, which are derivative instruments as defined by ASC 815‑10, with an aggregate notional amount of $3.306 billion and a weighted average maturity of approximately 47 months. We utilize interest rate swaps to manage interest rate risk relating to our repurchase agreements and do not anticipate entering into derivative transactions for speculative or trading purposes. In accordance with the swap agreements, we will pay a fixed-rate of interest during the term of the swap agreements (ranging from 1.2870% to 3.2205%) and receive a payment that varies with the three-month LIBOR rate. During the year ended December 31, 2018, seven swap agreements with an aggregate notional amount of $410 million matured, and we entered into 27 new swap agreements with an aggregate notional amount of $1.035 billion and terms of up to ten years.
At December 31, 2018, the amount in AOCI relating to interest rate swaps was approximately $11.5 million. The estimated net amount of the existing losses that were reported in AOCI at December 31, 2018 that is expected to be reclassified into earnings within the next twelve months is approximately $3.9 million.
At December 31, 2018 and December 31, 2017, our interest rate swaps had the following notional amounts, weighted average fixed rates, and remaining terms:
December 31, 2018
December 31, 2017
Weighted
Weighted
Average
Remaining
Average
Remaining
Notional
Fixed
Term in
Notional
Fixed
Term in
Maturity
Amount
Rate
Months
Amount
Rate
Months
(in thousands)
(in thousands)
Less than 1 year
$
725,000
1.60
%
7
$
410,000
0.96
%
4
1 year to 2 years
591,000
1.70
19
725,000
1.60
19
2 years to 3 years
400,000
1.96
30
516,000
1.62
33
3 years to 4 years
220,000
1.92
43
350,000
1.90
43
4 years to 5 years
205,000
2.27
57
220,000
1.92
56
5 years to 7 years
475,000
2.41
73
260,000
1.98
74
7 years to 10 years
690,000
2.83
104
200,000
2.08
101
$
3,306,000
2.10
%
47
$
2,681,000
1.65
%
37
Swap Agreements by Counterparty
December 31,
December 31,
2018
2017
(in thousands)
Central clearing houses (1)
$
3,306,000
$
2,421,000
JPMorgan Securities
—
50,000
Deutsche Bank Securities
—
75,000
RBS Greenwich Capital
—
115,000
Bank of New York
—
20,000
$
3,306,000
$
2,681,000
(1)
For all swap agreements entered into after September 9, 2013, the counterparty will be central clearing houses, such as the Chicago Mercantile Exchange or LCH, regardless of who the trading party is. See the section entitled “Derivative Financial Instruments – Risk Management” in Note 1 for additional details.
Eurodollar Futures Contracts
Each Eurodollar Futures Contract embodied $1 million of notional value and was effective for a term of approximately three months. We did not designate these contracts as hedges for accounting purposes. As a result, realized and unrealized changes in fair value were recognized in earnings in the period in which the changes occurred. We did not have any gain or loss on these contracts during 2018, and in 2017, we recognized a gain of approximately $262 thousand.
At December 31, 2018 and December 31, 2017, we did not have any Eurodollar Futures Contracts outstanding.
TBA Agency MBS
We also enter into TBA contracts and will recognize a gain or loss on the sale of the contracts or dollar roll income. See the section in Note 1 on “Derivative Financial Instruments – TBA Agency MBS” for more information on TBA Agency MBS. During the year ended December 31, 2018, we recognized a loss on derivatives-TBA Agency MBS, net of derivative income, of approximately $8.7 million. During the year ended December 31, 2017, we recognized a loss on derivatives-TBA Agency MBS, net of derivative income, of approximately $1.4 million. The types of securities involved in these TBA contracts are Fannie Mae 15-year and 30-year fixed-rate securities with coupons generally ranging from 3.0% to 4.5%. At December 31, 2018, the notional amount of the TBA Agency MBS was $900 million. At December 31, 2017, the notional amount of the TBA Agency MBS was $750 million.
For more information on our accounting policies, the objectives and risk exposures relating to derivatives and hedging agreements, see the section on “Derivative Financial Instruments” in Note 1. For more information on the fair value of our derivative instruments, see Note 9.</t>
  </si>
  <si>
    <t>Commitments and Contingencies</t>
  </si>
  <si>
    <t>Commitments And Contingencies</t>
  </si>
  <si>
    <t>NOTE 16. COMMITMENTS AND CONTINGENCIES
Lease Commitment and Administrative Services Commitment — We sublease office space and use administrative services from PIA, as more fully described in Note 13.</t>
  </si>
  <si>
    <t>Other Expenses</t>
  </si>
  <si>
    <t>Other Income and Expenses [Abstract]</t>
  </si>
  <si>
    <t>NOTE 17. OTHER EXPENSES
For the Years Ended December 31,
2018
2017
2016
(in thousands)
Legal and professional fees
$
619
$
627
$
660
Printing and stockholder communications
156
145
188
Directors and Officers insurance
350
410
498
DERs expense
392
430
406
Amortization of restricted stock
98
82
337
Software implementation and maintenance (1)
381
417
827
Administrative service fees
181
154
153
Rent
557
528
511
Stock exchange and filing fees
180
156
157
Custodian and clearing fees (2)
857
236
232
Sarbanes-Oxley consulting fees
113
136
128
Commissions - Eurodollar Futures Contracts
—
—
44
Board of directors fees and expenses
329
330
311
Securities data services
528
541
401
Recovery on Lehman receivable
(14)
(19)
(58)
Other
153
257
197
Total of other expenses
$
4,880
$
4,430
$
4,992
(1)
The increase during 2016 was primarily related to the increase in license acquisition and implementation of, and conversion to, a new portfolio accounting system.
(2)
The increase during 2018 was primarily related to the increase in fees charged due to the increase in interest rate swaps outstanding and to greater interest charges paid on derivative counterparty margins.</t>
  </si>
  <si>
    <t>Earnings Per Share</t>
  </si>
  <si>
    <t>Earnings Per Share [Abstract]</t>
  </si>
  <si>
    <t>NOTE 18. EARNINGS PER SHARE
The computation of EPS for the years ended December 31, 2018, 2017, and 2016 are as follows:
Net (Loss) Income
to Common
Average
Earnings
Stockholders
Shares
per Share
(in thousands)
For the year ended December 31, 2018
Basic EPS
$
(15,677)
98,314
$
(0.16)
Effect of dilutive securities
—
—
—
Diluted EPS
$
(15,677)
98,314
$
(0.16)
For the year ended December 31, 2017
Basic EPS
$
46,199
96,764
$
0.48
Effect of dilutive securities
1,188
3,715
(0.01)
Diluted EPS
$
47,387
100,479
$
0.47
For the year ended December 31, 2016
Basic EPS
$
15,910
96,408
$
0.17
Effect of dilutive securities
1,577
4,660
—
Diluted EPS
$
17,487
101,068
$
0.17
For the years ended December 31, 2018, 2017, and 2016, there were no options outstanding to purchase shares of our common stock.</t>
  </si>
  <si>
    <t>Summarized Quarterly Results (Unaudited)</t>
  </si>
  <si>
    <t>NOTE 19. SUMMARIZED QUARTERLY RESULTS (UNAUDITED)
The following tables summarize quarterly results for the years ended December 31, 2018 and December 31, 2017. Earnings per share amounts for each quarter and the full years have been calculated separately. Accordingly, quarterly amounts may not add to the annual amounts because of substantial differences in the average shares outstanding during each period and, with regard to diluted earnings per share amounts, they may also differ because of the inclusion of the effect of potentially dilutive securities only in the periods in which such effect would have been dilutive. Dilutive EPS assumes the conversion, exercise or issuance of all potential common stock equivalents (which includes stock options and convertible preferred stock) and adding back the Series B Preferred Stock dividends, unless the effect is to reduce a loss or increase the income per share.
For the year ended December 31, 2018 (in thousands, except per share amounts):
First
Second
Third
Fourth
Quarter
Quarter
Quarter
Quarter
Interest and other income:
Interest-Agency MBS
$
24,044
$
24,814
$
23,578
$
23,208
Interest-Non-Agency MBS
10,021
9,902
10,377
10,445
Interest-residential mortgage loans
6,238
5,955
5,750
5,519
Other interest income
28
44
20
29
40,331
40,715
39,725
39,201
Interest expense:
Interest expense on repurchase agreements
19,093
22,028
24,027
25,362
Interest expense on asset-backed securities
6,070
5,797
5,581
5,351
Interest expense on junior subordinated notes
447
504
519
526
25,610
28,329
30,127
31,239
Net interest income
14,721
12,386
9,598
7,962
Total operating expenses
(3,233)
(3,395)
(3,199)
(3,675)
Other (loss) income:
Income-rental properties
451
445
436
428
Realized (loss) gain on sale of available-for-sale MBS
(11,987)
—
799
(999)
Realized loss on sale of Agency MBS held as trading investments
(7,327)
—
(231)
(3,871)
Impairment charge on Non-Agency MBS
—
(1,757)
(141)
(971)
Unrealized (loss) gain on Agency MBS held as trading investments
(8,890)
(2,677)
(3,017)
9,674
Gain on sales of residential properties
—
—
30
23
Gain (loss) on derivatives, net
13,412
9,930
13,090
(44,504)
Recovery on Non-Agency MBS
—
1
—
—
Total other (loss) income
(14,341)
5,942
10,966
(40,220)
Net (loss) income
$
(2,853)
$
14,933
$
17,365
$
(35,933)
Dividends on preferred stock
(2,297)
(2,297)
(2,297)
(2,297)
Net (loss) income to common stockholders
$
(5,150)
$
12,636
$
15,068
$
(38,230)
Basic (loss) earnings per common share
$
(0.05)
$
0.13
$
0.15
$
(0.39)
Diluted (loss) earnings per common share
$
(0.05)
$
0.13
$
0.15
$
(0.39)
Basic weighted average number of shares outstanding
98,185
98,271
98,353
98,444
Diluted weighted average number of shares outstanding
98,185
102,205
102,331
98,444
For the year ended December 31, 2017 (in thousands, except per share amounts):
First
Second
Third
Fourth
Quarter
Quarter
Quarter
Quarter
Interest and other income:
Interest-Agency MBS
$
17,103
$
15,771
$
19,892
$
23,891
Interest-Non-Agency MBS
9,568
9,738
9,352
9,607
Interest-residential mortgage loans
7,351
7,060
6,795
6,515
Other interest income
26
31
25
22
34,048
32,600
36,064
40,035
Interest expense:
Interest expense on repurchase agreements
10,411
11,421
15,242
16,881
Interest expense on asset-backed securities
7,075
6,892
6,626
6,346
Interest expense on junior subordinated notes
384
401
417
423
17,870
18,714
22,285
23,650
Net interest income
16,178
13,886
13,779
16,385
Total operating expenses
(3,305)
(3,191)
(3,374)
(3,436)
Other income (loss):
Income-rental properties
449
451
397
413
(Loss) gain on sale of MBS
(68)
176
(2,276)
—
Unrealized gain (loss) on Agency MBS held as trading investments
(732)
(905)
(762)
—
Gain on sales of residential mortgage loans held-for-investment through consolidated securitization trusts
122
4,101
5,849
(7,279)
Gain (loss) on derivatives, net
378
—
—
—
Gain (loss) on derivatives-Eurodollar Futures Contracts
2,378
(4,422)
(945)
10,121
Recovery on Non-Agency MBS
1
1
1
(1)
Total other income (loss)
2,528
(598)
2,264
3,254
Net income
$
15,401
$
10,097
$
12,669
$
16,203
Dividends on preferred stock
(1,755)
(2,025)
(2,115)
(2,277)
Net income to common stockholders
$
13,646
$
8,072
$
10,554
$
13,926
Basic earnings per common share
$
0.14
$
0.08
$
0.11
$
0.14
Diluted earnings per common share
$
0.14
$
0.08
$
0.11
$
0.14
Basic weighted average number of shares outstanding
95,705
95,696
97,547
98,074
Diluted weighted average number of shares outstanding
100,544
100,590
100,702
101,909</t>
  </si>
  <si>
    <t>Subsequent Events</t>
  </si>
  <si>
    <t>NO TE 20. SUBSEQUENT EVENTS
On January 2, 2019, the conversion rate of our Series B Preferred Stock increased from 5.1740 to 5.2588 shares of our common stock based upon the common stock dividend of $0.13 per share that was declared on December 14, 2018.
On January 18, 2019, we settled in the amount of $11.7 million on the loans we acquired in the fourth quarter of 2018. Approximately $10.1 million was taken down on the credit line facility to fund this transaction.
On February 12, 2019, we acquired an aggregate of approximately $90 million of Non-QM residential mortgage loans that are scheduled to close on March 15, 2019.</t>
  </si>
  <si>
    <t>Schedule IV - Mortgage Loans on Real Estate</t>
  </si>
  <si>
    <t>ANWORTH MORTGAGE ASSET CORPORATION AND SUBSIDIARIES
SCHEDULE IV – MORTGAGE LOANS ON REAL ESTATE
As of December 31, 2018
(dollar amounts in thousands)
Principal
Amount
Subject to
Final
Periodic
Delinquent
Number
Interest
Maturity
Payment
Prior
Face
Carrying
Principal or
Asset Type/Description
of Loans
Rate (1)
Date (2)
Terms (3)
Liens
Amount
Amount
Interest (4)
Residential Mortgage Loans Held-for-Investment Through Consolidated Securitization Trusts
By Product Type:
30-year fixed-rate loans
739
4.19
%
2045
P&amp;I
—
$
490,030
$
490,030
$
1,657
20-year fixed-rate loans
1
4.25
2045
P&amp;I
—
766
766
—
15-year fixed-rate loans
60
3.39
2045
P&amp;I
—
33,968
33,968
—
5- to 10-year hybrid ARMs
29
3.44
2045
P&amp;I
—
21,117
21,117
—
Unamortized premium, net of discount
3,321
3,321
Allowance for loan losses
(186)
(186)
829
4.11
%
$
549,016
$
549,016
$
1,657
By Original Balance Stratification:
$100,000 - $300,000
8
4.22
%
2045
P&amp;I
—
$
1,799
$
1,799
$
—
$300,001 - $500,000
201
4.11
2045
P&amp;I
—
88,460
88,460
454
$500,001 - $700,000
349
4.12
2045
P&amp;I
—
208,935
208,935
1,203
$700,001 - $900,000
174
4.11
2045
P&amp;I
—
136,531
136,531
—
&gt; $900,000
97
4.07
2045
P&amp;I
—
110,156
110,156
—
Unamortized premium, net of discount
3,321
3,321
—
Allowance for loan losses
(186)
(186)
—
829
4.11
%
$
549,016
$
549,016
$
1,657
(1)
This represents the weighted average gross coupon rate.
(2)
Represents the Final Maturity Date of the securitization trusts.
(3)
Principal and interest (“P&amp;I”) is generally payable at level amounts over life to maturity.
(4)
Does not include any amounts that are delinquent less than 90 days.
NOTE TO SCHEDULE IV – RECONCILIATION OF MORTGAGE LOANS ON REAL ESTATE
Year Ended
December 31,
2018
(in thousands)
Residential Mortgage Loans Held-for-Investment Through Consolidated Securitization Trusts
Balance at beginning of period
$
639,351
Additions during period:
New loans
—
Premium on new loans
—
Deductions during period:
Collections of principal
(88,338)
Amortization of premium
(2,014)
Provision for loan losses
17
Balance at end of period
$
549,016
ANWORTH MORTGAGE ASSET CORPORATION AND SUBSIDIARIES
SCHEDULE IV – MORTGAGE LOANS ON REAL ESTATE
As of December 31, 2018
(dollar amounts in thousands)
Principal
Amount
Subject to
Final
Periodic
Delinquent
Number
Interest
Maturity
Payment
Prior
Face
Carrying
Principal or
Asset Type/Description
of Loans
Rate (1)
Date (2)
Terms (3)
Liens
Amount
Amount
Interest (4)
Residential Mortgage Loans Held-for-Securitization
By Product Type:
30-year fixed-rate loans
—
—
%
—
P&amp;I
—
$
—
$
—
$
—
20-year fixed-rate loans
—
—
—
P&amp;I
—
—
—
—
15-year fixed-rate loans
—
—
—
P&amp;I
—
—
—
—
5-year to 10-year hybrid ARMs
22
5.95
2048
P&amp;I
—
11,243
11,622
—
Accrued interest
38
38
22
5.95
%
$
11,281
$
11,660
$
—
By Original Balance Stratification:
$50,000 - $100,000
2
6.33
%
2048
P&amp;I
—
$
163
$
168
$
$100,000 - $300,000
8
6.10
2048
P&amp;I
—
1,503
1,554
—
$300,001 - $500,000
3
5.91
2048
P&amp;I
—
1,186
1,226
—
$500,001 - $700,000
2
6.21
2048
P&amp;I
—
1,281
1,324
—
$700,001 - $900,000
2
5.88
2048
P&amp;I
—
1,466
1,515
—
&gt; $900,000
5
5.86
2048
P&amp;I
—
5,644
5,835
—
Accrued interest
38
38
—
22
5.95
%
$
11,281
$
11,660
$
—
(1)
This represents the weighted average gross coupon rate.
(2)
Represents the Final Maturity Date of the loans.
(3)
Principal and interest (“P&amp;I”) is generally payable at level amounts over life to maturity.
(4)
Does not include any amounts that are delinquent less than 90 days.
NOTE TO SCHEDULE IV – RECONCILIATION OF MORTGAGE LOANS ON REAL ESTATE
Year Ended
2018
(in thousands)
Residential Mortgage Loans Held-for-Securitization
Balance at beginning of period
$
—
Additions during period:
New loans
11,281
Premium on new loans
379
Deductions during period:
Collections of principal
—
Amortization of premium
—
Provision for loan losses
—
Balance at end of period
$
11,660</t>
  </si>
  <si>
    <t>Restricted Cash (Tables)</t>
  </si>
  <si>
    <t>Summary of Restricted Cash Balances</t>
  </si>
  <si>
    <t>December 31,
December 31,
2018
2017
(in thousands)
Restricted cash - interest rate swap and TBA Agency MBS margin calls
$
30,296
$
11,157</t>
  </si>
  <si>
    <t>Mortgage-Backed Securities (Tables)</t>
  </si>
  <si>
    <t>Agency MBS and Non-Agency MBS, Which are Carried at Fair Value</t>
  </si>
  <si>
    <t>The following tables summarize our Agency MBS and Non-Agency MBS at December 31, 2018 and December 31, 2017, which are carried at their fair value:
December 31, 2018
Total
Non-Agency
Total
By Agency
Freddie Mac
Fannie Mae
Agency MBS (1)
MBS
MBS
(in thousands)
Amortized cost
$
1,457,552
$
2,127,655
$
3,585,207
$
785,640
$
4,370,847
Paydowns receivable (2)
7,831
—
7,831
—
7,831
Unrealized gains
4,169
10,827
14,996
20,753
35,749
Unrealized losses
(25,155)
(34,160)
(59,315)
(11,190)
(70,505)
Fair value
$
1,444,397
$
2,104,322
$
3,548,719
$
795,203
$
4,343,922
20-Year and
15-Year
30-Year
Total
Non-Agency
Total
By Security Type
ARMs
Hybrids
Fixed-Rate (1)
Fixed-Rate
Agency MBS
MBS
MBS
(in thousands)
Amortized cost
$
854,733
$
689,694
$
917,780
$
1,123,000
$
3,585,207
$
785,640
$
4,370,847
Paydowns receivable (2)
4,065
3,766
—
—
7,831
—
7,831
Unrealized gains
11,920
263
60
2,753
14,996
20,753
35,749
Unrealized losses
(1,250)
(15,786)
(25,389)
(16,890)
(59,315)
(11,190)
(70,505)
Fair value
$
869,468
$
677,937
$
892,451
$
1,108,863
$
3,548,719
$
795,203
$
4,343,922
(1)
Included in the 15-year fixed-rate MBS are Trading Agency MBS. These have an amortized cost of $496.7 million, an unrealized loss of $15.9 million, and a fair value of $480.8 million.
(2)
Paydowns receivable on Agency MBS are generated when the Company receives notice from Freddie Mac of prepayments but does not receive the actual cash with respect to such prepayments until the 15th day of the following month.
During the year ended December 31, 2018, we received proceeds of approximately $781 million from the sales of Agency MBS and recognized gross realized losses on sales of approximately $24.2 million and gross realized gains of approximately $0.6 million. During the year ended December 31, 2017, we received proceeds of approximately $716 million from the sales of Agency MBS and recognized gross realized losses on sales of approximately $4.3 million and gross realized gains of approximately $2.1 million. During the year ended December 31, 2018, we had gross unrealized losses on trading investments of $4.9 million, compared to gross unrealized gains on trading investments of $2.8 million during the year ended December 31, 2017.
During the year ended December 31, 2018, we sold approximately $6 million of Non-Agency MBS and recognized gross gains of approximately $217 thousand and gross losses of approximately $42 thousand. During the year ended December 31, 2017, we sold approximately $21.3 million of Non-Agency MBS and recognized a gross gain of approximately $65 thousand.
December 31, 2017
Total
Non-Agency
Total
By Agency
Freddie Mac
Fannie Mae
Agency MBS (1)
MBS
MBS
(in thousands)
Amortized cost
$
1,678,835
$
2,594,496
$
4,273,331
$
730,624
$
5,003,955
Paydowns receivable (2)
13,873
—
13,873
—
13,873
Unrealized gains
6,597
21,348
27,945
33,355
61,300
Unrealized losses
(18,205)
(18,147)
(36,352)
(3,154)
(39,506)
Fair value
$
1,681,100
$
2,597,697
$
4,278,797
$
760,825
$
5,039,622
20-Year and
Total
15-Year
30-Year
Agency
Non-Agency
Total
By Security Type
ARMs
Hybrids
Fixed-Rate (1)
Fixed-Rate
MBS
MBS
MBS
(in thousands)
Amortized cost
$
1,249,366
$
863,762
$
1,277,570
$
882,633
$
4,273,331
$
730,624
$
5,003,955
Paydowns receivable (2)
5,943
7,930
—
—
13,873
—
13,873
Unrealized gains
23,425
833
595
3,092
27,945
33,355
61,300
Unrealized losses
(1,871)
(12,845)
(16,338)
(5,298)
(36,352)
(3,154)
(39,506)
Fair value
$
1,276,863
$
859,680
$
1,261,827
$
880,427
$
4,278,797
$
760,825
$
5,039,622
(1)
Included in the 15-year fixed-rate MBS are Trading Agency MBS. These have an amortized cost of $909.2 million, an unrealized loss of $11 million, and a fair value of $898.2 million.
Paydowns receivable on Agency MBS are generated when the Company receives notice from Freddie Mac of prepayments but does not receive the actual cash with respect to such prepayments until the 15th day of the following month.</t>
  </si>
  <si>
    <t>Estimates of Contractually Required Payments Expected to be Collected and Fair Value</t>
  </si>
  <si>
    <t>The following table presents information regarding the estimates of the contractually required principal payments, cash flows expected to be collected and estimated fair value of the Non-Agency MBS held at carrying value acquired by the Company for the year ended December 31, 2018 and cumulatively at December 31, 2018 and December 31, 2017:
Change During the
Year Ended
At
At
December 31,
December 31,
December 31,
2018
2018
2017
Non-Agency MBS acquired with credit deterioration:
Contractually required principal
$
22,261
$
820,608
$
798,347
Contractual principal not expected to be collected (non-accretable yield)
(406)
(332,886)
(332,480)
Expected cash flows to be collected
21,855
487,722
465,867
Market yield adjustment
(9,961)
137,237
147,198
Unrealized gain, net
(18,097)
10,428
28,525
Fair value
(6,203)
635,387
641,590
Fair value of other Non-Agency MBS (without credit deterioration)
40,581
159,816
119,235
Total fair value of Non-Agency MBS
$
34,378
$
795,203
$
760,825</t>
  </si>
  <si>
    <t>Schedule of Components of Purchase Discount on its Non-Agency MBS</t>
  </si>
  <si>
    <t>The following table presents the change for the years ended December 31, 2018 and December 31, 2017 of the components of the Company’s purchase discount on its Non-Agency MBS between the amount designated as the market yield adjustments and the non-accretable difference:
For the Year Ended December 31,
2018
2017
Market Yield
Non-
Market Yield
Non-
Adjustment
Accretable
Adjustment
Accretable
(in thousands)
Balance at beginning of period
$
147,198
$
(332,480)
$
83,577
$
(223,291)
Accretion of discount
(6,633)
(100)
(6,508)
10
Purchases
(777)
(23,419)
71,487
(131,361)
Realized credit losses, net of recoveries
—
22,018
—
23,203
Sales
1,413
—
—
—
Impairment charge
—
(2,869)
—
(2,399)
Transfer
(3,964)
3,964
Other
—
—
(1,358)
1,358
Balance at end of period
$
137,237
$
(332,886)
$
147,198
$
(332,480)</t>
  </si>
  <si>
    <t>Investments' Gross Unrealized Losses and Fair Value of Securities in Continuous Unrealized Loss Position, Aggregated by Investment Category and Length of Time</t>
  </si>
  <si>
    <t>December 31, 2018
Less Than 12 Months
12 Months or More
Total
Description
Number
Number
Number
of
of
Fair
Unrealized
of
Fair
Unrealized
of
Fair
Unrealized
Securities
Securities
Value
Losses
Securities
Value
Losses
Securities
Value
Losses
(in thousands)
(in thousands)
(in thousands)
Agency MBS
47
$
859,060
$
(6,484)
166
$
1,301,348
$
(36,937)
213
$
2,160,408
$
(43,421)
Non-Agency MBS
56
$
329,108
$
(5,886)
12
$
72,514
$
(5,304)
68
$
401,622
$
(11,190)
December 31, 2017
Less Than 12 Months
12 Months or More
Total
Description
Number
Number
Number
of
of
Fair
Unrealized
of
Fair
Unrealized
of
Fair
Unrealized
Securities
Securities
Value
Losses
Securities
Value
Losses
Securities
Value
Losses
(in thousands)
(in thousands)
(in thousands)
Agency MBS
73
$
1,171,947
$
(7,770)
192
$
884,897
$
(17,598)
265
$
2,056,844
$
(25,368)
Non-Agency MBS
9
$
63,568
$
(774)
14
$
85,569
$
(2,380)
23
$
149,137
$
(3,154)</t>
  </si>
  <si>
    <t>Residential Mortgage Loans Held-For-Securitization (Tables)</t>
  </si>
  <si>
    <t>Summary of Residential Mortgage Loans Held-for-Investment</t>
  </si>
  <si>
    <t>December 31,
2018
(in thousands)
Principal balance
$
11,281
Unamortized premium, net of discount
379
Allowance for loan losses
—
Carrying value
$
11,660</t>
  </si>
  <si>
    <t>Summary of Reconciliation of Carrying Value of Residential Mortgage Loans Held-for-Investment</t>
  </si>
  <si>
    <t>Year Ended
December 31,
2018
(in thousands)
Balance at beginning of period
$
—
Loan acquisitions
11,660
Deductions during period:
Collections of principal
—
Amortization of premium
—
Charge-offs, net
—
Balance at end of period
$
11,660</t>
  </si>
  <si>
    <t>Summary of Portfolio Characteristics of Residential Mortgage Loans Held-for-Investment</t>
  </si>
  <si>
    <t>December 31,
2018
(dollar amounts
Portfolio Characteristics:
Number of loans
22
Current principal balance
$
11,281
Average loan balance
$
513
Net weighted average coupon rate
5.95
%
Weighted average maturity (years)
29.4
Weighted average FICO score
722
Current Performance:
Current
$
11,281
30 days delinquent
—
60 days delinquent
—
90+ days delinquent
—
Bankruptcy/foreclosure
—
Total
$
11,281</t>
  </si>
  <si>
    <t>Summary of Geographic Concentrations of Residential Mortgage Loans Held-for-Investment</t>
  </si>
  <si>
    <t>December 31,
State
2018
California
49
%
Florida
43
Texas
5
Other states (none greater than 5%)
3
Total
100
%</t>
  </si>
  <si>
    <t>The following table details the carrying value for residential mortgage loans held-for-investment through consolidated securitization trusts at December 31, 2018 and December 31, 2017:
December 31,
December 31,
2018
2017
(in thousands)
Principal balance
$
545,881
$
634,219
Unamortized premium, net of discount
3,321
5,335
Allowance for loan losses
(186)
(203)
Carrying value
$
549,016
$
639,351</t>
  </si>
  <si>
    <t>The following table provides a reconciliation of the carrying value of residential mortgage loans held-for-investment through consolidated securitization trusts at December 31, 2018 and December 31, 2017:
Year Ended
December 31,
2018
2017
(in thousands)
Balance at beginning of period
$
639,351
$
744,462
Deductions during period:
Collections of principal
(88,338)
(102,569)
Amortization of premium
(2,014)
(2,542)
Charge-offs, net
17
—
Balance at end of period
$
549,016
$
639,351</t>
  </si>
  <si>
    <t>The following table details various portfolio characteristics of the residential mortgage loans held-for-investment through consolidated securitization trusts at December 31, 2018 and December 31, 2017:
December 31,
December 31,
2018
2017
(dollar amounts in thousands)
Portfolio Characteristics:
Number of loans
829
931
Current principal balance
$
545,881
$
634,219
Average loan balance
$
658
$
681
Net weighted average coupon rate
3.85
%
3.86
%
Weighted average maturity (years)
25.3
26.3
Weighted average FICO score
761
762
Current Performance:
Current
$
543,328
$
629,901
30 days delinquent
—
2,918
60 days delinquent
896
—
90+ days delinquent
1,066
1,400
Bankruptcy/foreclosure
591
—
Total
$
545,881
$
634,219</t>
  </si>
  <si>
    <t>December 31,
December 31,
State
2018
2017
California
43.3
%
43.8
%
Florida
6.6
6.3
Other states (none greater than 5%)
50.1
49.9
Total
100.0
%
100.0
%</t>
  </si>
  <si>
    <t>Summary of Activity in Allowance for Loan Losses</t>
  </si>
  <si>
    <t>The following table summarizes the activity in the allowance for loan losses for the years ended December 31, 2018 and December 31, 2017:
December 31,
December 31,
2018
2017
(in thousands)
Balance at beginning of period
$
203
$
203
Provision for loan losses
—
—
Charge-offs, net
(17)
—
Balance at end of period
$
186
$
203</t>
  </si>
  <si>
    <t>Variable Interest Entities (Tables)</t>
  </si>
  <si>
    <t>Summary of Assets and Liabilities of Variable Interest Entities</t>
  </si>
  <si>
    <t>The following table presents a summary of the assets and liabilities of our consolidated securitization trusts as of December 31, 2018 and December 31, 2017:
December 31,
December 31,
2018
2017
(in thousands)
Residential mortgage loans held-for-investment through consolidated securitization trusts
$
549,016
$
639,351
Accrued interest receivable
1,792
2,093
Total assets
$
550,808
$
641,444
Accrued interest payable
$
1,746
$
2,047
Asset-backed securities issued by securitization trusts
539,651
629,984
Total liabilities
$
541,397
$
632,031</t>
  </si>
  <si>
    <t>Short-Term Debt (Tables)</t>
  </si>
  <si>
    <t>Repurchase Agreements Balances, Weighted Average Interest Rates and Remaining Weighted Average Maturities</t>
  </si>
  <si>
    <t>Repurchase Agreements
At December 31, 2018 and December 31, 2017, the repurchase agreements had the following balances (dollar amounts in thousands), weighted average interest rates and remaining weighted average maturities:
December 31, 2018
Agency MBS
Non-Agency MBS
Total MBS
Weighted
Weighted
Weighted
Average
Average
Average
Interest
Interest
Interest
Balance
Rate
Balance
Rate
Balance
Rate
(in thousands)
(in thousands)
(in thousands)
Overnight
$
—
—
%
$
—
—
%
$
—
—
%
Less than 30 days
1,510,000
2.46
576,627
3.55
2,086,627
2.76
30 days to 90 days
1,725,000
2.57
—
—
1,725,000
2.57
Over 90 days
—
—
—
—
—
—
Demand
—
—
—
—
—
—
$
3,235,000
2.52
%
$
576,627
3.55
%
$
3,811,627
2.67
%
Weighted average maturity
35 days
13 days
32 days
Weighted average interest rate after adjusting for interest rate swaps
2.23
%
Weighted average maturity after adjusting for interest rate swaps
1,217 days
MBS pledged as collateral under the repurchase agreements and interest rate swaps
$
3,433,252
$
726,428
$
4,159,680
December 31, 2017
Agency MBS
Non-Agency MBS
Total MBS
Weighted
Weighted
Weighted
Average
Average
Average
Interest
Interest
Interest
Balance
Rate
Balance
Rate
Balance
Rate
(in thousands)
(in thousands)
(in thousands)
Overnight
$
—
—
%
$
—
—
%
$
—
—
%
Less than 30 days
2,015,000
1.46
520,695
2.87
2,535,695
1.75
30 days to 90 days
1,830,000
1.48
—
—
1,830,000
1.48
Over 90 days
—
—
—
—
—
—
Demand
—
—
—
—
—
—
$
3,845,000
1.47
%
$
520,695
2.87
%
$
4,365,695
1.64
%
Weighted average maturity
33 days
14 days
31 days
Weighted average interest rate after adjusting for interest rate swaps
1.77
%
Weighted average maturity after adjusting for interest rate swaps
674 days
MBS pledged as collateral under the repurchase agreements and interest rate swaps
$
4,073,852
$
661,445
$
4,735,297</t>
  </si>
  <si>
    <t>Liabilities and Assets Subject to Netting Arrangements</t>
  </si>
  <si>
    <t>Net Amounts of
Assets
Gross Amounts Not Offset
Gross Amounts
or Liabilities
in the Balance Sheets (1)
of Recognized
Gross Amounts
Presented in
Cash
December 31, 2018
Assets or
Offset in the
the Balance
Financial
Collateral
Net
(in thousands)
Liabilities
Balance Sheets
Sheets
Instruments
Received
Amounts
Derivative assets at fair value (2)
$
46,207
$
—
$
46,207
$
(46,207)
$
—
$
—
Total
$
46,207
$
—
$
46,207
$
(46,207)
$
—
$
—
Repurchase agreements (3)
$
3,811,627
$
—
$
3,811,627
$
(3,811,627)
$
—
$
—
Derivative liabilities at fair value (2)
15,901
—
15,901
(15,901)
—
—
Total
$
3,827,528
$
—
$
3,827,528
$
(3,827,528)
$
—
$
—
Net Amounts of
Assets
Gross Amounts Not Offset
Gross Amounts
or Liabilities
in the Balance Sheets (1)
of Recognized
Gross Amounts
Presented in
Cash
December 31, 2017
Assets or
Offset in the
the Balance
Financial
Collateral
Net
(in thousands)
Liabilities
Balance Sheets
Sheets
Instruments
Received
Amounts
Derivative assets at fair value (2)
$
27,793
$
—
$
27,793
$
(27,793)
$
—
$
—
Total
$
27,793
$
—
$
27,793
$
(27,793)
$
—
$
—
Repurchase agreements (3)
$
4,365,695
$
—
$
4,365,695
$
(4,365,695)
$
—
$
—
Derivative liabilities at fair value (2)
1,335
—
1,335
(1,335)
—
—
Total
$
4,367,030
$
—
$
4,367,030
$
(4,367,030)
$
—
$
—
(1)
Amounts presented are limited to collateral pledged sufficient to reduce the related net amount to zero in accordance with ASU No. 2011‑11, as amended by ASU No. 2013‑01.
(2)
At December 31, 2018, we had paid approximately $30.3 million on swap and TBA Agency MBS margin calls (included in “restricted cash”). Our swap derivatives were approximately $40.2 million in derivative assets and approximately $15.9 million in derivative liabilities at December 31, 2018. At December 31, 2017, we had pledged approximately $62 thousand in Agency MBS as collateral and paid another approximately $11.2 million on swap margin calls (included in “restricted cash”) on our swap derivatives, which were approximately $27.8 million in derivative assets and approximately $51 thousand in derivative liabilities at December 31, 2017.
At December 31, 2018, we had pledged approximately $3.43 billion in Agency MBS and approximately $726.4 million of Non-Agency MBS as collateral on our repurchase agreements. At December 31, 2017, we had pledged approximately $4.07 billion in Agency MBS and approximately $661.4 million of Non-Agency MBS as collateral on our repurchase agreements.</t>
  </si>
  <si>
    <t>Fair Values of Financial Instruments (Tables)</t>
  </si>
  <si>
    <t>Fair Value Measurements on Recurring Basis</t>
  </si>
  <si>
    <t>At December 31, 2018 and December 31, 2017, fair value measurements on a recurring basis were as follows:
December 31, 2018
Level 1
Level 2
Level 3
Total
(in thousands)
Assets:
Agency MBS (1)
$
—
$
3,548,719
$
—
$
3,548,719
Non-Agency MBS (1)
$
—
$
795,203
$
—
$
795,203
Derivative instruments (2)
$
—
$
46,207
$
—
$
46,207
Liabilities:
Derivative instruments (2)
$
—
$
15,901
$
—
$
15,901
December 31, 2017
Level 1
Level 2
Level 3
Total
(in thousands)
Assets:
Agency MBS (1)
$
—
$
4,278,797
$
—
$
4,278,797
Non-Agency MBS (1)
$
—
$
760,825
$
—
$
760,825
Derivative instruments (2)
$
—
$
27,793
$
—
$
27,793
Liabilities:
Derivative instruments (2)
$
—
$
1,335
$
—
$
1,335
(1)
For more detail about the fair value of our MBS by agency and type of security, see Note 3.
Derivative instruments include discontinued hedges under ASC 815‑10. For more detail about our derivative instruments, see Notes 1 and 15.</t>
  </si>
  <si>
    <t>Carrying Value and Estimated Fair Value of Financial Instruments</t>
  </si>
  <si>
    <t>December 31, 2018
December 31, 2017
Carrying
Estimated
Carrying
Estimated
Value
Fair Value
Value
Fair Value
(in thousands)
Financial Assets:
Residential mortgage loans held-for-investment through consolidated securitization trusts
$
549,016
$
538,362
$
639,351
$
641,126
Residential mortgage loans held-for-securitization
$
11,660
$
11,660
$
—
$
—
Financial Liabilities:
Asset-backed securities issued by securitization trusts
$
539,651
$
528,045
$
629,984
$
630,562</t>
  </si>
  <si>
    <t>Income Taxes (Tables)</t>
  </si>
  <si>
    <t>Tax Information Regarding Dividend Distributions</t>
  </si>
  <si>
    <t>The tables below present tax information regarding Anworth’s dividend distributions for the fiscal year ended December 31, 2018:
8.625% Series A Cumulative Preferred Stock (CUSIP 03747 20 0)
2018
Total
2018
Distribution
2018
Return
Short-Term
Declaration
Record
Payable
Per
Ordinary
of
Capital
Carry-Over
Date
Date
Date
Share
Income
Capital
Gains
to 2019
10/26/17
12/29/17
01/16/18
0.329947
$
0.329947
$
—
$
—
$
—
02/28/18
03/30/18
04/16/18
0.539063
0.539063
—
—
—
05/07/18
06/29/18
07/16/18
0.539063
0.539063
—
—
—
08/06/18
09/28/18
10/15/18
0.539063
0.539063
—
—
—
11/06/18
12/31/18
01/15/19
0.539063
—
—
—
0.539063
Total
$
2.486199
$
1.947136
$
—
$
—
$
0.539063
6.25% Series B Cumulative Convertible Preferred Stock (CUSIP 03747 30 9)
2018
Total
2018
Distribution
2018
Return
Short-Term
Declaration
Record
Payable
Per
Ordinary
of
Capital
Carry-Over
Date
Date
Date
Share (1)
Income
Capital
Gains
to 2019
10/26/17
12/29/17
01/16/18
$
0.250266
$
0.250266
$
—
$
—
$
—
02/28/18
03/30/18
04/16/18
0.397896
0.397896
—
—
—
05/07/18
06/29/18
07/16/18
0.402431
0.402431
—
—
—
08/06/18
09/28/18
10/15/18
0.396841
0.396841
—
—
—
11/06/18
12/31/18
01/15/19
0.390625
—
—
—
0.390625
Total
$
1.838059
$
1.447434
$
—
$
—
$
0.390625
(1)
The Series B Preferred Stock is convertible into shares of our common stock. The conversion rate is adjusted per a stated formula when distributions are made to our common stockholders. The value of any conversion rate increase is a deemed distribution for tax purposes and is taxable to holders of our Series B Preferred Stock to the extent supported by earnings and profits and is included in the table above. See Forms 8937 on our Company website for additional details.
7.625% Series C Cumulative Redeemable Preferred Stock (CUSIP 03747 40 8)
2018
Total
2018
Distribution
2018
Return
Short-Term
Declaration
Record
Payable
Per
Ordinary
of
Capital
Carry-Over
Date
Date
Date
Share
Income
Capital
Gains
to 2019
10/26/17
12/29/17
01/16/18
$
0.291692
$
0.291692
$
—
$
—
$
—
02/28/18
03/30/18
04/16/18
0.476563
0.476563
—
—
—
05/07/18
06/29/18
07/16/18
0.476563
0.476563
—
—
—
08/06/18
09/28/18
10/15/18
0.476563
0.476563
—
—
—
11/06/18
12/31/18
01/15/19
0.476563
—
—
—
0.476563
Total
$
2.197944
$
1.721381
$
—
$
—
$
0.476563
Common Stock (CUSIP 03747 10 1)
2018
Total
2018
Distribution
2018
Return
Short-Term
Declaration
Record
Payable
Per
Ordinary
of
Capital
Carry-Over
Date
Date
Date
Share
Income
Capital
Gains
to 2019
12/15/17
12/29/17
01/29/18
$
0.150000
$
0.070423
$
0.079577
$
—
$
—
03/15/18
03/30/18
04/30/18
0.150000
0.070423
0.079577
—
—
06/15/18
06/29/18
07/30/18
0.140000
0.065729
0.074271
—
—
09/14/18
09/28/18
10/29/18
0.140000
0.065729
0.074271
—
—
12/14/18
12/31/18
01/29/19
0.130000
—
—
—
0.130000
Total
$
0.710000
$
0.272304
$
0.307696
$
—
$
0.130000</t>
  </si>
  <si>
    <t>Transactions with Affiliates (Tables)</t>
  </si>
  <si>
    <t>Future Minimum Lease Commitment</t>
  </si>
  <si>
    <t>At December 31, 2018, the future minimum lease commitment is as follows:
Total
Year
2019
2020
2021
2022
Commitment
Commitment
$
514,374
$
529,800
$
545,697
$
276,882
$
1,866,753</t>
  </si>
  <si>
    <t>Equity Compensation Plan (Tables)</t>
  </si>
  <si>
    <t>Summary of Information about Restricted Stock Transactions</t>
  </si>
  <si>
    <t>The following table summarizes information about restricted stock units transactions during the year ended December 31, 2018:
Weighted
Unvested
Unvested
Average
Grant
Units at
Restricted
Units
Units at
Remaining
Date Fair
December 31,
Units
Vested in
Units
December 31,
Contractual
Value
2017
Granted
2018
Forfeited
2018
Life (Years)
$
4.96
154,552
—
—
—
154,552
1
$
5.66
162,613
—
—
—
162,613
10
325,165
—
—
—
325,165</t>
  </si>
  <si>
    <t>Weighted-Average Assumptions for Fair Value of Stock-Based Awards Estimated using Black-Scholes Model</t>
  </si>
  <si>
    <t>The fair value of the aforementioned stock-based award was estimated using the Black-Scholes model with the following weighted-average assumptions:
2016
2017
Grant
Grant
Assumptions:
Dividend yield
13.1
%
13.1
%
Expected volatility
27.7
%
27.7
%
Risk-free interest rate
3.8
%
3.8
%
Expected lives
3 years
10 years</t>
  </si>
  <si>
    <t>Derivative Instruments (Tables)</t>
  </si>
  <si>
    <t>Fair Value of Derivative Instruments</t>
  </si>
  <si>
    <t>December 31,
December 31,
Derivative Instruments
Balance Sheet Location
2018
2017
(in thousands)
Interest rate swaps
Derivative Assets
$
40,192
$
27,793
TBA Agency MBS
Derivative Assets
6,015
—
$
46,207
$
27,793
Interest rate swaps
Derivative Liabilities
$
15,901
$
51
TBA Agency MBS
Derivative Liabilities
—
1,284
$
15,901
$
1,335</t>
  </si>
  <si>
    <t>Notional Amounts of Swap Agreement, Weighted Average Fixed Rates and Remaining Terms</t>
  </si>
  <si>
    <t>December 31, 2018
December 31, 2017
Weighted
Weighted
Average
Remaining
Average
Remaining
Notional
Fixed
Term in
Notional
Fixed
Term in
Maturity
Amount
Rate
Months
Amount
Rate
Months
(in thousands)
(in thousands)
Less than 1 year
$
725,000
1.60
%
7
$
410,000
0.96
%
4
1 year to 2 years
591,000
1.70
19
725,000
1.60
19
2 years to 3 years
400,000
1.96
30
516,000
1.62
33
3 years to 4 years
220,000
1.92
43
350,000
1.90
43
4 years to 5 years
205,000
2.27
57
220,000
1.92
56
5 years to 7 years
475,000
2.41
73
260,000
1.98
74
7 years to 10 years
690,000
2.83
104
200,000
2.08
101
$
3,306,000
2.10
%
47
$
2,681,000
1.65
%
37</t>
  </si>
  <si>
    <t>Swap Agreements by Counterparty</t>
  </si>
  <si>
    <t>Swap Agreements by Counterparty
December 31,
December 31,
2018
2017
(in thousands)
Central clearing houses (1)
$
3,306,000
$
2,421,000
JPMorgan Securities
—
50,000
Deutsche Bank Securities
—
75,000
RBS Greenwich Capital
—
115,000
Bank of New York
—
20,000
$
3,306,000
$
2,681,000
(1)
For all swap agreements entered into after September 9, 2013, the counterparty will be central clearing houses, such as the Chicago Mercantile Exchange or LCH, regardless of who the trading party is. See the section entitled “Derivative Financial Instruments – Risk Management” in Note 1 for additional details.</t>
  </si>
  <si>
    <t>Other Expenses (Tables)</t>
  </si>
  <si>
    <t>For the Years Ended December 31,
2018
2017
2016
(in thousands)
Legal and professional fees
$
619
$
627
$
660
Printing and stockholder communications
156
145
188
Directors and Officers insurance
350
410
498
DERs expense
392
430
406
Amortization of restricted stock
98
82
337
Software implementation and maintenance (1)
381
417
827
Administrative service fees
181
154
153
Rent
557
528
511
Stock exchange and filing fees
180
156
157
Custodian and clearing fees (2)
857
236
232
Sarbanes-Oxley consulting fees
113
136
128
Commissions - Eurodollar Futures Contracts
—
—
44
Board of directors fees and expenses
329
330
311
Securities data services
528
541
401
Recovery on Lehman receivable
(14)
(19)
(58)
Other
153
257
197
Total of other expenses
$
4,880
$
4,430
$
4,992
(1)
The increase during 2016 was primarily related to the increase in license acquisition and implementation of, and conversion to, a new portfolio accounting system.
The increase during 2018 was primarily related to the increase in fees charged due to the increase in interest rate swaps outstanding and to greater interest charges paid on derivative counterparty margins.</t>
  </si>
  <si>
    <t>Earnings Per Share (Tables)</t>
  </si>
  <si>
    <t>Computation of Earnings Per Share</t>
  </si>
  <si>
    <t>Net (Loss) Income
to Common
Average
Earnings
Stockholders
Shares
per Share
(in thousands)
For the year ended December 31, 2018
Basic EPS
$
(15,677)
98,314
$
(0.16)
Effect of dilutive securities
—
—
—
Diluted EPS
$
(15,677)
98,314
$
(0.16)
For the year ended December 31, 2017
Basic EPS
$
46,199
96,764
$
0.48
Effect of dilutive securities
1,188
3,715
(0.01)
Diluted EPS
$
47,387
100,479
$
0.47
For the year ended December 31, 2016
Basic EPS
$
15,910
96,408
$
0.17
Effect of dilutive securities
1,577
4,660
—
Diluted EPS
$
17,487
101,068
$
0.17</t>
  </si>
  <si>
    <t>Summarized Quarterly Results (Unaudited) (Tables)</t>
  </si>
  <si>
    <t>Summarized Quarterly Results</t>
  </si>
  <si>
    <t>For the year ended December 31, 2018 (in thousands, except per share amounts):
First
Second
Third
Fourth
Quarter
Quarter
Quarter
Quarter
Interest and other income:
Interest-Agency MBS
$
24,044
$
24,814
$
23,578
$
23,208
Interest-Non-Agency MBS
10,021
9,902
10,377
10,445
Interest-residential mortgage loans
6,238
5,955
5,750
5,519
Other interest income
28
44
20
29
40,331
40,715
39,725
39,201
Interest expense:
Interest expense on repurchase agreements
19,093
22,028
24,027
25,362
Interest expense on asset-backed securities
6,070
5,797
5,581
5,351
Interest expense on junior subordinated notes
447
504
519
526
25,610
28,329
30,127
31,239
Net interest income
14,721
12,386
9,598
7,962
Total operating expenses
(3,233)
(3,395)
(3,199)
(3,675)
Other (loss) income:
Income-rental properties
451
445
436
428
Realized (loss) gain on sale of available-for-sale MBS
(11,987)
—
799
(999)
Realized loss on sale of Agency MBS held as trading investments
(7,327)
—
(231)
(3,871)
Impairment charge on Non-Agency MBS
—
(1,757)
(141)
(971)
Unrealized (loss) gain on Agency MBS held as trading investments
(8,890)
(2,677)
(3,017)
9,674
Gain on sales of residential properties
—
—
30
23
Gain (loss) on derivatives, net
13,412
9,930
13,090
(44,504)
Recovery on Non-Agency MBS
—
1
—
—
Total other (loss) income
(14,341)
5,942
10,966
(40,220)
Net (loss) income
$
(2,853)
$
14,933
$
17,365
$
(35,933)
Dividends on preferred stock
(2,297)
(2,297)
(2,297)
(2,297)
Net (loss) income to common stockholders
$
(5,150)
$
12,636
$
15,068
$
(38,230)
Basic (loss) earnings per common share
$
(0.05)
$
0.13
$
0.15
$
(0.39)
Diluted (loss) earnings per common share
$
(0.05)
$
0.13
$
0.15
$
(0.39)
Basic weighted average number of shares outstanding
98,185
98,271
98,353
98,444
Diluted weighted average number of shares outstanding
98,185
102,205
102,331
98,444
For the year ended December 31, 2017 (in thousands, except per share amounts):
First
Second
Third
Fourth
Quarter
Quarter
Quarter
Quarter
Interest and other income:
Interest-Agency MBS
$
17,103
$
15,771
$
19,892
$
23,891
Interest-Non-Agency MBS
9,568
9,738
9,352
9,607
Interest-residential mortgage loans
7,351
7,060
6,795
6,515
Other interest income
26
31
25
22
34,048
32,600
36,064
40,035
Interest expense:
Interest expense on repurchase agreements
10,411
11,421
15,242
16,881
Interest expense on asset-backed securities
7,075
6,892
6,626
6,346
Interest expense on junior subordinated notes
384
401
417
423
17,870
18,714
22,285
23,650
Net interest income
16,178
13,886
13,779
16,385
Total operating expenses
(3,305)
(3,191)
(3,374)
(3,436)
Other income (loss):
Income-rental properties
449
451
397
413
(Loss) gain on sale of MBS
(68)
176
(2,276)
—
Unrealized gain (loss) on Agency MBS held as trading investments
(732)
(905)
(762)
—
Gain on sales of residential mortgage loans held-for-investment through consolidated securitization trusts
122
4,101
5,849
(7,279)
Gain (loss) on derivatives, net
378
—
—
—
Gain (loss) on derivatives-Eurodollar Futures Contracts
2,378
(4,422)
(945)
10,121
Recovery on Non-Agency MBS
1
1
1
(1)
Total other income (loss)
2,528
(598)
2,264
3,254
Net income
$
15,401
$
10,097
$
12,669
$
16,203
Dividends on preferred stock
(1,755)
(2,025)
(2,115)
(2,277)
Net income to common stockholders
$
13,646
$
8,072
$
10,554
$
13,926
Basic earnings per common share
$
0.14
$
0.08
$
0.11
$
0.14
Diluted earnings per common share
$
0.14
$
0.08
$
0.11
$
0.14
Basic weighted average number of shares outstanding
95,705
95,696
97,547
98,074
Diluted weighted average number of shares outstanding
100,544
100,590
100,702
101,909</t>
  </si>
  <si>
    <t>Restricted Cash - Summary of Restricted Cash Balances (Detail) - USD ($) $ in Thousands</t>
  </si>
  <si>
    <t>Restricted Cash And Cash Equivalents Items [Line Items]</t>
  </si>
  <si>
    <t>Swap Margin Calls</t>
  </si>
  <si>
    <t>Agency MBS and Non-Agency MBS, which are Carried at Fair Value (Detail) - USD ($) $ in Thousands</t>
  </si>
  <si>
    <t>Schedule Of Available For Sale Securities [Line Items]</t>
  </si>
  <si>
    <t>Fair value</t>
  </si>
  <si>
    <t>Amortized cost</t>
  </si>
  <si>
    <t>Paydowns receivable</t>
  </si>
  <si>
    <t>Unrealized gains</t>
  </si>
  <si>
    <t>Unrealized losses</t>
  </si>
  <si>
    <t>Available-for-sale Securities, Total</t>
  </si>
  <si>
    <t>Agency MBS | Hybrids</t>
  </si>
  <si>
    <t>Agency MBS | 15-Year Fixed-Rate</t>
  </si>
  <si>
    <t>Agency MBS | 20-Year and 30-Year Fixed Rate Debt</t>
  </si>
  <si>
    <t>Agency MBS | Freddie Mac</t>
  </si>
  <si>
    <t>Agency MBS | Fannie Mae</t>
  </si>
  <si>
    <t>Agency MBS | ARMs</t>
  </si>
  <si>
    <t>MBS</t>
  </si>
  <si>
    <t>Agency MBS and Non-Agency MBS, which are Carried at Fair Value (Parenthetical) (Detail) - USD ($) $ in Thousands</t>
  </si>
  <si>
    <t>Fair value fixed rate period</t>
  </si>
  <si>
    <t>15 years</t>
  </si>
  <si>
    <t>Unrealized gain (loss) on trading investments</t>
  </si>
  <si>
    <t>Agency MBS | Trading Securities</t>
  </si>
  <si>
    <t>Trading investments</t>
  </si>
  <si>
    <t>15-Year Fixed-Rate | Agency MBS</t>
  </si>
  <si>
    <t>Mortgage-Backed Securities - Additional Information (Detail) - USD ($) $ in Thousands</t>
  </si>
  <si>
    <t>Sale of securities</t>
  </si>
  <si>
    <t>Gross realized losses on sales of securities</t>
  </si>
  <si>
    <t>Gross realized gains on sales of securities</t>
  </si>
  <si>
    <t>Trading Securities</t>
  </si>
  <si>
    <t>Gross unrealized gains (losses) on sales of securities</t>
  </si>
  <si>
    <t>Estimates of Contractually Required Payments Expected to be Collected and Fair Value (Detail) - USD ($) $ in Thousands</t>
  </si>
  <si>
    <t>Non-Agency MBS acquired with credit deterioration:</t>
  </si>
  <si>
    <t>Total fair value of Non-Agency MBS</t>
  </si>
  <si>
    <t>Contractually required principal</t>
  </si>
  <si>
    <t>Contractual principal not expected to be collected (non-accretable yield)</t>
  </si>
  <si>
    <t>Expected cash flows to be collected</t>
  </si>
  <si>
    <t>Market yield adjustment</t>
  </si>
  <si>
    <t>Unrealized gain, net</t>
  </si>
  <si>
    <t>Fair value of other Non-Agency MBS (without credit deterioration)</t>
  </si>
  <si>
    <t>Schedule of Components of Purchase Discount on its Non-Agency MBS (Detail) - Non-Agency MBS - USD ($) $ in Thousands</t>
  </si>
  <si>
    <t>Market Yield Adjustment</t>
  </si>
  <si>
    <t>Balance, beginning of period</t>
  </si>
  <si>
    <t>Accretion of discount</t>
  </si>
  <si>
    <t>Purchases</t>
  </si>
  <si>
    <t>Sales</t>
  </si>
  <si>
    <t>Transfer</t>
  </si>
  <si>
    <t>Other</t>
  </si>
  <si>
    <t>Balance, end of period</t>
  </si>
  <si>
    <t>Non-Accretable Discount</t>
  </si>
  <si>
    <t>Realized credit losses, net of recoveries</t>
  </si>
  <si>
    <t>Gross Unrealized Losses and Fair Value of individual securities in Mortgage Backed Securities portfolio in Continuous Unrealized Loss Position, Aggregated by Investment Category and Length of Time (Detail) (Imported) $ in Thousands</t>
  </si>
  <si>
    <t>3 Months Ended</t>
  </si>
  <si>
    <t>Dec. 31, 2018USD ($)item</t>
  </si>
  <si>
    <t>Sep. 30, 2018USD ($)</t>
  </si>
  <si>
    <t>Jun. 30, 2018USD ($)</t>
  </si>
  <si>
    <t>Mar. 31, 2018USD ($)</t>
  </si>
  <si>
    <t>Sep. 30, 2017USD ($)</t>
  </si>
  <si>
    <t>Jun. 30, 2017USD ($)</t>
  </si>
  <si>
    <t>Mar. 31, 2017USD ($)</t>
  </si>
  <si>
    <t>Dec. 31, 2017USD ($)item</t>
  </si>
  <si>
    <t>Dec. 31, 2016USD ($)</t>
  </si>
  <si>
    <t>Unrealized gain (loss) on Agency MBS held as trading investments</t>
  </si>
  <si>
    <t>Less Than 12 Months Number of Securities | item</t>
  </si>
  <si>
    <t>Less Than 12 Months Fair Value</t>
  </si>
  <si>
    <t>Less Than 12 Months Unrealized Losses</t>
  </si>
  <si>
    <t>12 Months or More Number of Securities | item</t>
  </si>
  <si>
    <t>12 Months or More Fair Value</t>
  </si>
  <si>
    <t>12 Months or More Unrealized Losses</t>
  </si>
  <si>
    <t>Total Number of Securities | item</t>
  </si>
  <si>
    <t>Total Fair Value</t>
  </si>
  <si>
    <t>Total Unrealized Losses</t>
  </si>
  <si>
    <t>Trading Securities | Agency MBS</t>
  </si>
  <si>
    <t>Residential Mortgage Loans Held-For-Securitization - Carrying Value for Residential Mortgage Loans (Detail) (Imported) - USD ($) $ in Thousands</t>
  </si>
  <si>
    <t>Variable Interest Entity [Line Items]</t>
  </si>
  <si>
    <t>Carrying value</t>
  </si>
  <si>
    <t>Residential Mortgage Backed Securities</t>
  </si>
  <si>
    <t>Principal balance</t>
  </si>
  <si>
    <t>Unamortized premium, net of discount</t>
  </si>
  <si>
    <t>Residential Mortgage Loans Held-For-Securitization - Summary of Reconciliation of Carrying Value of Residential Mortgage Loans (Detail) (Imported) $ in Thousands</t>
  </si>
  <si>
    <t>Dec. 31, 2018USD ($)</t>
  </si>
  <si>
    <t>Balance at beginning of period</t>
  </si>
  <si>
    <t>Deductions during period:</t>
  </si>
  <si>
    <t>Balance at end of period</t>
  </si>
  <si>
    <t>Additions during period:</t>
  </si>
  <si>
    <t>New loans</t>
  </si>
  <si>
    <t>Premium on new loans</t>
  </si>
  <si>
    <t>Residential Mortgage Loans Held-For-Securitization - Summary of Residential Mortgage Loans Held-for-Investment (Detail) (Imported) $ in Thousands</t>
  </si>
  <si>
    <t>Warehouse Line Facility</t>
  </si>
  <si>
    <t>Current Performance:</t>
  </si>
  <si>
    <t>Line of credit, maximum borrowing capacity</t>
  </si>
  <si>
    <t>Portfolio Characteristics:</t>
  </si>
  <si>
    <t>Number of loans | item</t>
  </si>
  <si>
    <t>Current principal balance</t>
  </si>
  <si>
    <t>Average loan balance</t>
  </si>
  <si>
    <t>Net weighted average coupon rate</t>
  </si>
  <si>
    <t>5.95%</t>
  </si>
  <si>
    <t>Weighted average maturity (years)</t>
  </si>
  <si>
    <t>29 years 4 months 24 days</t>
  </si>
  <si>
    <t>Weighted average FICO score</t>
  </si>
  <si>
    <t>Current</t>
  </si>
  <si>
    <t>Residential Mortgage Loans Held-For-Securitization - Summary of Geographic Concentrations of Residential Mortgage Loans Held-for-Investment (Detail) (Imported) - Geographic Concentration Risk - Residential Loans Held For Investment</t>
  </si>
  <si>
    <t>Concentration Risk [Line Items]</t>
  </si>
  <si>
    <t>Concentration risk percentage</t>
  </si>
  <si>
    <t>100.00%</t>
  </si>
  <si>
    <t>California</t>
  </si>
  <si>
    <t>49.00%</t>
  </si>
  <si>
    <t>Florida</t>
  </si>
  <si>
    <t>43.00%</t>
  </si>
  <si>
    <t>Texas</t>
  </si>
  <si>
    <t>5.00%</t>
  </si>
  <si>
    <t>Other states</t>
  </si>
  <si>
    <t>3.00%</t>
  </si>
  <si>
    <t>Variable Interest Entities - Summary of Assets and Liabilities of Variable Interest Entities (Detail) - USD ($) $ in Thousands</t>
  </si>
  <si>
    <t>Variable Interest Entities Primary Beneficiary | Residential Mortgage Backed Securities</t>
  </si>
  <si>
    <t>Variable Interest Entities - Additional Information (Detail) - USD ($) $ in Thousands</t>
  </si>
  <si>
    <t>Sep. 30, 2017</t>
  </si>
  <si>
    <t>Jun. 30, 2017</t>
  </si>
  <si>
    <t>Mar. 31, 2017</t>
  </si>
  <si>
    <t>Variable Interest Entities - Carrying Value for Residential Mortgage Loans (Detail) - USD ($) $ in Thousands</t>
  </si>
  <si>
    <t>Allowance for loan losses</t>
  </si>
  <si>
    <t>Variable Interest Entities - Summary of Reconciliation of Carrying Value of Residential Mortgage Loans (Detail) - USD ($) $ in Thousands</t>
  </si>
  <si>
    <t>Collections of principal</t>
  </si>
  <si>
    <t>Amortization of premium</t>
  </si>
  <si>
    <t>Charge offs, net</t>
  </si>
  <si>
    <t>Variable Interest Entities - Summary of Residential Mortgage Loans Held-for-Investment (Detail) - Residential Mortgage Backed Securities $ in Thousands</t>
  </si>
  <si>
    <t>Dec. 31, 2018USD ($)loanitem</t>
  </si>
  <si>
    <t>Dec. 31, 2017USD ($)loan</t>
  </si>
  <si>
    <t>Number of loans | loan</t>
  </si>
  <si>
    <t>3.85%</t>
  </si>
  <si>
    <t>3.86%</t>
  </si>
  <si>
    <t>25 years 3 months 18 days</t>
  </si>
  <si>
    <t>26 years 3 months 18 days</t>
  </si>
  <si>
    <t>Bankruptcy/foreclosure</t>
  </si>
  <si>
    <t>Variable Interest Entities Primary Beneficiary | 30 days delinquent</t>
  </si>
  <si>
    <t>Delinquent</t>
  </si>
  <si>
    <t>Variable Interest Entities Primary Beneficiary | 60 days delinquent</t>
  </si>
  <si>
    <t>Variable Interest Entities Primary Beneficiary | 90+ days delinquent</t>
  </si>
  <si>
    <t>Variable Interest Entities - Summary of Geographic Concentrations of Residential Mortgage Loans Held-for-Investment (Detail) - Geographic Concentration Risk - Residential Loans Held For Investment</t>
  </si>
  <si>
    <t>Variable Interest Entities Primary Beneficiary | California</t>
  </si>
  <si>
    <t>43.30%</t>
  </si>
  <si>
    <t>43.80%</t>
  </si>
  <si>
    <t>Variable Interest Entities Primary Beneficiary | Florida</t>
  </si>
  <si>
    <t>6.60%</t>
  </si>
  <si>
    <t>6.30%</t>
  </si>
  <si>
    <t>Variable Interest Entities Primary Beneficiary | Other states</t>
  </si>
  <si>
    <t>50.10%</t>
  </si>
  <si>
    <t>49.90%</t>
  </si>
  <si>
    <t>Variable Interest Entities - Summary of Activity in Allowance for Loan Losses (Detail) - Variable Interest Entities Primary Beneficiary - Residential Mortgage Backed Securities $ in Thousands</t>
  </si>
  <si>
    <t>Charge-offs, net</t>
  </si>
  <si>
    <t>Gross realized gain on sales of residential mortgage loans held-for-investment</t>
  </si>
  <si>
    <t>Residential Properties - Additional Information (Detail) $ in Thousands</t>
  </si>
  <si>
    <t>Dec. 31, 2018USD ($)property</t>
  </si>
  <si>
    <t>Dec. 31, 2018USD ($)propertyitem</t>
  </si>
  <si>
    <t>Dec. 31, 2017USD ($)property</t>
  </si>
  <si>
    <t>Real Estate Properties [Line Items]</t>
  </si>
  <si>
    <t>Wholly Owned Properties | Florida</t>
  </si>
  <si>
    <t>Number of residential property | property</t>
  </si>
  <si>
    <t>Cost of residential property</t>
  </si>
  <si>
    <t>Number of real estate properties sold | item</t>
  </si>
  <si>
    <t>Repurchase Agreements Balances, Weighted Average Interest Rates and Remaining Weighted Average Maturities (Detail) - USD ($) $ in Thousands</t>
  </si>
  <si>
    <t>Assets Sold Under Agreements To Repurchase [Line Items]</t>
  </si>
  <si>
    <t>Weighted average maturity</t>
  </si>
  <si>
    <t>35 days</t>
  </si>
  <si>
    <t>33 days</t>
  </si>
  <si>
    <t>Weighted average interest rate</t>
  </si>
  <si>
    <t>2.52%</t>
  </si>
  <si>
    <t>1.47%</t>
  </si>
  <si>
    <t>Agency MBS | Collateral Pledged</t>
  </si>
  <si>
    <t>MBS pledged as collateral under the repurchase agreements and interest rate swaps</t>
  </si>
  <si>
    <t>Agency MBS | Less than 30 days</t>
  </si>
  <si>
    <t>2.46%</t>
  </si>
  <si>
    <t>1.46%</t>
  </si>
  <si>
    <t>Agency MBS | 30 days to 90 days</t>
  </si>
  <si>
    <t>2.57%</t>
  </si>
  <si>
    <t>1.48%</t>
  </si>
  <si>
    <t>13 days</t>
  </si>
  <si>
    <t>14 days</t>
  </si>
  <si>
    <t>3.55%</t>
  </si>
  <si>
    <t>2.87%</t>
  </si>
  <si>
    <t>Non-Agency MBS | Collateral Pledged</t>
  </si>
  <si>
    <t>Non-Agency MBS | Less than 30 days</t>
  </si>
  <si>
    <t>32 days</t>
  </si>
  <si>
    <t>31 days</t>
  </si>
  <si>
    <t>Weighted average interest rate after adjusting for interest rate swaps</t>
  </si>
  <si>
    <t>2.23%</t>
  </si>
  <si>
    <t>1.77%</t>
  </si>
  <si>
    <t>Weighted average maturity after adjusting for interest rate swaps</t>
  </si>
  <si>
    <t>1217 days</t>
  </si>
  <si>
    <t>674 days</t>
  </si>
  <si>
    <t>2.67%</t>
  </si>
  <si>
    <t>1.64%</t>
  </si>
  <si>
    <t>MBS | Collateral Pledged</t>
  </si>
  <si>
    <t>MBS | Less than 30 days</t>
  </si>
  <si>
    <t>2.76%</t>
  </si>
  <si>
    <t>1.75%</t>
  </si>
  <si>
    <t>MBS | 30 days to 90 days</t>
  </si>
  <si>
    <t>Liabilities and Assets Subject to Netting Arrangements (Detail) - USD ($) $ in Thousands</t>
  </si>
  <si>
    <t>Derivative Assets Derivative Liabilities And Repurchase Agreements Subject To Netting Agreements [Line Items]</t>
  </si>
  <si>
    <t>Gross Amounts of Recognized Assets</t>
  </si>
  <si>
    <t>Net Amounts of Assets Presented in the Balance Sheets</t>
  </si>
  <si>
    <t>Gross Assets Not Offset Financial instruments</t>
  </si>
  <si>
    <t>Gross Amounts of Recognized Liabilities</t>
  </si>
  <si>
    <t>Net Amounts of Liabilities Presented in the Balance Sheets</t>
  </si>
  <si>
    <t>Gross Liabilities Not Offset Financial instruments</t>
  </si>
  <si>
    <t>Derivative Financial Instruments, Assets</t>
  </si>
  <si>
    <t>Derivative Financial Instruments, Liabilities</t>
  </si>
  <si>
    <t>Amounts presented are limited to collateral pledged sufficient to reduce the related net amount to zero in accordance with ASU No. 201111, as amended by ASU No. 201301.</t>
  </si>
  <si>
    <t>Liabilities and Assets Subject to Netting Arrangements (Parenthetical) (Detail) - USD ($) $ in Thousands</t>
  </si>
  <si>
    <t>Paid swap margin calls on our derivatives</t>
  </si>
  <si>
    <t>Pledged in Agency MBS as collateral</t>
  </si>
  <si>
    <t>Interest rate swap agreements | Agency MBS</t>
  </si>
  <si>
    <t>Interest rate swap agreements | Collateral Pledged</t>
  </si>
  <si>
    <t>Junior Subordinated Notes - Additional Information (Detail) - USD ($)</t>
  </si>
  <si>
    <t>Mar. 15, 2005</t>
  </si>
  <si>
    <t>Subordinated Borrowing [Line Items]</t>
  </si>
  <si>
    <t>Junior subordinated notes</t>
  </si>
  <si>
    <t>First interest payment date</t>
  </si>
  <si>
    <t>Jun. 30,
		2005</t>
  </si>
  <si>
    <t>Trust preferred securities</t>
  </si>
  <si>
    <t>Trust Preferred Securities | Junior Subordinated Notes</t>
  </si>
  <si>
    <t>Interest rate above prevailing three-month LIBOR rate</t>
  </si>
  <si>
    <t>3.10%</t>
  </si>
  <si>
    <t>Debt, maturity date</t>
  </si>
  <si>
    <t>Fair Value Measurements on Recurring Basis (Detail) - USD ($) $ in Thousands</t>
  </si>
  <si>
    <t>Fair Value, Measurements, Recurring | Derivative Financial Instruments, Liabilities</t>
  </si>
  <si>
    <t>Fair Value, Measurements, Recurring | Derivative Financial Instruments, Assets</t>
  </si>
  <si>
    <t>Assets:</t>
  </si>
  <si>
    <t>Asset fair value measurement</t>
  </si>
  <si>
    <t>Agency MBS | Fair Value, Measurements, Recurring</t>
  </si>
  <si>
    <t>Non-Agency MBS | Fair Value, Measurements, Recurring</t>
  </si>
  <si>
    <t>Level 2 | Fair Value, Measurements, Recurring | Derivative Financial Instruments, Liabilities</t>
  </si>
  <si>
    <t>Level 2 | Fair Value, Measurements, Recurring | Derivative Financial Instruments, Assets</t>
  </si>
  <si>
    <t>Level 2 | Agency MBS | Fair Value, Measurements, Recurring</t>
  </si>
  <si>
    <t>Level 2 | Non-Agency MBS | Fair Value, Measurements, Recurring</t>
  </si>
  <si>
    <t>Carrying Value and Estimated Fair Value of Financial Instruments (Detail) - USD ($) $ in Thousands</t>
  </si>
  <si>
    <t>Financial Assets:</t>
  </si>
  <si>
    <t>Residential mortgage loans held-for-investment, Estimated Fair Value</t>
  </si>
  <si>
    <t>Financial Liabilities:</t>
  </si>
  <si>
    <t>Asset-backed securities issued by securitization trust, Estimated Fair Value</t>
  </si>
  <si>
    <t>Income Taxes - Additional Information (Detail) - USD ($)</t>
  </si>
  <si>
    <t>Income tax expense (benefit)</t>
  </si>
  <si>
    <t>Deferred tax assets</t>
  </si>
  <si>
    <t>Deferred tax liabilities</t>
  </si>
  <si>
    <t>Tax Information Regarding Dividend Distributions (Detail)</t>
  </si>
  <si>
    <t>Dec. 31, 2018$ / shares</t>
  </si>
  <si>
    <t>Dividends [Line Items]</t>
  </si>
  <si>
    <t>Total Distribution Per Share</t>
  </si>
  <si>
    <t>Ordinary Income</t>
  </si>
  <si>
    <t>Return of Capital</t>
  </si>
  <si>
    <t>Carry-Over to 2018</t>
  </si>
  <si>
    <t>Declaration Date 12/16/16 | Common Stock</t>
  </si>
  <si>
    <t>Declaration Date</t>
  </si>
  <si>
    <t>Dec. 15,
		2017</t>
  </si>
  <si>
    <t>Record Date</t>
  </si>
  <si>
    <t>Dec. 29,
		2017</t>
  </si>
  <si>
    <t>Payable Date</t>
  </si>
  <si>
    <t>Jan. 29,
		2018</t>
  </si>
  <si>
    <t>Declaration Date 03/15/17 | Common Stock</t>
  </si>
  <si>
    <t>Mar. 15,
		2018</t>
  </si>
  <si>
    <t>Mar. 30,
		2018</t>
  </si>
  <si>
    <t>Apr. 30,
		2018</t>
  </si>
  <si>
    <t>Declaration Date 06/15/17 | Common Stock</t>
  </si>
  <si>
    <t>Jun. 15,
		2018</t>
  </si>
  <si>
    <t>Jun. 29,
		2018</t>
  </si>
  <si>
    <t>Jul. 30,
		2018</t>
  </si>
  <si>
    <t>Declaration Date 09/15/17 | Common Stock</t>
  </si>
  <si>
    <t>Sep. 14,
		2018</t>
  </si>
  <si>
    <t>Sep. 28,
		2018</t>
  </si>
  <si>
    <t>Oct. 29,
		2018</t>
  </si>
  <si>
    <t>Declaration Date 12/15/17 | Common Stock</t>
  </si>
  <si>
    <t>Dec. 14,
		2018</t>
  </si>
  <si>
    <t>Jan. 29,
		2019</t>
  </si>
  <si>
    <t>8.625% Series A Cumulative Preferred Stock</t>
  </si>
  <si>
    <t>8.625% Series A Cumulative Preferred Stock | Declaration Date 10/14/16</t>
  </si>
  <si>
    <t>Oct. 26,
		2017</t>
  </si>
  <si>
    <t>Jan. 16,
		2018</t>
  </si>
  <si>
    <t>8.625% Series A Cumulative Preferred Stock | Declaration Date 01/26/17</t>
  </si>
  <si>
    <t>Feb. 28,
		2018</t>
  </si>
  <si>
    <t>Apr. 16,
		2018</t>
  </si>
  <si>
    <t>8.625% Series A Cumulative Preferred Stock | Declaration Date 04/26/17</t>
  </si>
  <si>
    <t>May 7,
		2018</t>
  </si>
  <si>
    <t>Jul. 16,
		2018</t>
  </si>
  <si>
    <t>8.625% Series A Cumulative Preferred Stock | Declaration Date 07/27/17</t>
  </si>
  <si>
    <t>Aug. 6,
		2018</t>
  </si>
  <si>
    <t>Oct. 15,
		2018</t>
  </si>
  <si>
    <t>8.625% Series A Cumulative Preferred Stock | Declaration Date 10/26/17</t>
  </si>
  <si>
    <t>Nov. 6,
		2018</t>
  </si>
  <si>
    <t>Jan. 15,
		2019</t>
  </si>
  <si>
    <t>6.25% Series B Cumulative Convertible Preferred Stock</t>
  </si>
  <si>
    <t>6.25% Series B Cumulative Convertible Preferred Stock | Declaration Date 10/14/16</t>
  </si>
  <si>
    <t>6.25% Series B Cumulative Convertible Preferred Stock | Declaration Date 01/26/17</t>
  </si>
  <si>
    <t>6.25% Series B Cumulative Convertible Preferred Stock | Declaration Date 04/26/17</t>
  </si>
  <si>
    <t>6.25% Series B Cumulative Convertible Preferred Stock | Declaration Date 07/27/17</t>
  </si>
  <si>
    <t>6.25% Series B Cumulative Convertible Preferred Stock | Declaration Date 10/26/17</t>
  </si>
  <si>
    <t>7.625% Series C Cumulative Redeemable Preferred Stock</t>
  </si>
  <si>
    <t>7.625% Series C Cumulative Redeemable Preferred Stock | Declaration Date 10/14/16</t>
  </si>
  <si>
    <t>7.625% Series C Cumulative Redeemable Preferred Stock | Declaration Date 01/26/17</t>
  </si>
  <si>
    <t>7.625% Series C Cumulative Redeemable Preferred Stock | Declaration Date 04/26/17</t>
  </si>
  <si>
    <t>7.625% Series C Cumulative Redeemable Preferred Stock | Declaration Date 07/27/17</t>
  </si>
  <si>
    <t>7.625% Series C Cumulative Redeemable Preferred Stock | Declaration Date 10/26/17</t>
  </si>
  <si>
    <t>Series B Cumulative Convertible Preferred Stock - Additional Information (Detail)</t>
  </si>
  <si>
    <t>Dec. 31, 2018item$ / sharesshares</t>
  </si>
  <si>
    <t>Dec. 31, 2017$ / shares</t>
  </si>
  <si>
    <t>Conversion Of Stock [Line Items]</t>
  </si>
  <si>
    <t>Series B Cumulative Convertible Preferred Stock, par value | $ / shares</t>
  </si>
  <si>
    <t>Series B Cumulative Convertible Preferred Stock, liquidating preference per share | $ / shares</t>
  </si>
  <si>
    <t>Preferred Stock, dividend rate</t>
  </si>
  <si>
    <t>6.25%</t>
  </si>
  <si>
    <t>Preferred stock, conversion start date</t>
  </si>
  <si>
    <t>Jan. 25,
		2012</t>
  </si>
  <si>
    <t>Conversion of preferred stock, conversion rate (in shares) | shares</t>
  </si>
  <si>
    <t>Number of consecutive trading days used in conversion analysis</t>
  </si>
  <si>
    <t>Minimum number of quarters with failure to pay dividends, which triggers voting rights for preferred stock, quarters</t>
  </si>
  <si>
    <t>Number of Board Of Directors that Preferred Stock owners are entitled to vote to elect when there is a failure to pay quarterly dividends for a set period</t>
  </si>
  <si>
    <t>Minimum ratio of votes required to materially and adversely change the terms of preferred stock</t>
  </si>
  <si>
    <t>66.70%</t>
  </si>
  <si>
    <t>Series B Preferred Stock | Minimum</t>
  </si>
  <si>
    <t>Percentage of common stock price to then-prevailing conversion price in order to exercise conversion option</t>
  </si>
  <si>
    <t>130.00%</t>
  </si>
  <si>
    <t>8.625%</t>
  </si>
  <si>
    <t>7.625%</t>
  </si>
  <si>
    <t>Public Offerings and Capital Stock - Additional Information (Detail) - USD ($)</t>
  </si>
  <si>
    <t>Apr. 01, 2016</t>
  </si>
  <si>
    <t>Jan. 27, 2015</t>
  </si>
  <si>
    <t>Mar. 31, 2015</t>
  </si>
  <si>
    <t>Aug. 05, 2014</t>
  </si>
  <si>
    <t>Oct. 03, 2011</t>
  </si>
  <si>
    <t>Capital Unit [Line Items]</t>
  </si>
  <si>
    <t>Preferred stock, authorized</t>
  </si>
  <si>
    <t>Number of shares authorized to repurchase under a share repurchase program</t>
  </si>
  <si>
    <t>Common stock remaining for issuance under the registration statement</t>
  </si>
  <si>
    <t>Registration statement declaration effective date</t>
  </si>
  <si>
    <t>Apr. 13,
		2016</t>
  </si>
  <si>
    <t>Twenty Fifteen Dividend Reinvestment And Stock Purchase Plan</t>
  </si>
  <si>
    <t>Stock issued, weighted average price per share</t>
  </si>
  <si>
    <t>Proceeds from issuance of common stock</t>
  </si>
  <si>
    <t>Anworth Mortgage Asset Corporation 2014 Equity Compensation Plan</t>
  </si>
  <si>
    <t>Maximum authorized shares of common stock under grant of stock options and other stock-based awards</t>
  </si>
  <si>
    <t>Maximum</t>
  </si>
  <si>
    <t>Common stock, public offering</t>
  </si>
  <si>
    <t>Maximum | Twenty Fifteen Dividend Reinvestment And Stock Purchase Plan</t>
  </si>
  <si>
    <t>Through Six Separate Authorizations Between December 13, 2013 and January 22, 2016</t>
  </si>
  <si>
    <t>Number of additional shares authorized to be repurchased</t>
  </si>
  <si>
    <t>FBR Sales Agreement</t>
  </si>
  <si>
    <t>Stock sales agreement remaining amount</t>
  </si>
  <si>
    <t>FBR Sales Agreement | Maximum</t>
  </si>
  <si>
    <t>Stock sales agreement value</t>
  </si>
  <si>
    <t>Preferred stock, par value</t>
  </si>
  <si>
    <t>Preferred stock, liquidation preference</t>
  </si>
  <si>
    <t>Preferred stock, issued</t>
  </si>
  <si>
    <t>Preferred stock, outstanding</t>
  </si>
  <si>
    <t>Preferred stock redemption price</t>
  </si>
  <si>
    <t>Public offering net proceeds</t>
  </si>
  <si>
    <t>Proceeds on Preferred Stock issued</t>
  </si>
  <si>
    <t>Transactions with Affiliates - Additional Information (Detail)</t>
  </si>
  <si>
    <t>Jul. 01, 2012ft²$ / item</t>
  </si>
  <si>
    <t>Dec. 31, 2017USD ($)</t>
  </si>
  <si>
    <t>Jul. 02, 2012$ / ft²</t>
  </si>
  <si>
    <t>Related Party Transaction [Line Items]</t>
  </si>
  <si>
    <t>Annual management fee as a percent of equity</t>
  </si>
  <si>
    <t>1.20%</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t>
  </si>
  <si>
    <t>Sublease agreement, square feet leased | ft²</t>
  </si>
  <si>
    <t>Rent paid for leased office space per square foot | $ / ft²</t>
  </si>
  <si>
    <t>Sublease with PIA, expiration date</t>
  </si>
  <si>
    <t>Jun. 30,
		2022</t>
  </si>
  <si>
    <t>New sublease agreement, base monthly rent | $ / item</t>
  </si>
  <si>
    <t>Sublease agreement, base monthly rent percentage increase starting July 1, 2017</t>
  </si>
  <si>
    <t>Rent</t>
  </si>
  <si>
    <t>Fees paid for administrative services</t>
  </si>
  <si>
    <t>Under our administrative services agreement with PIA, it provides administrative services and equipment to us including human resources, operational support and information technology, and we pay an annual fee of 5 basis points on the first $225 million of stockholders' equity and 2.25 basis points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Stockholders equity amount used to calculate administrative service fees</t>
  </si>
  <si>
    <t>Prior written notice to terminate administrative agreement</t>
  </si>
  <si>
    <t>30 days</t>
  </si>
  <si>
    <t>Administrative service fees</t>
  </si>
  <si>
    <t>First $225 million of Stockholders' Equity</t>
  </si>
  <si>
    <t>Basis points on equity for the annual fee</t>
  </si>
  <si>
    <t>5 basis points on the first $225 million of stockholders' equity and 2.25 basis points thereafter (paid quarterly in arrears) for those services.</t>
  </si>
  <si>
    <t>Above $225 million of Stockholders' Equity</t>
  </si>
  <si>
    <t>2.25%</t>
  </si>
  <si>
    <t>Chief Executive Officer</t>
  </si>
  <si>
    <t>Outstanding membership interests</t>
  </si>
  <si>
    <t>47.40%</t>
  </si>
  <si>
    <t>Mr. Joseph E. McAdams</t>
  </si>
  <si>
    <t>Mr. Brett Roth</t>
  </si>
  <si>
    <t>Additional payment for change in control and arbitration agreements</t>
  </si>
  <si>
    <t>Ms. Heather U. Baines</t>
  </si>
  <si>
    <t>5.20%</t>
  </si>
  <si>
    <t>Chief Financial Officer and Various Officers of Manager</t>
  </si>
  <si>
    <t>Change in Control and Arbitration Agreements, description</t>
  </si>
  <si>
    <t>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For Mr. Brett Roth, a Senior Vice President and Portfolio Manager of our Manager, in the event that a change in control occurs, he will receive a lump sum payment equal to (i) 12 months annual base salary paid by the Manager in effect on September 18, 2014 plus (ii) $350,000, as well as other benefits.</t>
  </si>
  <si>
    <t>Transactions with Affiliates - Future Minimum Lease Commitment (Detail) $ in Thousands</t>
  </si>
  <si>
    <t>Total Commitment</t>
  </si>
  <si>
    <t>Equity Compensation Plan - Equity Plan Information (Detail) - USD ($) $ / shares in Units, $ in Thousands</t>
  </si>
  <si>
    <t>Aug. 04, 2014</t>
  </si>
  <si>
    <t>Share Based Compensation Arrangement By Share Based Payment Award [Line Items]</t>
  </si>
  <si>
    <t>Paid or accrued compensation related to dividend equivalent right issued</t>
  </si>
  <si>
    <t>Performance-Based Restricted Stock Units</t>
  </si>
  <si>
    <t>Restricted shares, vesting term</t>
  </si>
  <si>
    <t>3 years</t>
  </si>
  <si>
    <t>Closing price of common stock on grant date</t>
  </si>
  <si>
    <t>Performance-Based Restricted Stock Units | 2017 Award Grants</t>
  </si>
  <si>
    <t>Compensation expense related to restricted stock grant</t>
  </si>
  <si>
    <t>Unrecognized stock compensation expense</t>
  </si>
  <si>
    <t>Performance-Based Restricted Stock Units | 2016 Award Grants</t>
  </si>
  <si>
    <t>Performance-Based Restricted Stock Units | Return to Capital Exceeds 10%</t>
  </si>
  <si>
    <t>10 years</t>
  </si>
  <si>
    <t>Performance-Based Restricted Stock Units | Involuntary Termination</t>
  </si>
  <si>
    <t>Minimum | Performance-Based Restricted Stock Units</t>
  </si>
  <si>
    <t>Percentage of total return to stockholders</t>
  </si>
  <si>
    <t>10.00%</t>
  </si>
  <si>
    <t>Anworth Mortgage Asset Corporation 2014 Equity Plan</t>
  </si>
  <si>
    <t>Anworth Mortgage Asset Corporation 2004 Equity Plan</t>
  </si>
  <si>
    <t>Equity Compensation Plan - Summaru of Restricted Stock Transactions (Detail)</t>
  </si>
  <si>
    <t>Dec. 31, 2018$ / sharesshares</t>
  </si>
  <si>
    <t>Unvested Shares at beginning of year</t>
  </si>
  <si>
    <t>Unvested Shares at end of year</t>
  </si>
  <si>
    <t>Grant Date Fair Value | $ / shares</t>
  </si>
  <si>
    <t>Weighted Average Remaining Contractual Life</t>
  </si>
  <si>
    <t>1 year</t>
  </si>
  <si>
    <t>Equity Compensation Plan - Assumptions for Fair Value of Stock-Based Awards (Detail)</t>
  </si>
  <si>
    <t>2017 Award Grants</t>
  </si>
  <si>
    <t>Assumptions:</t>
  </si>
  <si>
    <t>Dividend yield</t>
  </si>
  <si>
    <t>13.10%</t>
  </si>
  <si>
    <t>Expected volatility</t>
  </si>
  <si>
    <t>27.70%</t>
  </si>
  <si>
    <t>Risk-free interest rate</t>
  </si>
  <si>
    <t>3.80%</t>
  </si>
  <si>
    <t>2017 Award Grants | $5.66</t>
  </si>
  <si>
    <t>Expected lives</t>
  </si>
  <si>
    <t>2016 Award Grants</t>
  </si>
  <si>
    <t>Equity Compensation Plan - Additional Information (Detail) - USD ($) $ / shares in Units, $ in Thousands</t>
  </si>
  <si>
    <t>May 24, 2007</t>
  </si>
  <si>
    <t>Restricted Stock Units (RSUs)</t>
  </si>
  <si>
    <t>Performance-Based Restricted Stock Units | Minimum</t>
  </si>
  <si>
    <t>Anworth Mortgage Asset Corporation 2014 Equity Plan | Restricted Stock Units (RSUs) | Independent Directors</t>
  </si>
  <si>
    <t>Grant of restricted stock</t>
  </si>
  <si>
    <t>Anworth Mortgage Asset Corporation 2014 Equity Plan | DER | Independent Directors</t>
  </si>
  <si>
    <t>Anworth Mortgage Asset Corporation 2007 Dividend Equivalent Rights Plan | DER</t>
  </si>
  <si>
    <t>Dividend equivalent right issued, term</t>
  </si>
  <si>
    <t>5 years</t>
  </si>
  <si>
    <t>Dividend equivalent right issued</t>
  </si>
  <si>
    <t>Dividend equivalent rights, granted</t>
  </si>
  <si>
    <t>Dividend equivalent rights outstanding</t>
  </si>
  <si>
    <t>2017 Award Grants | Performance-Based Restricted Stock Units</t>
  </si>
  <si>
    <t>2016 Award Grants | Performance-Based Restricted Stock Units</t>
  </si>
  <si>
    <t>Derivative Instruments - Fair value of Derivative Instruments (Detail) $ in Thousands</t>
  </si>
  <si>
    <t>Derivative [Line Items]</t>
  </si>
  <si>
    <t>Fair value of derivative assets</t>
  </si>
  <si>
    <t>Fair value of derivative liabilities</t>
  </si>
  <si>
    <t>Interest rate swaps</t>
  </si>
  <si>
    <t>Interest rate swap agreements</t>
  </si>
  <si>
    <t>Derivative contract, weighted average maturity (in months)</t>
  </si>
  <si>
    <t>47 months</t>
  </si>
  <si>
    <t>Number of matured or terminated interest rate swap agreements | item</t>
  </si>
  <si>
    <t>Notional amount of swap agreements matured or terminated during period</t>
  </si>
  <si>
    <t>Number of new swap agreements | item</t>
  </si>
  <si>
    <t>Notional amount of swap agreements added during period</t>
  </si>
  <si>
    <t>Amount in AOCI relating to interest rate swaps</t>
  </si>
  <si>
    <t>Interest rate cash flow hedge gain (loss) to be reclassified during next 12 months</t>
  </si>
  <si>
    <t>Swap agreements, maximum maturity term</t>
  </si>
  <si>
    <t>3 months</t>
  </si>
  <si>
    <t>Minimum | Interest rate swap agreements</t>
  </si>
  <si>
    <t>Fixed interest rate</t>
  </si>
  <si>
    <t>1.287%</t>
  </si>
  <si>
    <t>Minimum | TBA Agency MBS</t>
  </si>
  <si>
    <t>Maximum | Interest rate swap agreements</t>
  </si>
  <si>
    <t>3.2205%</t>
  </si>
  <si>
    <t>Maximum | TBA Agency MBS</t>
  </si>
  <si>
    <t>4.50%</t>
  </si>
  <si>
    <t>Derivative Instruments - Swap Agreements (Detail) - Interest rate swap agreements - USD ($) $ in Thousands</t>
  </si>
  <si>
    <t>Notional Amount</t>
  </si>
  <si>
    <t>Weighted Average Fixed Rate</t>
  </si>
  <si>
    <t>2.10%</t>
  </si>
  <si>
    <t>1.65%</t>
  </si>
  <si>
    <t>Remaining Term in Months</t>
  </si>
  <si>
    <t>37 months</t>
  </si>
  <si>
    <t>Less than 1 year</t>
  </si>
  <si>
    <t>1.60%</t>
  </si>
  <si>
    <t>0.96%</t>
  </si>
  <si>
    <t>7 months</t>
  </si>
  <si>
    <t>4 months</t>
  </si>
  <si>
    <t>1 year to 2 years</t>
  </si>
  <si>
    <t>1.70%</t>
  </si>
  <si>
    <t>19 months</t>
  </si>
  <si>
    <t>2 years to 3 years</t>
  </si>
  <si>
    <t>1.96%</t>
  </si>
  <si>
    <t>1.62%</t>
  </si>
  <si>
    <t>30 months</t>
  </si>
  <si>
    <t>33 months</t>
  </si>
  <si>
    <t>3 years to 4 years</t>
  </si>
  <si>
    <t>1.92%</t>
  </si>
  <si>
    <t>1.90%</t>
  </si>
  <si>
    <t>43 months</t>
  </si>
  <si>
    <t>4 years to 5 years</t>
  </si>
  <si>
    <t>2.27%</t>
  </si>
  <si>
    <t>57 months</t>
  </si>
  <si>
    <t>56 months</t>
  </si>
  <si>
    <t>5 years to 7 years</t>
  </si>
  <si>
    <t>2.41%</t>
  </si>
  <si>
    <t>1.98%</t>
  </si>
  <si>
    <t>73 months</t>
  </si>
  <si>
    <t>74 months</t>
  </si>
  <si>
    <t>7 years to 10 years</t>
  </si>
  <si>
    <t>2.83%</t>
  </si>
  <si>
    <t>2.08%</t>
  </si>
  <si>
    <t>104 months</t>
  </si>
  <si>
    <t>0 months</t>
  </si>
  <si>
    <t>Derivative Instruments - Swap Agreements by Counterparty (Detail) - Interest rate swap agreements - USD ($) $ in Thousands</t>
  </si>
  <si>
    <t>Chicago Mercantile Exchange</t>
  </si>
  <si>
    <t>JPMorgan Securities</t>
  </si>
  <si>
    <t>Deutsche Bank Securities</t>
  </si>
  <si>
    <t>RBS Greenwich Capital</t>
  </si>
  <si>
    <t>Bank of New York</t>
  </si>
  <si>
    <t>Derivative Instruments - Additional Information (Detail) $ in Thousands</t>
  </si>
  <si>
    <t>Gain (loss) on derivatives</t>
  </si>
  <si>
    <t>Aggregate notional amount</t>
  </si>
  <si>
    <t>Interest rate swap agreements | Minimum</t>
  </si>
  <si>
    <t>Interest rate swap agreements | Maximum</t>
  </si>
  <si>
    <t>Notional value of euro dollar future contract</t>
  </si>
  <si>
    <t>Number of futures contracts | item</t>
  </si>
  <si>
    <t>Financial instrument, fixed-rate period</t>
  </si>
  <si>
    <t>TBA Agency MBS | Minimum</t>
  </si>
  <si>
    <t>TBA Agency MBS | Maximum</t>
  </si>
  <si>
    <t>Other Expenses (Detail) - USD ($) $ in Thousands</t>
  </si>
  <si>
    <t>Legal and professional fees</t>
  </si>
  <si>
    <t>Printing and stockholder communications</t>
  </si>
  <si>
    <t>Directors and Officers insurance</t>
  </si>
  <si>
    <t>DERs expense</t>
  </si>
  <si>
    <t>Software implementation and maintenance</t>
  </si>
  <si>
    <t>Stock exchange and filing fees</t>
  </si>
  <si>
    <t>Custodian and clearing fees</t>
  </si>
  <si>
    <t>Sarbanes-Oxley consulting fees</t>
  </si>
  <si>
    <t>Commissions - Eurodollar Futures Contracts</t>
  </si>
  <si>
    <t>Board of directors fees and expenses</t>
  </si>
  <si>
    <t>Securities data services</t>
  </si>
  <si>
    <t>Recovery on Lehman receivable</t>
  </si>
  <si>
    <t>Total of other expenses</t>
  </si>
  <si>
    <t>Earnings Per Share (Detail) - USD ($) $ / shares in Units, $ in Thousands</t>
  </si>
  <si>
    <t>Sep. 30, 2018</t>
  </si>
  <si>
    <t>Mar. 31, 2018</t>
  </si>
  <si>
    <t>Net (Loss) Income to Common Stockholders, Basic EPS</t>
  </si>
  <si>
    <t>Net (Loss) Income to Common Stockholders, Effect of dilutive securities</t>
  </si>
  <si>
    <t>Net (Loss) Income to Common Stockholders, Diluted EPS</t>
  </si>
  <si>
    <t>Average Shares, Basic EPS</t>
  </si>
  <si>
    <t>Average Shares, Effect of dilutive securities</t>
  </si>
  <si>
    <t>Average Shares, Diluted EPS</t>
  </si>
  <si>
    <t>Earnings (Loss) per Share, Basic EPS</t>
  </si>
  <si>
    <t>Earnings (Loss) per Share, Effect of dilutive securities</t>
  </si>
  <si>
    <t>Earnings (Loss) per Share, Diluted EPS</t>
  </si>
  <si>
    <t>Summarized Quarterly Results (Detail) - USD ($)</t>
  </si>
  <si>
    <t>Interest income:</t>
  </si>
  <si>
    <t>Operating Expenses [Abstract]</t>
  </si>
  <si>
    <t>(Loss) gain on sale of MBS</t>
  </si>
  <si>
    <t>Subsequent Events - Additional Information (Detail) $ / shares in Units, $ in Millions</t>
  </si>
  <si>
    <t>Dec. 15, 2017$ / shares</t>
  </si>
  <si>
    <t>Dec. 31, 2016$ / shares</t>
  </si>
  <si>
    <t>Feb. 12, 2019USD ($)</t>
  </si>
  <si>
    <t>Jan. 02, 2019shares</t>
  </si>
  <si>
    <t>Jan. 01, 2019shares</t>
  </si>
  <si>
    <t>Subsequent Event [Line Items]</t>
  </si>
  <si>
    <t>Dividend declared common share, per share | $ / shares</t>
  </si>
  <si>
    <t>Subsequent Event</t>
  </si>
  <si>
    <t>The purchase agreement amount for the acquisition of Non-QM loans | $</t>
  </si>
  <si>
    <t>Subsequent Event | Series B Preferred Stock</t>
  </si>
  <si>
    <t>Schedule IV - Mortgage Loans on Real Estate (Detail) $ in Thousands</t>
  </si>
  <si>
    <t>Mortgage Loans on Real Estate [Line Items]</t>
  </si>
  <si>
    <t>Interest Rate</t>
  </si>
  <si>
    <t>Face Amount</t>
  </si>
  <si>
    <t>Accrued interest</t>
  </si>
  <si>
    <t>Residential Mortgage Backed Securities | 30-year Fixed-rate MBS</t>
  </si>
  <si>
    <t>Final Maturity Date</t>
  </si>
  <si>
    <t>Residential Mortgage Backed Securities | 20-year Fixed-rate MBS</t>
  </si>
  <si>
    <t>Residential Mortgage Backed Securities | 15-year fixed-rate MBS</t>
  </si>
  <si>
    <t>Residential Mortgage Backed Securities | 5- to 10-year hybrid ARMs</t>
  </si>
  <si>
    <t>Residential Mortgage Backed Securities | $50,000 and $100,000</t>
  </si>
  <si>
    <t>6.33%</t>
  </si>
  <si>
    <t>Residential Mortgage Backed Securities | $100,000 and $300,000</t>
  </si>
  <si>
    <t>6.10%</t>
  </si>
  <si>
    <t>Residential Mortgage Backed Securities | $300,001 and $500,000</t>
  </si>
  <si>
    <t>5.91%</t>
  </si>
  <si>
    <t>Residential Mortgage Backed Securities | $500,001 and $700,000</t>
  </si>
  <si>
    <t>6.21%</t>
  </si>
  <si>
    <t>Residential Mortgage Backed Securities | $700,001 and $900,000</t>
  </si>
  <si>
    <t>5.88%</t>
  </si>
  <si>
    <t>Residential Mortgage Backed Securities | $900,000</t>
  </si>
  <si>
    <t>5.86%</t>
  </si>
  <si>
    <t>Residential Mortgage Backed Securities | Variable Interest Entities Primary Beneficiary</t>
  </si>
  <si>
    <t>[2]</t>
  </si>
  <si>
    <t>4.11%</t>
  </si>
  <si>
    <t>Principal Amount Subject to Delinquent Principal or Interest</t>
  </si>
  <si>
    <t>[3]</t>
  </si>
  <si>
    <t>Residential Mortgage Backed Securities | Variable Interest Entities Primary Beneficiary | 30-year Fixed-rate MBS</t>
  </si>
  <si>
    <t>4.19%</t>
  </si>
  <si>
    <t>[4]</t>
  </si>
  <si>
    <t>Residential Mortgage Backed Securities | Variable Interest Entities Primary Beneficiary | 20-year Fixed-rate MBS</t>
  </si>
  <si>
    <t>4.25%</t>
  </si>
  <si>
    <t>Residential Mortgage Backed Securities | Variable Interest Entities Primary Beneficiary | 15-year fixed-rate MBS</t>
  </si>
  <si>
    <t>3.39%</t>
  </si>
  <si>
    <t>Residential Mortgage Backed Securities | Variable Interest Entities Primary Beneficiary | 5- to 10-year hybrid ARMs</t>
  </si>
  <si>
    <t>3.44%</t>
  </si>
  <si>
    <t>Residential Mortgage Backed Securities | Variable Interest Entities Primary Beneficiary | $100,000 and $300,000</t>
  </si>
  <si>
    <t>4.22%</t>
  </si>
  <si>
    <t>Residential Mortgage Backed Securities | Variable Interest Entities Primary Beneficiary | $300,001 and $500,000</t>
  </si>
  <si>
    <t>Residential Mortgage Backed Securities | Variable Interest Entities Primary Beneficiary | $500,001 and $700,000</t>
  </si>
  <si>
    <t>4.12%</t>
  </si>
  <si>
    <t>Residential Mortgage Backed Securities | Variable Interest Entities Primary Beneficiary | $700,001 and $900,000</t>
  </si>
  <si>
    <t>Residential Mortgage Backed Securities | Variable Interest Entities Primary Beneficiary | $900,000</t>
  </si>
  <si>
    <t>4.07%</t>
  </si>
  <si>
    <t>This represents the weighted average gross coupon rate.</t>
  </si>
  <si>
    <t>Does not include any amounts that are delinquent less than 90 days.</t>
  </si>
  <si>
    <t>Represents the Final Maturity Date of the securitization trusts.</t>
  </si>
  <si>
    <t>Note to Schedule IV - Reconciliation of Mortgage Loans on Real Estate (Detail) - USD ($)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000_);(#,##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78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8557809</v>
      </c>
    </row>
    <row r="21" spans="1:4">
      <c r="A21" s="4" t="s">
        <v>33</v>
      </c>
      <c r="D21" s="6" t="n">
        <v>479615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3548719</v>
      </c>
      <c r="D3" s="6" t="n">
        <v>4278797</v>
      </c>
    </row>
    <row r="4" spans="1:4">
      <c r="A4" s="4" t="s">
        <v>38</v>
      </c>
      <c r="C4" s="5" t="n">
        <v>795203</v>
      </c>
      <c r="D4" s="5" t="n">
        <v>760825</v>
      </c>
    </row>
    <row r="5" spans="1:4">
      <c r="A5" s="4" t="s">
        <v>39</v>
      </c>
      <c r="C5" s="5" t="n">
        <v>11660</v>
      </c>
    </row>
    <row r="6" spans="1:4">
      <c r="A6" s="4" t="s">
        <v>40</v>
      </c>
      <c r="B6" s="4" t="s">
        <v>41</v>
      </c>
      <c r="C6" s="5" t="n">
        <v>549016</v>
      </c>
      <c r="D6" s="5" t="n">
        <v>639351</v>
      </c>
    </row>
    <row r="7" spans="1:4">
      <c r="A7" s="4" t="s">
        <v>42</v>
      </c>
      <c r="C7" s="5" t="n">
        <v>13782</v>
      </c>
      <c r="D7" s="5" t="n">
        <v>14143</v>
      </c>
    </row>
    <row r="8" spans="1:4">
      <c r="A8" s="4" t="s">
        <v>43</v>
      </c>
      <c r="C8" s="5" t="n">
        <v>3165</v>
      </c>
      <c r="D8" s="5" t="n">
        <v>12273</v>
      </c>
    </row>
    <row r="9" spans="1:4">
      <c r="A9" s="4" t="s">
        <v>44</v>
      </c>
      <c r="C9" s="5" t="n">
        <v>20000</v>
      </c>
    </row>
    <row r="10" spans="1:4">
      <c r="A10" s="4" t="s">
        <v>45</v>
      </c>
      <c r="C10" s="5" t="n">
        <v>30296</v>
      </c>
      <c r="D10" s="5" t="n">
        <v>11157</v>
      </c>
    </row>
    <row r="11" spans="1:4">
      <c r="A11" s="4" t="s">
        <v>46</v>
      </c>
      <c r="C11" s="5" t="n">
        <v>16872</v>
      </c>
      <c r="D11" s="5" t="n">
        <v>18091</v>
      </c>
    </row>
    <row r="12" spans="1:4">
      <c r="A12" s="4" t="s">
        <v>47</v>
      </c>
      <c r="C12" s="5" t="n">
        <v>46207</v>
      </c>
      <c r="D12" s="5" t="n">
        <v>27793</v>
      </c>
    </row>
    <row r="13" spans="1:4">
      <c r="A13" s="4" t="s">
        <v>48</v>
      </c>
      <c r="C13" s="5" t="n">
        <v>2986</v>
      </c>
      <c r="D13" s="5" t="n">
        <v>3111</v>
      </c>
    </row>
    <row r="14" spans="1:4">
      <c r="A14" s="4" t="s">
        <v>49</v>
      </c>
      <c r="C14" s="5" t="n">
        <v>5037906</v>
      </c>
      <c r="D14" s="5" t="n">
        <v>5765541</v>
      </c>
    </row>
    <row r="15" spans="1:4">
      <c r="A15" s="3" t="s">
        <v>50</v>
      </c>
    </row>
    <row r="16" spans="1:4">
      <c r="A16" s="4" t="s">
        <v>51</v>
      </c>
      <c r="C16" s="5" t="n">
        <v>24828</v>
      </c>
      <c r="D16" s="5" t="n">
        <v>15835</v>
      </c>
    </row>
    <row r="17" spans="1:4">
      <c r="A17" s="4" t="s">
        <v>52</v>
      </c>
      <c r="C17" s="5" t="n">
        <v>3811627</v>
      </c>
      <c r="D17" s="5" t="n">
        <v>4365695</v>
      </c>
    </row>
    <row r="18" spans="1:4">
      <c r="A18" s="4" t="s">
        <v>53</v>
      </c>
      <c r="B18" s="4" t="s">
        <v>41</v>
      </c>
      <c r="C18" s="5" t="n">
        <v>539651</v>
      </c>
      <c r="D18" s="5" t="n">
        <v>629984</v>
      </c>
    </row>
    <row r="19" spans="1:4">
      <c r="A19" s="4" t="s">
        <v>54</v>
      </c>
      <c r="C19" s="5" t="n">
        <v>37380</v>
      </c>
      <c r="D19" s="5" t="n">
        <v>37380</v>
      </c>
    </row>
    <row r="20" spans="1:4">
      <c r="A20" s="4" t="s">
        <v>47</v>
      </c>
      <c r="C20" s="5" t="n">
        <v>15901</v>
      </c>
      <c r="D20" s="5" t="n">
        <v>1335</v>
      </c>
    </row>
    <row r="21" spans="1:4">
      <c r="A21" s="4" t="s">
        <v>55</v>
      </c>
      <c r="C21" s="5" t="n">
        <v>11660</v>
      </c>
    </row>
    <row r="22" spans="1:4">
      <c r="A22" s="4" t="s">
        <v>56</v>
      </c>
      <c r="C22" s="5" t="n">
        <v>654</v>
      </c>
      <c r="D22" s="5" t="n">
        <v>898</v>
      </c>
    </row>
    <row r="23" spans="1:4">
      <c r="A23" s="4" t="s">
        <v>57</v>
      </c>
      <c r="C23" s="5" t="n">
        <v>4456801</v>
      </c>
      <c r="D23" s="5" t="n">
        <v>5068120</v>
      </c>
    </row>
    <row r="24" spans="1:4">
      <c r="A24" s="4" t="s">
        <v>58</v>
      </c>
      <c r="C24" s="5" t="n">
        <v>19455</v>
      </c>
      <c r="D24" s="5" t="n">
        <v>19455</v>
      </c>
    </row>
    <row r="25" spans="1:4">
      <c r="A25" s="3" t="s">
        <v>59</v>
      </c>
    </row>
    <row r="26" spans="1:4">
      <c r="A26" s="4" t="s">
        <v>60</v>
      </c>
      <c r="C26" s="5" t="n">
        <v>985</v>
      </c>
      <c r="D26" s="5" t="n">
        <v>981</v>
      </c>
    </row>
    <row r="27" spans="1:4">
      <c r="A27" s="4" t="s">
        <v>61</v>
      </c>
      <c r="C27" s="5" t="n">
        <v>981964</v>
      </c>
      <c r="D27" s="5" t="n">
        <v>980243</v>
      </c>
    </row>
    <row r="28" spans="1:4">
      <c r="A28" s="4" t="s">
        <v>62</v>
      </c>
      <c r="C28" s="5" t="n">
        <v>-30792</v>
      </c>
      <c r="D28" s="5" t="n">
        <v>17020</v>
      </c>
    </row>
    <row r="29" spans="1:4">
      <c r="A29" s="4" t="s">
        <v>63</v>
      </c>
      <c r="C29" s="5" t="n">
        <v>-485988</v>
      </c>
      <c r="D29" s="5" t="n">
        <v>-415235</v>
      </c>
    </row>
    <row r="30" spans="1:4">
      <c r="A30" s="4" t="s">
        <v>64</v>
      </c>
      <c r="C30" s="5" t="n">
        <v>561650</v>
      </c>
      <c r="D30" s="5" t="n">
        <v>677966</v>
      </c>
    </row>
    <row r="31" spans="1:4">
      <c r="A31" s="4" t="s">
        <v>65</v>
      </c>
      <c r="C31" s="5" t="n">
        <v>5037906</v>
      </c>
      <c r="D31" s="5" t="n">
        <v>5765541</v>
      </c>
    </row>
    <row r="32" spans="1:4">
      <c r="A32" s="4" t="s">
        <v>66</v>
      </c>
    </row>
    <row r="33" spans="1:4">
      <c r="A33" s="3" t="s">
        <v>59</v>
      </c>
    </row>
    <row r="34" spans="1:4">
      <c r="A34" s="4" t="s">
        <v>67</v>
      </c>
      <c r="C34" s="5" t="n">
        <v>46537</v>
      </c>
      <c r="D34" s="5" t="n">
        <v>46537</v>
      </c>
    </row>
    <row r="35" spans="1:4">
      <c r="A35" s="4" t="s">
        <v>64</v>
      </c>
      <c r="C35" s="5" t="n">
        <v>46537</v>
      </c>
      <c r="D35" s="5" t="n">
        <v>46537</v>
      </c>
    </row>
    <row r="36" spans="1:4">
      <c r="A36" s="4" t="s">
        <v>68</v>
      </c>
    </row>
    <row r="37" spans="1:4">
      <c r="A37" s="3" t="s">
        <v>59</v>
      </c>
    </row>
    <row r="38" spans="1:4">
      <c r="A38" s="4" t="s">
        <v>67</v>
      </c>
      <c r="C38" s="5" t="n">
        <v>48944</v>
      </c>
      <c r="D38" s="5" t="n">
        <v>48420</v>
      </c>
    </row>
    <row r="39" spans="1:4">
      <c r="A39" s="4" t="s">
        <v>64</v>
      </c>
      <c r="C39" s="5" t="n">
        <v>48944</v>
      </c>
      <c r="D39" s="5" t="n">
        <v>48420</v>
      </c>
    </row>
    <row r="40" spans="1:4">
      <c r="A40" s="4" t="s">
        <v>69</v>
      </c>
    </row>
    <row r="41" spans="1:4">
      <c r="A41" s="3" t="s">
        <v>50</v>
      </c>
    </row>
    <row r="42" spans="1:4">
      <c r="A42" s="4" t="s">
        <v>70</v>
      </c>
      <c r="C42" s="5" t="n">
        <v>2297</v>
      </c>
      <c r="D42" s="5" t="n">
        <v>2272</v>
      </c>
    </row>
    <row r="43" spans="1:4">
      <c r="A43" s="4" t="s">
        <v>71</v>
      </c>
    </row>
    <row r="44" spans="1:4">
      <c r="A44" s="3" t="s">
        <v>50</v>
      </c>
    </row>
    <row r="45" spans="1:4">
      <c r="A45" s="4" t="s">
        <v>70</v>
      </c>
      <c r="C45" s="5" t="n">
        <v>12803</v>
      </c>
      <c r="D45" s="5" t="n">
        <v>14721</v>
      </c>
    </row>
    <row r="46" spans="1:4">
      <c r="A46" s="3" t="s">
        <v>59</v>
      </c>
    </row>
    <row r="47" spans="1:4">
      <c r="A47" s="4" t="s">
        <v>64</v>
      </c>
      <c r="C47" s="6" t="n">
        <v>985</v>
      </c>
      <c r="D47" s="6" t="n">
        <v>981</v>
      </c>
    </row>
    <row r="48" spans="1:4"/>
    <row r="49" spans="1:4">
      <c r="A49" s="4" t="s">
        <v>41</v>
      </c>
      <c r="B49" s="4"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6" t="n">
        <v>3548719</v>
      </c>
      <c r="C2" s="6" t="n">
        <v>4278797</v>
      </c>
    </row>
    <row r="3" spans="1:3">
      <c r="A3" s="4" t="s">
        <v>75</v>
      </c>
      <c r="B3" s="7" t="n">
        <v>0.01</v>
      </c>
      <c r="C3" s="7" t="n">
        <v>0.01</v>
      </c>
    </row>
    <row r="4" spans="1:3">
      <c r="A4" s="4" t="s">
        <v>76</v>
      </c>
      <c r="B4" s="6" t="n">
        <v>25</v>
      </c>
      <c r="C4" s="6" t="n">
        <v>25</v>
      </c>
    </row>
    <row r="5" spans="1:3">
      <c r="A5" s="4" t="s">
        <v>77</v>
      </c>
      <c r="B5" s="6" t="n">
        <v>19494</v>
      </c>
      <c r="C5" s="6" t="n">
        <v>19494</v>
      </c>
    </row>
    <row r="6" spans="1:3">
      <c r="A6" s="4" t="s">
        <v>78</v>
      </c>
      <c r="B6" s="5" t="n">
        <v>779743</v>
      </c>
      <c r="C6" s="5" t="n">
        <v>780000</v>
      </c>
    </row>
    <row r="7" spans="1:3">
      <c r="A7" s="4" t="s">
        <v>79</v>
      </c>
      <c r="B7" s="5" t="n">
        <v>779743</v>
      </c>
      <c r="C7" s="5" t="n">
        <v>780000</v>
      </c>
    </row>
    <row r="8" spans="1:3">
      <c r="A8" s="4" t="s">
        <v>80</v>
      </c>
      <c r="B8" s="7" t="n">
        <v>0.01</v>
      </c>
      <c r="C8" s="7" t="n">
        <v>0.01</v>
      </c>
    </row>
    <row r="9" spans="1:3">
      <c r="A9" s="4" t="s">
        <v>81</v>
      </c>
      <c r="B9" s="5" t="n">
        <v>200000000</v>
      </c>
      <c r="C9" s="5" t="n">
        <v>200000000</v>
      </c>
    </row>
    <row r="10" spans="1:3">
      <c r="A10" s="4" t="s">
        <v>82</v>
      </c>
      <c r="B10" s="5" t="n">
        <v>98483048</v>
      </c>
      <c r="C10" s="5" t="n">
        <v>98137000</v>
      </c>
    </row>
    <row r="11" spans="1:3">
      <c r="A11" s="4" t="s">
        <v>83</v>
      </c>
      <c r="B11" s="5" t="n">
        <v>98483048</v>
      </c>
      <c r="C11" s="5" t="n">
        <v>98137000</v>
      </c>
    </row>
    <row r="12" spans="1:3">
      <c r="A12" s="4" t="s">
        <v>84</v>
      </c>
      <c r="B12" s="6" t="n">
        <v>5037906</v>
      </c>
      <c r="C12" s="6" t="n">
        <v>5765541</v>
      </c>
    </row>
    <row r="13" spans="1:3">
      <c r="A13" s="4" t="s">
        <v>85</v>
      </c>
      <c r="B13" s="5" t="n">
        <v>16872</v>
      </c>
      <c r="C13" s="5" t="n">
        <v>18091</v>
      </c>
    </row>
    <row r="14" spans="1:3">
      <c r="A14" s="4" t="s">
        <v>86</v>
      </c>
      <c r="B14" s="5" t="n">
        <v>4456801</v>
      </c>
      <c r="C14" s="5" t="n">
        <v>5068120</v>
      </c>
    </row>
    <row r="15" spans="1:3">
      <c r="A15" s="4" t="s">
        <v>51</v>
      </c>
      <c r="B15" s="5" t="n">
        <v>24828</v>
      </c>
      <c r="C15" s="5" t="n">
        <v>15835</v>
      </c>
    </row>
    <row r="16" spans="1:3">
      <c r="A16" s="4" t="s">
        <v>87</v>
      </c>
    </row>
    <row r="17" spans="1:3">
      <c r="A17" s="4" t="s">
        <v>74</v>
      </c>
      <c r="B17" s="5" t="n">
        <v>3433252</v>
      </c>
      <c r="C17" s="5" t="n">
        <v>4073852</v>
      </c>
    </row>
    <row r="18" spans="1:3">
      <c r="A18" s="4" t="s">
        <v>88</v>
      </c>
    </row>
    <row r="19" spans="1:3">
      <c r="A19" s="4" t="s">
        <v>74</v>
      </c>
      <c r="B19" s="6" t="n">
        <v>726428</v>
      </c>
      <c r="C19" s="6" t="n">
        <v>661445</v>
      </c>
    </row>
    <row r="20" spans="1:3">
      <c r="A20" s="4" t="s">
        <v>66</v>
      </c>
    </row>
    <row r="21" spans="1:3">
      <c r="A21" s="4" t="s">
        <v>89</v>
      </c>
      <c r="B21" s="7" t="n">
        <v>0.01</v>
      </c>
      <c r="C21" s="7" t="n">
        <v>0.01</v>
      </c>
    </row>
    <row r="22" spans="1:3">
      <c r="A22" s="4" t="s">
        <v>90</v>
      </c>
      <c r="B22" s="6" t="n">
        <v>25</v>
      </c>
      <c r="C22" s="6" t="n">
        <v>25</v>
      </c>
    </row>
    <row r="23" spans="1:3">
      <c r="A23" s="4" t="s">
        <v>91</v>
      </c>
      <c r="B23" s="6" t="n">
        <v>47984</v>
      </c>
      <c r="C23" s="6" t="n">
        <v>47984</v>
      </c>
    </row>
    <row r="24" spans="1:3">
      <c r="A24" s="4" t="s">
        <v>92</v>
      </c>
      <c r="B24" s="5" t="n">
        <v>1919378</v>
      </c>
      <c r="C24" s="5" t="n">
        <v>1919000</v>
      </c>
    </row>
    <row r="25" spans="1:3">
      <c r="A25" s="4" t="s">
        <v>93</v>
      </c>
      <c r="B25" s="5" t="n">
        <v>1919378</v>
      </c>
      <c r="C25" s="5" t="n">
        <v>1919000</v>
      </c>
    </row>
    <row r="26" spans="1:3">
      <c r="A26" s="4" t="s">
        <v>68</v>
      </c>
    </row>
    <row r="27" spans="1:3">
      <c r="A27" s="4" t="s">
        <v>89</v>
      </c>
      <c r="B27" s="7" t="n">
        <v>0.01</v>
      </c>
      <c r="C27" s="7" t="n">
        <v>0.01</v>
      </c>
    </row>
    <row r="28" spans="1:3">
      <c r="A28" s="4" t="s">
        <v>90</v>
      </c>
      <c r="B28" s="6" t="n">
        <v>25</v>
      </c>
      <c r="C28" s="6" t="n">
        <v>25</v>
      </c>
    </row>
    <row r="29" spans="1:3">
      <c r="A29" s="4" t="s">
        <v>91</v>
      </c>
      <c r="B29" s="6" t="n">
        <v>50257</v>
      </c>
      <c r="C29" s="6" t="n">
        <v>49725</v>
      </c>
    </row>
    <row r="30" spans="1:3">
      <c r="A30" s="4" t="s">
        <v>92</v>
      </c>
      <c r="B30" s="5" t="n">
        <v>2010278</v>
      </c>
      <c r="C30" s="5" t="n">
        <v>1989000</v>
      </c>
    </row>
    <row r="31" spans="1:3">
      <c r="A31" s="4" t="s">
        <v>93</v>
      </c>
      <c r="B31" s="5" t="n">
        <v>2010278</v>
      </c>
      <c r="C31" s="5" t="n">
        <v>1989000</v>
      </c>
    </row>
    <row r="32" spans="1:3">
      <c r="A32" s="4" t="s">
        <v>94</v>
      </c>
    </row>
    <row r="33" spans="1:3">
      <c r="A33" s="4" t="s">
        <v>84</v>
      </c>
      <c r="B33" s="6" t="n">
        <v>551000</v>
      </c>
      <c r="C33" s="6" t="n">
        <v>641000</v>
      </c>
    </row>
    <row r="34" spans="1:3">
      <c r="A34" s="4" t="s">
        <v>85</v>
      </c>
      <c r="B34" s="5" t="n">
        <v>1800</v>
      </c>
      <c r="C34" s="5" t="n">
        <v>2100</v>
      </c>
    </row>
    <row r="35" spans="1:3">
      <c r="A35" s="4" t="s">
        <v>86</v>
      </c>
      <c r="B35" s="5" t="n">
        <v>541000</v>
      </c>
      <c r="C35" s="5" t="n">
        <v>632000</v>
      </c>
    </row>
    <row r="36" spans="1:3">
      <c r="A36" s="4" t="s">
        <v>51</v>
      </c>
      <c r="B36" s="6" t="n">
        <v>1700</v>
      </c>
      <c r="C36"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2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94</v>
      </c>
    </row>
    <row r="8" spans="1:2">
      <c r="A8" s="4" t="s">
        <v>282</v>
      </c>
      <c r="B8" s="4" t="s">
        <v>290</v>
      </c>
    </row>
    <row r="9" spans="1:2">
      <c r="A9" s="4" t="s">
        <v>284</v>
      </c>
      <c r="B9" s="4" t="s">
        <v>291</v>
      </c>
    </row>
    <row r="10" spans="1:2">
      <c r="A10" s="4" t="s">
        <v>286</v>
      </c>
      <c r="B10" s="4" t="s">
        <v>292</v>
      </c>
    </row>
    <row r="11" spans="1:2">
      <c r="A11" s="4" t="s">
        <v>288</v>
      </c>
      <c r="B11" s="4" t="s">
        <v>293</v>
      </c>
    </row>
    <row r="12" spans="1:2">
      <c r="A12" s="4" t="s">
        <v>294</v>
      </c>
      <c r="B12"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82</v>
      </c>
      <c r="B4" s="4" t="s">
        <v>283</v>
      </c>
    </row>
    <row r="5" spans="1:2">
      <c r="A5" s="4" t="s">
        <v>284</v>
      </c>
      <c r="B5" s="4" t="s">
        <v>285</v>
      </c>
    </row>
    <row r="6" spans="1:2">
      <c r="A6" s="4" t="s">
        <v>286</v>
      </c>
      <c r="B6" s="4" t="s">
        <v>287</v>
      </c>
    </row>
    <row r="7" spans="1:2">
      <c r="A7" s="4" t="s">
        <v>288</v>
      </c>
      <c r="B7" s="4" t="s">
        <v>289</v>
      </c>
    </row>
    <row r="8" spans="1:2">
      <c r="A8" s="4" t="s">
        <v>94</v>
      </c>
    </row>
    <row r="9" spans="1:2">
      <c r="A9" s="4" t="s">
        <v>282</v>
      </c>
      <c r="B9" s="4" t="s">
        <v>290</v>
      </c>
    </row>
    <row r="10" spans="1:2">
      <c r="A10" s="4" t="s">
        <v>284</v>
      </c>
      <c r="B10" s="4" t="s">
        <v>291</v>
      </c>
    </row>
    <row r="11" spans="1:2">
      <c r="A11" s="4" t="s">
        <v>286</v>
      </c>
      <c r="B11" s="4" t="s">
        <v>292</v>
      </c>
    </row>
    <row r="12" spans="1:2">
      <c r="A12" s="4" t="s">
        <v>288</v>
      </c>
      <c r="B12" s="4" t="s">
        <v>293</v>
      </c>
    </row>
    <row r="13" spans="1:2">
      <c r="A13" s="4" t="s">
        <v>294</v>
      </c>
      <c r="B13"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6" t="n">
        <v>95656000</v>
      </c>
      <c r="C4" s="6" t="n">
        <v>76657000</v>
      </c>
      <c r="D4" s="6" t="n">
        <v>69912000</v>
      </c>
    </row>
    <row r="5" spans="1:4">
      <c r="A5" s="4" t="s">
        <v>99</v>
      </c>
      <c r="B5" s="5" t="n">
        <v>40733000</v>
      </c>
      <c r="C5" s="5" t="n">
        <v>38266000</v>
      </c>
      <c r="D5" s="5" t="n">
        <v>35852000</v>
      </c>
    </row>
    <row r="6" spans="1:4">
      <c r="A6" s="4" t="s">
        <v>100</v>
      </c>
      <c r="B6" s="5" t="n">
        <v>23463000</v>
      </c>
      <c r="C6" s="5" t="n">
        <v>27720000</v>
      </c>
      <c r="D6" s="5" t="n">
        <v>34637000</v>
      </c>
    </row>
    <row r="7" spans="1:4">
      <c r="A7" s="4" t="s">
        <v>101</v>
      </c>
      <c r="B7" s="5" t="n">
        <v>120000</v>
      </c>
      <c r="C7" s="5" t="n">
        <v>105000</v>
      </c>
      <c r="D7" s="5" t="n">
        <v>51000</v>
      </c>
    </row>
    <row r="8" spans="1:4">
      <c r="A8" s="4" t="s">
        <v>102</v>
      </c>
      <c r="B8" s="5" t="n">
        <v>159972000</v>
      </c>
      <c r="C8" s="5" t="n">
        <v>142748000</v>
      </c>
      <c r="D8" s="5" t="n">
        <v>140452000</v>
      </c>
    </row>
    <row r="9" spans="1:4">
      <c r="A9" s="3" t="s">
        <v>103</v>
      </c>
    </row>
    <row r="10" spans="1:4">
      <c r="A10" s="4" t="s">
        <v>104</v>
      </c>
      <c r="B10" s="5" t="n">
        <v>90511000</v>
      </c>
      <c r="C10" s="5" t="n">
        <v>53954000</v>
      </c>
      <c r="D10" s="5" t="n">
        <v>36505000</v>
      </c>
    </row>
    <row r="11" spans="1:4">
      <c r="A11" s="4" t="s">
        <v>105</v>
      </c>
      <c r="B11" s="5" t="n">
        <v>22800000</v>
      </c>
      <c r="C11" s="5" t="n">
        <v>26939000</v>
      </c>
      <c r="D11" s="5" t="n">
        <v>32480000</v>
      </c>
    </row>
    <row r="12" spans="1:4">
      <c r="A12" s="4" t="s">
        <v>106</v>
      </c>
      <c r="B12" s="5" t="n">
        <v>1996000</v>
      </c>
      <c r="C12" s="5" t="n">
        <v>1626000</v>
      </c>
      <c r="D12" s="5" t="n">
        <v>1435000</v>
      </c>
    </row>
    <row r="13" spans="1:4">
      <c r="A13" s="4" t="s">
        <v>107</v>
      </c>
      <c r="B13" s="5" t="n">
        <v>115307000</v>
      </c>
      <c r="C13" s="5" t="n">
        <v>82519000</v>
      </c>
      <c r="D13" s="5" t="n">
        <v>70420000</v>
      </c>
    </row>
    <row r="14" spans="1:4">
      <c r="A14" s="4" t="s">
        <v>108</v>
      </c>
      <c r="B14" s="5" t="n">
        <v>44665000</v>
      </c>
      <c r="C14" s="5" t="n">
        <v>60229000</v>
      </c>
      <c r="D14" s="5" t="n">
        <v>70032000</v>
      </c>
    </row>
    <row r="15" spans="1:4">
      <c r="A15" s="3" t="s">
        <v>109</v>
      </c>
    </row>
    <row r="16" spans="1:4">
      <c r="A16" s="4" t="s">
        <v>110</v>
      </c>
      <c r="B16" s="5" t="n">
        <v>-7098000</v>
      </c>
      <c r="C16" s="5" t="n">
        <v>-7503000</v>
      </c>
      <c r="D16" s="5" t="n">
        <v>-7883000</v>
      </c>
    </row>
    <row r="17" spans="1:4">
      <c r="A17" s="4" t="s">
        <v>111</v>
      </c>
      <c r="B17" s="5" t="n">
        <v>-1525000</v>
      </c>
      <c r="C17" s="5" t="n">
        <v>-1372000</v>
      </c>
      <c r="D17" s="5" t="n">
        <v>-1344000</v>
      </c>
    </row>
    <row r="18" spans="1:4">
      <c r="A18" s="4" t="s">
        <v>112</v>
      </c>
      <c r="B18" s="5" t="n">
        <v>-4880000</v>
      </c>
      <c r="C18" s="5" t="n">
        <v>-4430000</v>
      </c>
      <c r="D18" s="5" t="n">
        <v>-4992000</v>
      </c>
    </row>
    <row r="19" spans="1:4">
      <c r="A19" s="4" t="s">
        <v>113</v>
      </c>
      <c r="B19" s="5" t="n">
        <v>-13503000</v>
      </c>
      <c r="C19" s="5" t="n">
        <v>-13305000</v>
      </c>
      <c r="D19" s="5" t="n">
        <v>-14219000</v>
      </c>
    </row>
    <row r="20" spans="1:4">
      <c r="A20" s="3" t="s">
        <v>114</v>
      </c>
    </row>
    <row r="21" spans="1:4">
      <c r="A21" s="4" t="s">
        <v>115</v>
      </c>
      <c r="B21" s="5" t="n">
        <v>1761000</v>
      </c>
      <c r="C21" s="5" t="n">
        <v>1710000</v>
      </c>
      <c r="D21" s="5" t="n">
        <v>1688000</v>
      </c>
    </row>
    <row r="22" spans="1:4">
      <c r="A22" s="4" t="s">
        <v>116</v>
      </c>
      <c r="B22" s="5" t="n">
        <v>-12186000</v>
      </c>
      <c r="C22" s="5" t="n">
        <v>-2168000</v>
      </c>
      <c r="D22" s="5" t="n">
        <v>-1935000</v>
      </c>
    </row>
    <row r="23" spans="1:4">
      <c r="A23" s="4" t="s">
        <v>117</v>
      </c>
      <c r="B23" s="5" t="n">
        <v>-11429000</v>
      </c>
    </row>
    <row r="24" spans="1:4">
      <c r="A24" s="4" t="s">
        <v>118</v>
      </c>
      <c r="B24" s="5" t="n">
        <v>-2869000</v>
      </c>
      <c r="C24" s="5" t="n">
        <v>-2399000</v>
      </c>
      <c r="D24" s="5" t="n">
        <v>-1548000</v>
      </c>
    </row>
    <row r="25" spans="1:4">
      <c r="A25" s="4" t="s">
        <v>119</v>
      </c>
      <c r="C25" s="5" t="n">
        <v>378000</v>
      </c>
      <c r="D25" s="5" t="n">
        <v>749000</v>
      </c>
    </row>
    <row r="26" spans="1:4">
      <c r="A26" s="4" t="s">
        <v>120</v>
      </c>
      <c r="B26" s="5" t="n">
        <v>54000</v>
      </c>
    </row>
    <row r="27" spans="1:4">
      <c r="A27" s="4" t="s">
        <v>121</v>
      </c>
      <c r="B27" s="5" t="n">
        <v>-8071000</v>
      </c>
      <c r="C27" s="5" t="n">
        <v>7132000</v>
      </c>
      <c r="D27" s="5" t="n">
        <v>-18509000</v>
      </c>
    </row>
    <row r="28" spans="1:4">
      <c r="A28" s="4" t="s">
        <v>122</v>
      </c>
      <c r="B28" s="5" t="n">
        <v>1000</v>
      </c>
      <c r="C28" s="5" t="n">
        <v>2000</v>
      </c>
      <c r="D28" s="5" t="n">
        <v>12000</v>
      </c>
    </row>
    <row r="29" spans="1:4">
      <c r="A29" s="4" t="s">
        <v>123</v>
      </c>
      <c r="B29" s="5" t="n">
        <v>-37650000</v>
      </c>
      <c r="C29" s="5" t="n">
        <v>7448000</v>
      </c>
      <c r="D29" s="5" t="n">
        <v>-33320000</v>
      </c>
    </row>
    <row r="30" spans="1:4">
      <c r="A30" s="4" t="s">
        <v>124</v>
      </c>
      <c r="B30" s="5" t="n">
        <v>-6488000</v>
      </c>
      <c r="C30" s="5" t="n">
        <v>54372000</v>
      </c>
      <c r="D30" s="5" t="n">
        <v>22493000</v>
      </c>
    </row>
    <row r="31" spans="1:4">
      <c r="A31" s="4" t="s">
        <v>125</v>
      </c>
      <c r="B31" s="5" t="n">
        <v>-9189000</v>
      </c>
      <c r="C31" s="5" t="n">
        <v>-8173000</v>
      </c>
      <c r="D31" s="5" t="n">
        <v>-6583000</v>
      </c>
    </row>
    <row r="32" spans="1:4">
      <c r="A32" s="4" t="s">
        <v>126</v>
      </c>
      <c r="B32" s="6" t="n">
        <v>-15677000</v>
      </c>
      <c r="C32" s="6" t="n">
        <v>46199000</v>
      </c>
      <c r="D32" s="6" t="n">
        <v>15910000</v>
      </c>
    </row>
    <row r="33" spans="1:4">
      <c r="A33" s="4" t="s">
        <v>127</v>
      </c>
      <c r="B33" s="7" t="n">
        <v>-0.16</v>
      </c>
      <c r="C33" s="7" t="n">
        <v>0.48</v>
      </c>
      <c r="D33" s="7" t="n">
        <v>0.17</v>
      </c>
    </row>
    <row r="34" spans="1:4">
      <c r="A34" s="4" t="s">
        <v>128</v>
      </c>
      <c r="B34" s="7" t="n">
        <v>-0.16</v>
      </c>
      <c r="C34" s="7" t="n">
        <v>0.47</v>
      </c>
      <c r="D34" s="7" t="n">
        <v>0.17</v>
      </c>
    </row>
    <row r="35" spans="1:4">
      <c r="A35" s="4" t="s">
        <v>129</v>
      </c>
      <c r="B35" s="5" t="n">
        <v>98314000</v>
      </c>
      <c r="C35" s="5" t="n">
        <v>96764000</v>
      </c>
      <c r="D35" s="5" t="n">
        <v>96408000</v>
      </c>
    </row>
    <row r="36" spans="1:4">
      <c r="A36" s="4" t="s">
        <v>130</v>
      </c>
      <c r="B36" s="5" t="n">
        <v>98314000</v>
      </c>
      <c r="C36" s="5" t="n">
        <v>100479000</v>
      </c>
      <c r="D36" s="5" t="n">
        <v>101068000</v>
      </c>
    </row>
    <row r="37" spans="1:4">
      <c r="A37" s="4" t="s">
        <v>87</v>
      </c>
    </row>
    <row r="38" spans="1:4">
      <c r="A38" s="3" t="s">
        <v>114</v>
      </c>
    </row>
    <row r="39" spans="1:4">
      <c r="A39" s="4" t="s">
        <v>116</v>
      </c>
      <c r="B39" s="6" t="n">
        <v>-12186000</v>
      </c>
      <c r="C39" s="6" t="n">
        <v>-2168000</v>
      </c>
      <c r="D39" s="6" t="n">
        <v>-1935000</v>
      </c>
    </row>
    <row r="40" spans="1:4">
      <c r="A40" s="4" t="s">
        <v>117</v>
      </c>
      <c r="B40" s="5" t="n">
        <v>-11429000</v>
      </c>
    </row>
    <row r="41" spans="1:4">
      <c r="A41" s="4" t="s">
        <v>131</v>
      </c>
      <c r="B41" s="6" t="n">
        <v>-4911000</v>
      </c>
      <c r="C41" s="6" t="n">
        <v>2793000</v>
      </c>
      <c r="D41" s="6" t="n">
        <v>-1377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58</v>
      </c>
    </row>
    <row r="4" spans="1:2">
      <c r="A4" s="4" t="s">
        <v>25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61</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63</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3" t="s">
        <v>336</v>
      </c>
    </row>
    <row r="3" spans="1:3">
      <c r="A3" s="4" t="s">
        <v>45</v>
      </c>
      <c r="B3" s="6" t="n">
        <v>30296</v>
      </c>
      <c r="C3" s="6" t="n">
        <v>11157</v>
      </c>
    </row>
    <row r="4" spans="1:3">
      <c r="A4" s="4" t="s">
        <v>337</v>
      </c>
    </row>
    <row r="5" spans="1:3">
      <c r="A5" s="3" t="s">
        <v>336</v>
      </c>
    </row>
    <row r="6" spans="1:3">
      <c r="A6" s="4" t="s">
        <v>45</v>
      </c>
      <c r="B6" s="6" t="n">
        <v>30296</v>
      </c>
      <c r="C6" s="6" t="n">
        <v>11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3" t="s">
        <v>339</v>
      </c>
    </row>
    <row r="3" spans="1:3">
      <c r="A3" s="4" t="s">
        <v>340</v>
      </c>
      <c r="B3" s="6" t="n">
        <v>795203</v>
      </c>
      <c r="C3" s="6" t="n">
        <v>760825</v>
      </c>
    </row>
    <row r="4" spans="1:3">
      <c r="A4" s="4" t="s">
        <v>87</v>
      </c>
    </row>
    <row r="5" spans="1:3">
      <c r="A5" s="3" t="s">
        <v>339</v>
      </c>
    </row>
    <row r="6" spans="1:3">
      <c r="A6" s="4" t="s">
        <v>341</v>
      </c>
      <c r="B6" s="5" t="n">
        <v>3585207</v>
      </c>
      <c r="C6" s="5" t="n">
        <v>4273331</v>
      </c>
    </row>
    <row r="7" spans="1:3">
      <c r="A7" s="4" t="s">
        <v>342</v>
      </c>
      <c r="B7" s="5" t="n">
        <v>7831</v>
      </c>
      <c r="C7" s="5" t="n">
        <v>13873</v>
      </c>
    </row>
    <row r="8" spans="1:3">
      <c r="A8" s="4" t="s">
        <v>343</v>
      </c>
      <c r="B8" s="5" t="n">
        <v>14996</v>
      </c>
      <c r="C8" s="5" t="n">
        <v>27945</v>
      </c>
    </row>
    <row r="9" spans="1:3">
      <c r="A9" s="4" t="s">
        <v>344</v>
      </c>
      <c r="B9" s="5" t="n">
        <v>-59315</v>
      </c>
      <c r="C9" s="5" t="n">
        <v>-36352</v>
      </c>
    </row>
    <row r="10" spans="1:3">
      <c r="A10" s="4" t="s">
        <v>345</v>
      </c>
      <c r="B10" s="5" t="n">
        <v>3548719</v>
      </c>
      <c r="C10" s="5" t="n">
        <v>4278797</v>
      </c>
    </row>
    <row r="11" spans="1:3">
      <c r="A11" s="4" t="s">
        <v>340</v>
      </c>
      <c r="C11" s="5" t="n">
        <v>4278797</v>
      </c>
    </row>
    <row r="12" spans="1:3">
      <c r="A12" s="4" t="s">
        <v>346</v>
      </c>
    </row>
    <row r="13" spans="1:3">
      <c r="A13" s="3" t="s">
        <v>339</v>
      </c>
    </row>
    <row r="14" spans="1:3">
      <c r="A14" s="4" t="s">
        <v>341</v>
      </c>
      <c r="B14" s="5" t="n">
        <v>689694</v>
      </c>
      <c r="C14" s="5" t="n">
        <v>863762</v>
      </c>
    </row>
    <row r="15" spans="1:3">
      <c r="A15" s="4" t="s">
        <v>342</v>
      </c>
      <c r="B15" s="5" t="n">
        <v>3766</v>
      </c>
      <c r="C15" s="5" t="n">
        <v>7930</v>
      </c>
    </row>
    <row r="16" spans="1:3">
      <c r="A16" s="4" t="s">
        <v>343</v>
      </c>
      <c r="B16" s="5" t="n">
        <v>263</v>
      </c>
      <c r="C16" s="5" t="n">
        <v>833</v>
      </c>
    </row>
    <row r="17" spans="1:3">
      <c r="A17" s="4" t="s">
        <v>344</v>
      </c>
      <c r="B17" s="5" t="n">
        <v>-15786</v>
      </c>
      <c r="C17" s="5" t="n">
        <v>-12845</v>
      </c>
    </row>
    <row r="18" spans="1:3">
      <c r="A18" s="4" t="s">
        <v>345</v>
      </c>
      <c r="B18" s="5" t="n">
        <v>677937</v>
      </c>
    </row>
    <row r="19" spans="1:3">
      <c r="A19" s="4" t="s">
        <v>340</v>
      </c>
      <c r="C19" s="5" t="n">
        <v>859680</v>
      </c>
    </row>
    <row r="20" spans="1:3">
      <c r="A20" s="4" t="s">
        <v>347</v>
      </c>
    </row>
    <row r="21" spans="1:3">
      <c r="A21" s="3" t="s">
        <v>339</v>
      </c>
    </row>
    <row r="22" spans="1:3">
      <c r="A22" s="4" t="s">
        <v>341</v>
      </c>
      <c r="B22" s="5" t="n">
        <v>917780</v>
      </c>
      <c r="C22" s="5" t="n">
        <v>1277570</v>
      </c>
    </row>
    <row r="23" spans="1:3">
      <c r="A23" s="4" t="s">
        <v>343</v>
      </c>
      <c r="B23" s="5" t="n">
        <v>60</v>
      </c>
      <c r="C23" s="5" t="n">
        <v>595</v>
      </c>
    </row>
    <row r="24" spans="1:3">
      <c r="A24" s="4" t="s">
        <v>344</v>
      </c>
      <c r="B24" s="5" t="n">
        <v>-25389</v>
      </c>
      <c r="C24" s="5" t="n">
        <v>-16338</v>
      </c>
    </row>
    <row r="25" spans="1:3">
      <c r="A25" s="4" t="s">
        <v>345</v>
      </c>
      <c r="B25" s="5" t="n">
        <v>892451</v>
      </c>
    </row>
    <row r="26" spans="1:3">
      <c r="A26" s="4" t="s">
        <v>340</v>
      </c>
      <c r="C26" s="5" t="n">
        <v>1261827</v>
      </c>
    </row>
    <row r="27" spans="1:3">
      <c r="A27" s="4" t="s">
        <v>348</v>
      </c>
    </row>
    <row r="28" spans="1:3">
      <c r="A28" s="3" t="s">
        <v>339</v>
      </c>
    </row>
    <row r="29" spans="1:3">
      <c r="A29" s="4" t="s">
        <v>341</v>
      </c>
      <c r="B29" s="5" t="n">
        <v>1123000</v>
      </c>
      <c r="C29" s="5" t="n">
        <v>882633</v>
      </c>
    </row>
    <row r="30" spans="1:3">
      <c r="A30" s="4" t="s">
        <v>343</v>
      </c>
      <c r="B30" s="5" t="n">
        <v>2753</v>
      </c>
      <c r="C30" s="5" t="n">
        <v>3092</v>
      </c>
    </row>
    <row r="31" spans="1:3">
      <c r="A31" s="4" t="s">
        <v>344</v>
      </c>
      <c r="B31" s="5" t="n">
        <v>-16890</v>
      </c>
      <c r="C31" s="5" t="n">
        <v>-5298</v>
      </c>
    </row>
    <row r="32" spans="1:3">
      <c r="A32" s="4" t="s">
        <v>345</v>
      </c>
      <c r="B32" s="5" t="n">
        <v>1108863</v>
      </c>
    </row>
    <row r="33" spans="1:3">
      <c r="A33" s="4" t="s">
        <v>340</v>
      </c>
      <c r="C33" s="5" t="n">
        <v>880427</v>
      </c>
    </row>
    <row r="34" spans="1:3">
      <c r="A34" s="4" t="s">
        <v>349</v>
      </c>
    </row>
    <row r="35" spans="1:3">
      <c r="A35" s="3" t="s">
        <v>339</v>
      </c>
    </row>
    <row r="36" spans="1:3">
      <c r="A36" s="4" t="s">
        <v>341</v>
      </c>
      <c r="B36" s="5" t="n">
        <v>1457552</v>
      </c>
      <c r="C36" s="5" t="n">
        <v>1678835</v>
      </c>
    </row>
    <row r="37" spans="1:3">
      <c r="A37" s="4" t="s">
        <v>342</v>
      </c>
      <c r="B37" s="5" t="n">
        <v>7831</v>
      </c>
      <c r="C37" s="5" t="n">
        <v>13873</v>
      </c>
    </row>
    <row r="38" spans="1:3">
      <c r="A38" s="4" t="s">
        <v>343</v>
      </c>
      <c r="B38" s="5" t="n">
        <v>4169</v>
      </c>
      <c r="C38" s="5" t="n">
        <v>6597</v>
      </c>
    </row>
    <row r="39" spans="1:3">
      <c r="A39" s="4" t="s">
        <v>344</v>
      </c>
      <c r="B39" s="5" t="n">
        <v>-25155</v>
      </c>
      <c r="C39" s="5" t="n">
        <v>-18205</v>
      </c>
    </row>
    <row r="40" spans="1:3">
      <c r="A40" s="4" t="s">
        <v>345</v>
      </c>
      <c r="B40" s="5" t="n">
        <v>1444397</v>
      </c>
      <c r="C40" s="5" t="n">
        <v>1681100</v>
      </c>
    </row>
    <row r="41" spans="1:3">
      <c r="A41" s="4" t="s">
        <v>350</v>
      </c>
    </row>
    <row r="42" spans="1:3">
      <c r="A42" s="3" t="s">
        <v>339</v>
      </c>
    </row>
    <row r="43" spans="1:3">
      <c r="A43" s="4" t="s">
        <v>341</v>
      </c>
      <c r="B43" s="5" t="n">
        <v>2127655</v>
      </c>
      <c r="C43" s="5" t="n">
        <v>2594496</v>
      </c>
    </row>
    <row r="44" spans="1:3">
      <c r="A44" s="4" t="s">
        <v>343</v>
      </c>
      <c r="B44" s="5" t="n">
        <v>10827</v>
      </c>
      <c r="C44" s="5" t="n">
        <v>21348</v>
      </c>
    </row>
    <row r="45" spans="1:3">
      <c r="A45" s="4" t="s">
        <v>344</v>
      </c>
      <c r="B45" s="5" t="n">
        <v>-34160</v>
      </c>
      <c r="C45" s="5" t="n">
        <v>-18147</v>
      </c>
    </row>
    <row r="46" spans="1:3">
      <c r="A46" s="4" t="s">
        <v>345</v>
      </c>
      <c r="B46" s="5" t="n">
        <v>2104322</v>
      </c>
      <c r="C46" s="5" t="n">
        <v>2597697</v>
      </c>
    </row>
    <row r="47" spans="1:3">
      <c r="A47" s="4" t="s">
        <v>351</v>
      </c>
    </row>
    <row r="48" spans="1:3">
      <c r="A48" s="3" t="s">
        <v>339</v>
      </c>
    </row>
    <row r="49" spans="1:3">
      <c r="A49" s="4" t="s">
        <v>341</v>
      </c>
      <c r="B49" s="5" t="n">
        <v>854733</v>
      </c>
      <c r="C49" s="5" t="n">
        <v>1249366</v>
      </c>
    </row>
    <row r="50" spans="1:3">
      <c r="A50" s="4" t="s">
        <v>342</v>
      </c>
      <c r="B50" s="5" t="n">
        <v>4065</v>
      </c>
      <c r="C50" s="5" t="n">
        <v>5943</v>
      </c>
    </row>
    <row r="51" spans="1:3">
      <c r="A51" s="4" t="s">
        <v>343</v>
      </c>
      <c r="B51" s="5" t="n">
        <v>11920</v>
      </c>
      <c r="C51" s="5" t="n">
        <v>23425</v>
      </c>
    </row>
    <row r="52" spans="1:3">
      <c r="A52" s="4" t="s">
        <v>344</v>
      </c>
      <c r="B52" s="5" t="n">
        <v>-1250</v>
      </c>
      <c r="C52" s="5" t="n">
        <v>-1871</v>
      </c>
    </row>
    <row r="53" spans="1:3">
      <c r="A53" s="4" t="s">
        <v>345</v>
      </c>
      <c r="B53" s="5" t="n">
        <v>869468</v>
      </c>
    </row>
    <row r="54" spans="1:3">
      <c r="A54" s="4" t="s">
        <v>340</v>
      </c>
      <c r="C54" s="5" t="n">
        <v>1276863</v>
      </c>
    </row>
    <row r="55" spans="1:3">
      <c r="A55" s="4" t="s">
        <v>352</v>
      </c>
    </row>
    <row r="56" spans="1:3">
      <c r="A56" s="3" t="s">
        <v>339</v>
      </c>
    </row>
    <row r="57" spans="1:3">
      <c r="A57" s="4" t="s">
        <v>341</v>
      </c>
      <c r="B57" s="5" t="n">
        <v>4370847</v>
      </c>
      <c r="C57" s="5" t="n">
        <v>5003955</v>
      </c>
    </row>
    <row r="58" spans="1:3">
      <c r="A58" s="4" t="s">
        <v>342</v>
      </c>
      <c r="B58" s="5" t="n">
        <v>7831</v>
      </c>
      <c r="C58" s="5" t="n">
        <v>13873</v>
      </c>
    </row>
    <row r="59" spans="1:3">
      <c r="A59" s="4" t="s">
        <v>343</v>
      </c>
      <c r="B59" s="5" t="n">
        <v>35749</v>
      </c>
      <c r="C59" s="5" t="n">
        <v>61300</v>
      </c>
    </row>
    <row r="60" spans="1:3">
      <c r="A60" s="4" t="s">
        <v>344</v>
      </c>
      <c r="B60" s="5" t="n">
        <v>-70505</v>
      </c>
      <c r="C60" s="5" t="n">
        <v>-39506</v>
      </c>
    </row>
    <row r="61" spans="1:3">
      <c r="A61" s="4" t="s">
        <v>345</v>
      </c>
      <c r="B61" s="5" t="n">
        <v>4343922</v>
      </c>
      <c r="C61" s="5" t="n">
        <v>5039622</v>
      </c>
    </row>
    <row r="62" spans="1:3">
      <c r="A62" s="4" t="s">
        <v>340</v>
      </c>
      <c r="C62" s="5" t="n">
        <v>5039622</v>
      </c>
    </row>
    <row r="63" spans="1:3">
      <c r="A63" s="4" t="s">
        <v>88</v>
      </c>
    </row>
    <row r="64" spans="1:3">
      <c r="A64" s="3" t="s">
        <v>339</v>
      </c>
    </row>
    <row r="65" spans="1:3">
      <c r="A65" s="4" t="s">
        <v>341</v>
      </c>
      <c r="B65" s="5" t="n">
        <v>785640</v>
      </c>
      <c r="C65" s="5" t="n">
        <v>730624</v>
      </c>
    </row>
    <row r="66" spans="1:3">
      <c r="A66" s="4" t="s">
        <v>343</v>
      </c>
      <c r="B66" s="5" t="n">
        <v>20753</v>
      </c>
      <c r="C66" s="5" t="n">
        <v>33355</v>
      </c>
    </row>
    <row r="67" spans="1:3">
      <c r="A67" s="4" t="s">
        <v>344</v>
      </c>
      <c r="B67" s="5" t="n">
        <v>-11190</v>
      </c>
      <c r="C67" s="5" t="n">
        <v>-3154</v>
      </c>
    </row>
    <row r="68" spans="1:3">
      <c r="A68" s="4" t="s">
        <v>345</v>
      </c>
      <c r="B68" s="5" t="n">
        <v>795203</v>
      </c>
      <c r="C68" s="5" t="n">
        <v>760825</v>
      </c>
    </row>
    <row r="69" spans="1:3">
      <c r="A69" s="4" t="s">
        <v>340</v>
      </c>
      <c r="B69" s="6" t="n">
        <v>795203</v>
      </c>
      <c r="C69" s="6" t="n">
        <v>7608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96</v>
      </c>
    </row>
    <row r="3" spans="1:4">
      <c r="A3" s="4" t="s">
        <v>87</v>
      </c>
    </row>
    <row r="4" spans="1:4">
      <c r="A4" s="3" t="s">
        <v>339</v>
      </c>
    </row>
    <row r="5" spans="1:4">
      <c r="A5" s="4" t="s">
        <v>354</v>
      </c>
      <c r="B5" s="4" t="s">
        <v>355</v>
      </c>
      <c r="C5" s="4" t="s">
        <v>355</v>
      </c>
    </row>
    <row r="6" spans="1:4">
      <c r="A6" s="4" t="s">
        <v>341</v>
      </c>
      <c r="B6" s="6" t="n">
        <v>3585207</v>
      </c>
      <c r="C6" s="6" t="n">
        <v>4273331</v>
      </c>
    </row>
    <row r="7" spans="1:4">
      <c r="A7" s="4" t="s">
        <v>356</v>
      </c>
      <c r="B7" s="5" t="n">
        <v>-4911</v>
      </c>
      <c r="C7" s="5" t="n">
        <v>2793</v>
      </c>
      <c r="D7" s="6" t="n">
        <v>-13777</v>
      </c>
    </row>
    <row r="8" spans="1:4">
      <c r="A8" s="4" t="s">
        <v>357</v>
      </c>
    </row>
    <row r="9" spans="1:4">
      <c r="A9" s="3" t="s">
        <v>339</v>
      </c>
    </row>
    <row r="10" spans="1:4">
      <c r="A10" s="4" t="s">
        <v>341</v>
      </c>
      <c r="B10" s="5" t="n">
        <v>496700</v>
      </c>
      <c r="C10" s="5" t="n">
        <v>909200</v>
      </c>
    </row>
    <row r="11" spans="1:4">
      <c r="A11" s="4" t="s">
        <v>358</v>
      </c>
      <c r="B11" s="5" t="n">
        <v>480800</v>
      </c>
      <c r="C11" s="5" t="n">
        <v>898200</v>
      </c>
    </row>
    <row r="12" spans="1:4">
      <c r="A12" s="4" t="s">
        <v>88</v>
      </c>
    </row>
    <row r="13" spans="1:4">
      <c r="A13" s="3" t="s">
        <v>339</v>
      </c>
    </row>
    <row r="14" spans="1:4">
      <c r="A14" s="4" t="s">
        <v>341</v>
      </c>
      <c r="B14" s="5" t="n">
        <v>785640</v>
      </c>
      <c r="C14" s="5" t="n">
        <v>730624</v>
      </c>
    </row>
    <row r="15" spans="1:4">
      <c r="A15" s="4" t="s">
        <v>359</v>
      </c>
    </row>
    <row r="16" spans="1:4">
      <c r="A16" s="3" t="s">
        <v>339</v>
      </c>
    </row>
    <row r="17" spans="1:4">
      <c r="A17" s="4" t="s">
        <v>341</v>
      </c>
      <c r="B17" s="6" t="n">
        <v>917780</v>
      </c>
      <c r="C17" s="6" t="n">
        <v>12775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5</v>
      </c>
      <c r="D2" s="2" t="s">
        <v>96</v>
      </c>
    </row>
    <row r="3" spans="1:4">
      <c r="A3" s="3" t="s">
        <v>339</v>
      </c>
    </row>
    <row r="4" spans="1:4">
      <c r="A4" s="4" t="s">
        <v>361</v>
      </c>
      <c r="B4" s="6" t="n">
        <v>787260</v>
      </c>
      <c r="C4" s="6" t="n">
        <v>736900</v>
      </c>
      <c r="D4" s="6" t="n">
        <v>418995</v>
      </c>
    </row>
    <row r="5" spans="1:4">
      <c r="A5" s="4" t="s">
        <v>87</v>
      </c>
    </row>
    <row r="6" spans="1:4">
      <c r="A6" s="3" t="s">
        <v>339</v>
      </c>
    </row>
    <row r="7" spans="1:4">
      <c r="A7" s="4" t="s">
        <v>361</v>
      </c>
      <c r="B7" s="5" t="n">
        <v>781000</v>
      </c>
      <c r="C7" s="5" t="n">
        <v>716000</v>
      </c>
    </row>
    <row r="8" spans="1:4">
      <c r="A8" s="4" t="s">
        <v>362</v>
      </c>
      <c r="B8" s="5" t="n">
        <v>24200</v>
      </c>
      <c r="C8" s="5" t="n">
        <v>4300</v>
      </c>
    </row>
    <row r="9" spans="1:4">
      <c r="A9" s="4" t="s">
        <v>363</v>
      </c>
      <c r="B9" s="5" t="n">
        <v>600</v>
      </c>
      <c r="C9" s="5" t="n">
        <v>2100</v>
      </c>
    </row>
    <row r="10" spans="1:4">
      <c r="A10" s="4" t="s">
        <v>356</v>
      </c>
      <c r="B10" s="5" t="n">
        <v>-4911</v>
      </c>
      <c r="C10" s="5" t="n">
        <v>2793</v>
      </c>
      <c r="D10" s="6" t="n">
        <v>-13777</v>
      </c>
    </row>
    <row r="11" spans="1:4">
      <c r="A11" s="4" t="s">
        <v>88</v>
      </c>
    </row>
    <row r="12" spans="1:4">
      <c r="A12" s="3" t="s">
        <v>339</v>
      </c>
    </row>
    <row r="13" spans="1:4">
      <c r="A13" s="4" t="s">
        <v>361</v>
      </c>
      <c r="C13" s="5" t="n">
        <v>21300</v>
      </c>
    </row>
    <row r="14" spans="1:4">
      <c r="A14" s="4" t="s">
        <v>363</v>
      </c>
      <c r="C14" s="5" t="n">
        <v>65000</v>
      </c>
    </row>
    <row r="15" spans="1:4">
      <c r="A15" s="4" t="s">
        <v>364</v>
      </c>
    </row>
    <row r="16" spans="1:4">
      <c r="A16" s="3" t="s">
        <v>339</v>
      </c>
    </row>
    <row r="17" spans="1:4">
      <c r="A17" s="4" t="s">
        <v>365</v>
      </c>
      <c r="B17" s="5" t="n">
        <v>4900</v>
      </c>
      <c r="C17" s="6" t="n">
        <v>-2800</v>
      </c>
    </row>
    <row r="18" spans="1:4">
      <c r="A18" s="4" t="s">
        <v>88</v>
      </c>
    </row>
    <row r="19" spans="1:4">
      <c r="A19" s="3" t="s">
        <v>339</v>
      </c>
    </row>
    <row r="20" spans="1:4">
      <c r="A20" s="4" t="s">
        <v>361</v>
      </c>
      <c r="B20" s="5" t="n">
        <v>6000</v>
      </c>
    </row>
    <row r="21" spans="1:4">
      <c r="A21" s="4" t="s">
        <v>363</v>
      </c>
      <c r="B21" s="6" t="n">
        <v>2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5</v>
      </c>
    </row>
    <row r="3" spans="1:3">
      <c r="A3" s="3" t="s">
        <v>367</v>
      </c>
    </row>
    <row r="4" spans="1:3">
      <c r="A4" s="4" t="s">
        <v>368</v>
      </c>
      <c r="B4" s="6" t="n">
        <v>795203</v>
      </c>
      <c r="C4" s="6" t="n">
        <v>760825</v>
      </c>
    </row>
    <row r="5" spans="1:3">
      <c r="A5" s="4" t="s">
        <v>88</v>
      </c>
    </row>
    <row r="6" spans="1:3">
      <c r="A6" s="3" t="s">
        <v>367</v>
      </c>
    </row>
    <row r="7" spans="1:3">
      <c r="A7" s="4" t="s">
        <v>369</v>
      </c>
      <c r="B7" s="5" t="n">
        <v>820608</v>
      </c>
      <c r="C7" s="5" t="n">
        <v>798347</v>
      </c>
    </row>
    <row r="8" spans="1:3">
      <c r="A8" s="4" t="s">
        <v>370</v>
      </c>
      <c r="B8" s="5" t="n">
        <v>-332886</v>
      </c>
      <c r="C8" s="5" t="n">
        <v>-332480</v>
      </c>
    </row>
    <row r="9" spans="1:3">
      <c r="A9" s="4" t="s">
        <v>371</v>
      </c>
      <c r="B9" s="5" t="n">
        <v>487722</v>
      </c>
      <c r="C9" s="5" t="n">
        <v>465867</v>
      </c>
    </row>
    <row r="10" spans="1:3">
      <c r="A10" s="4" t="s">
        <v>372</v>
      </c>
      <c r="B10" s="5" t="n">
        <v>137237</v>
      </c>
      <c r="C10" s="5" t="n">
        <v>147198</v>
      </c>
    </row>
    <row r="11" spans="1:3">
      <c r="A11" s="4" t="s">
        <v>373</v>
      </c>
      <c r="B11" s="5" t="n">
        <v>10428</v>
      </c>
      <c r="C11" s="5" t="n">
        <v>28525</v>
      </c>
    </row>
    <row r="12" spans="1:3">
      <c r="A12" s="4" t="s">
        <v>340</v>
      </c>
      <c r="B12" s="5" t="n">
        <v>635387</v>
      </c>
      <c r="C12" s="5" t="n">
        <v>641590</v>
      </c>
    </row>
    <row r="13" spans="1:3">
      <c r="A13" s="4" t="s">
        <v>374</v>
      </c>
      <c r="B13" s="5" t="n">
        <v>159816</v>
      </c>
      <c r="C13" s="5" t="n">
        <v>119235</v>
      </c>
    </row>
    <row r="14" spans="1:3">
      <c r="A14" s="4" t="s">
        <v>368</v>
      </c>
      <c r="B14" s="5" t="n">
        <v>795203</v>
      </c>
      <c r="C14" s="6" t="n">
        <v>760825</v>
      </c>
    </row>
    <row r="15" spans="1:3">
      <c r="A15" s="4" t="s">
        <v>369</v>
      </c>
      <c r="B15" s="5" t="n">
        <v>22261</v>
      </c>
    </row>
    <row r="16" spans="1:3">
      <c r="A16" s="4" t="s">
        <v>370</v>
      </c>
      <c r="B16" s="5" t="n">
        <v>-406</v>
      </c>
    </row>
    <row r="17" spans="1:3">
      <c r="A17" s="4" t="s">
        <v>371</v>
      </c>
      <c r="B17" s="5" t="n">
        <v>21855</v>
      </c>
    </row>
    <row r="18" spans="1:3">
      <c r="A18" s="4" t="s">
        <v>372</v>
      </c>
      <c r="B18" s="5" t="n">
        <v>-9961</v>
      </c>
    </row>
    <row r="19" spans="1:3">
      <c r="A19" s="4" t="s">
        <v>373</v>
      </c>
      <c r="B19" s="5" t="n">
        <v>-18097</v>
      </c>
    </row>
    <row r="20" spans="1:3">
      <c r="A20" s="4" t="s">
        <v>340</v>
      </c>
      <c r="B20" s="5" t="n">
        <v>-6203</v>
      </c>
    </row>
    <row r="21" spans="1:3">
      <c r="A21" s="4" t="s">
        <v>374</v>
      </c>
      <c r="B21" s="5" t="n">
        <v>40581</v>
      </c>
    </row>
    <row r="22" spans="1:3">
      <c r="A22" s="4" t="s">
        <v>368</v>
      </c>
      <c r="B22" s="6" t="n">
        <v>34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5</v>
      </c>
    </row>
    <row r="3" spans="1:3">
      <c r="A3" s="4" t="s">
        <v>376</v>
      </c>
    </row>
    <row r="4" spans="1:3">
      <c r="A4" s="3" t="s">
        <v>339</v>
      </c>
    </row>
    <row r="5" spans="1:3">
      <c r="A5" s="4" t="s">
        <v>377</v>
      </c>
      <c r="B5" s="6" t="n">
        <v>147198</v>
      </c>
      <c r="C5" s="6" t="n">
        <v>83577</v>
      </c>
    </row>
    <row r="6" spans="1:3">
      <c r="A6" s="4" t="s">
        <v>378</v>
      </c>
      <c r="B6" s="5" t="n">
        <v>-6633</v>
      </c>
      <c r="C6" s="5" t="n">
        <v>-6508</v>
      </c>
    </row>
    <row r="7" spans="1:3">
      <c r="A7" s="4" t="s">
        <v>379</v>
      </c>
      <c r="B7" s="5" t="n">
        <v>-777</v>
      </c>
      <c r="C7" s="5" t="n">
        <v>71487</v>
      </c>
    </row>
    <row r="8" spans="1:3">
      <c r="A8" s="4" t="s">
        <v>380</v>
      </c>
      <c r="B8" s="5" t="n">
        <v>1413</v>
      </c>
    </row>
    <row r="9" spans="1:3">
      <c r="A9" s="4" t="s">
        <v>381</v>
      </c>
      <c r="B9" s="5" t="n">
        <v>-3964</v>
      </c>
    </row>
    <row r="10" spans="1:3">
      <c r="A10" s="4" t="s">
        <v>382</v>
      </c>
      <c r="C10" s="5" t="n">
        <v>-1358</v>
      </c>
    </row>
    <row r="11" spans="1:3">
      <c r="A11" s="4" t="s">
        <v>383</v>
      </c>
      <c r="B11" s="5" t="n">
        <v>137237</v>
      </c>
      <c r="C11" s="5" t="n">
        <v>147198</v>
      </c>
    </row>
    <row r="12" spans="1:3">
      <c r="A12" s="4" t="s">
        <v>384</v>
      </c>
    </row>
    <row r="13" spans="1:3">
      <c r="A13" s="3" t="s">
        <v>339</v>
      </c>
    </row>
    <row r="14" spans="1:3">
      <c r="A14" s="4" t="s">
        <v>377</v>
      </c>
      <c r="B14" s="5" t="n">
        <v>-332480</v>
      </c>
      <c r="C14" s="5" t="n">
        <v>-223291</v>
      </c>
    </row>
    <row r="15" spans="1:3">
      <c r="A15" s="4" t="s">
        <v>378</v>
      </c>
      <c r="B15" s="5" t="n">
        <v>-100</v>
      </c>
      <c r="C15" s="5" t="n">
        <v>10</v>
      </c>
    </row>
    <row r="16" spans="1:3">
      <c r="A16" s="4" t="s">
        <v>379</v>
      </c>
      <c r="B16" s="5" t="n">
        <v>-23419</v>
      </c>
      <c r="C16" s="5" t="n">
        <v>-131361</v>
      </c>
    </row>
    <row r="17" spans="1:3">
      <c r="A17" s="4" t="s">
        <v>385</v>
      </c>
      <c r="B17" s="5" t="n">
        <v>22018</v>
      </c>
      <c r="C17" s="5" t="n">
        <v>23203</v>
      </c>
    </row>
    <row r="18" spans="1:3">
      <c r="A18" s="4" t="s">
        <v>180</v>
      </c>
      <c r="B18" s="5" t="n">
        <v>-2869</v>
      </c>
      <c r="C18" s="5" t="n">
        <v>-2399</v>
      </c>
    </row>
    <row r="19" spans="1:3">
      <c r="A19" s="4" t="s">
        <v>381</v>
      </c>
      <c r="B19" s="5" t="n">
        <v>3964</v>
      </c>
    </row>
    <row r="20" spans="1:3">
      <c r="A20" s="4" t="s">
        <v>382</v>
      </c>
      <c r="C20" s="5" t="n">
        <v>1358</v>
      </c>
    </row>
    <row r="21" spans="1:3">
      <c r="A21" s="4" t="s">
        <v>383</v>
      </c>
      <c r="B21" s="6" t="n">
        <v>-332886</v>
      </c>
      <c r="C21" s="6" t="n">
        <v>-332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s>
  <sheetData>
    <row r="1" spans="1:11">
      <c r="A1" s="1" t="s">
        <v>386</v>
      </c>
      <c r="B1" s="2" t="s">
        <v>387</v>
      </c>
      <c r="I1" s="2" t="s">
        <v>1</v>
      </c>
    </row>
    <row r="2" spans="1:11">
      <c r="B2" s="2" t="s">
        <v>388</v>
      </c>
      <c r="C2" s="2" t="s">
        <v>389</v>
      </c>
      <c r="D2" s="2" t="s">
        <v>390</v>
      </c>
      <c r="E2" s="2" t="s">
        <v>391</v>
      </c>
      <c r="F2" s="2" t="s">
        <v>392</v>
      </c>
      <c r="G2" s="2" t="s">
        <v>393</v>
      </c>
      <c r="H2" s="2" t="s">
        <v>394</v>
      </c>
      <c r="I2" s="2" t="s">
        <v>388</v>
      </c>
      <c r="J2" s="2" t="s">
        <v>395</v>
      </c>
      <c r="K2" s="2" t="s">
        <v>396</v>
      </c>
    </row>
    <row r="3" spans="1:11">
      <c r="A3" s="3" t="s">
        <v>339</v>
      </c>
    </row>
    <row r="4" spans="1:11">
      <c r="A4" s="4" t="s">
        <v>397</v>
      </c>
      <c r="B4" s="6" t="n">
        <v>9674</v>
      </c>
      <c r="C4" s="6" t="n">
        <v>-3017</v>
      </c>
      <c r="D4" s="6" t="n">
        <v>-2677</v>
      </c>
      <c r="E4" s="6" t="n">
        <v>-8890</v>
      </c>
      <c r="F4" s="6" t="n">
        <v>-762</v>
      </c>
      <c r="G4" s="6" t="n">
        <v>-905</v>
      </c>
      <c r="H4" s="6" t="n">
        <v>-732</v>
      </c>
      <c r="I4" s="6" t="n">
        <v>-4911</v>
      </c>
      <c r="J4" s="6" t="n">
        <v>2793</v>
      </c>
      <c r="K4" s="6" t="n">
        <v>-13777</v>
      </c>
    </row>
    <row r="5" spans="1:11">
      <c r="A5" s="4" t="s">
        <v>180</v>
      </c>
      <c r="B5" s="6" t="n">
        <v>971</v>
      </c>
      <c r="C5" s="6" t="n">
        <v>141</v>
      </c>
      <c r="D5" s="6" t="n">
        <v>1757</v>
      </c>
      <c r="I5" s="6" t="n">
        <v>2869</v>
      </c>
      <c r="J5" s="6" t="n">
        <v>2399</v>
      </c>
      <c r="K5" s="5" t="n">
        <v>1548</v>
      </c>
    </row>
    <row r="6" spans="1:11">
      <c r="A6" s="4" t="s">
        <v>87</v>
      </c>
    </row>
    <row r="7" spans="1:11">
      <c r="A7" s="3" t="s">
        <v>339</v>
      </c>
    </row>
    <row r="8" spans="1:11">
      <c r="A8" s="4" t="s">
        <v>398</v>
      </c>
      <c r="B8" s="5" t="n">
        <v>47</v>
      </c>
      <c r="I8" s="5" t="n">
        <v>47</v>
      </c>
      <c r="J8" s="5" t="n">
        <v>73</v>
      </c>
    </row>
    <row r="9" spans="1:11">
      <c r="A9" s="4" t="s">
        <v>399</v>
      </c>
      <c r="B9" s="6" t="n">
        <v>859060</v>
      </c>
      <c r="I9" s="6" t="n">
        <v>859060</v>
      </c>
      <c r="J9" s="6" t="n">
        <v>1171947</v>
      </c>
    </row>
    <row r="10" spans="1:11">
      <c r="A10" s="4" t="s">
        <v>400</v>
      </c>
      <c r="B10" s="6" t="n">
        <v>-6484</v>
      </c>
      <c r="I10" s="6" t="n">
        <v>-6484</v>
      </c>
      <c r="J10" s="6" t="n">
        <v>-7770</v>
      </c>
    </row>
    <row r="11" spans="1:11">
      <c r="A11" s="4" t="s">
        <v>401</v>
      </c>
      <c r="B11" s="5" t="n">
        <v>166</v>
      </c>
      <c r="I11" s="5" t="n">
        <v>166</v>
      </c>
      <c r="J11" s="5" t="n">
        <v>192</v>
      </c>
    </row>
    <row r="12" spans="1:11">
      <c r="A12" s="4" t="s">
        <v>402</v>
      </c>
      <c r="B12" s="6" t="n">
        <v>1301348</v>
      </c>
      <c r="I12" s="6" t="n">
        <v>1301348</v>
      </c>
      <c r="J12" s="6" t="n">
        <v>884897</v>
      </c>
    </row>
    <row r="13" spans="1:11">
      <c r="A13" s="4" t="s">
        <v>403</v>
      </c>
      <c r="B13" s="6" t="n">
        <v>-36937</v>
      </c>
      <c r="I13" s="6" t="n">
        <v>-36937</v>
      </c>
      <c r="J13" s="6" t="n">
        <v>-17598</v>
      </c>
    </row>
    <row r="14" spans="1:11">
      <c r="A14" s="4" t="s">
        <v>404</v>
      </c>
      <c r="B14" s="5" t="n">
        <v>213</v>
      </c>
      <c r="I14" s="5" t="n">
        <v>213</v>
      </c>
      <c r="J14" s="5" t="n">
        <v>265</v>
      </c>
    </row>
    <row r="15" spans="1:11">
      <c r="A15" s="4" t="s">
        <v>405</v>
      </c>
      <c r="B15" s="6" t="n">
        <v>2160408</v>
      </c>
      <c r="I15" s="6" t="n">
        <v>2160408</v>
      </c>
      <c r="J15" s="6" t="n">
        <v>2056844</v>
      </c>
    </row>
    <row r="16" spans="1:11">
      <c r="A16" s="4" t="s">
        <v>406</v>
      </c>
      <c r="B16" s="6" t="n">
        <v>-43421</v>
      </c>
      <c r="I16" s="6" t="n">
        <v>-43421</v>
      </c>
      <c r="J16" s="6" t="n">
        <v>-25368</v>
      </c>
    </row>
    <row r="17" spans="1:11">
      <c r="A17" s="4" t="s">
        <v>88</v>
      </c>
    </row>
    <row r="18" spans="1:11">
      <c r="A18" s="3" t="s">
        <v>339</v>
      </c>
    </row>
    <row r="19" spans="1:11">
      <c r="A19" s="4" t="s">
        <v>398</v>
      </c>
      <c r="B19" s="5" t="n">
        <v>56</v>
      </c>
      <c r="I19" s="5" t="n">
        <v>56</v>
      </c>
      <c r="J19" s="5" t="n">
        <v>9</v>
      </c>
    </row>
    <row r="20" spans="1:11">
      <c r="A20" s="4" t="s">
        <v>399</v>
      </c>
      <c r="B20" s="6" t="n">
        <v>329108</v>
      </c>
      <c r="I20" s="6" t="n">
        <v>329108</v>
      </c>
      <c r="J20" s="6" t="n">
        <v>63568</v>
      </c>
    </row>
    <row r="21" spans="1:11">
      <c r="A21" s="4" t="s">
        <v>400</v>
      </c>
      <c r="B21" s="6" t="n">
        <v>-5886</v>
      </c>
      <c r="I21" s="6" t="n">
        <v>-5886</v>
      </c>
      <c r="J21" s="6" t="n">
        <v>-774</v>
      </c>
    </row>
    <row r="22" spans="1:11">
      <c r="A22" s="4" t="s">
        <v>401</v>
      </c>
      <c r="B22" s="5" t="n">
        <v>12</v>
      </c>
      <c r="I22" s="5" t="n">
        <v>12</v>
      </c>
      <c r="J22" s="5" t="n">
        <v>14</v>
      </c>
    </row>
    <row r="23" spans="1:11">
      <c r="A23" s="4" t="s">
        <v>402</v>
      </c>
      <c r="B23" s="6" t="n">
        <v>72514</v>
      </c>
      <c r="I23" s="6" t="n">
        <v>72514</v>
      </c>
      <c r="J23" s="6" t="n">
        <v>85569</v>
      </c>
    </row>
    <row r="24" spans="1:11">
      <c r="A24" s="4" t="s">
        <v>403</v>
      </c>
      <c r="B24" s="6" t="n">
        <v>-5304</v>
      </c>
      <c r="I24" s="6" t="n">
        <v>-5304</v>
      </c>
      <c r="J24" s="6" t="n">
        <v>-2380</v>
      </c>
    </row>
    <row r="25" spans="1:11">
      <c r="A25" s="4" t="s">
        <v>404</v>
      </c>
      <c r="B25" s="5" t="n">
        <v>68</v>
      </c>
      <c r="I25" s="5" t="n">
        <v>68</v>
      </c>
      <c r="J25" s="5" t="n">
        <v>23</v>
      </c>
    </row>
    <row r="26" spans="1:11">
      <c r="A26" s="4" t="s">
        <v>405</v>
      </c>
      <c r="B26" s="6" t="n">
        <v>401622</v>
      </c>
      <c r="I26" s="6" t="n">
        <v>401622</v>
      </c>
      <c r="J26" s="6" t="n">
        <v>149137</v>
      </c>
    </row>
    <row r="27" spans="1:11">
      <c r="A27" s="4" t="s">
        <v>406</v>
      </c>
      <c r="B27" s="6" t="n">
        <v>-11190</v>
      </c>
      <c r="I27" s="5" t="n">
        <v>-11190</v>
      </c>
      <c r="J27" s="5" t="n">
        <v>-3154</v>
      </c>
    </row>
    <row r="28" spans="1:11">
      <c r="A28" s="4" t="s">
        <v>180</v>
      </c>
      <c r="I28" s="5" t="n">
        <v>2869</v>
      </c>
      <c r="J28" s="5" t="n">
        <v>2399</v>
      </c>
      <c r="K28" s="6" t="n">
        <v>1548</v>
      </c>
    </row>
    <row r="29" spans="1:11">
      <c r="A29" s="4" t="s">
        <v>407</v>
      </c>
    </row>
    <row r="30" spans="1:11">
      <c r="A30" s="3" t="s">
        <v>339</v>
      </c>
    </row>
    <row r="31" spans="1:11">
      <c r="A31" s="4" t="s">
        <v>397</v>
      </c>
      <c r="I31" s="6" t="n">
        <v>-15900</v>
      </c>
      <c r="J31" s="6" t="n">
        <v>-11000</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96</v>
      </c>
    </row>
    <row r="3" spans="1:4">
      <c r="A3" s="4" t="s">
        <v>124</v>
      </c>
      <c r="B3" s="6" t="n">
        <v>-6488000</v>
      </c>
      <c r="C3" s="6" t="n">
        <v>54372000</v>
      </c>
      <c r="D3" s="6" t="n">
        <v>22493000</v>
      </c>
    </row>
    <row r="4" spans="1:4">
      <c r="A4" s="4" t="s">
        <v>133</v>
      </c>
      <c r="B4" s="5" t="n">
        <v>4025000</v>
      </c>
      <c r="C4" s="5" t="n">
        <v>2334000</v>
      </c>
      <c r="D4" s="5" t="n">
        <v>6328000</v>
      </c>
    </row>
    <row r="5" spans="1:4">
      <c r="A5" s="4" t="s">
        <v>134</v>
      </c>
      <c r="B5" s="5" t="n">
        <v>-212000</v>
      </c>
      <c r="C5" s="5" t="n">
        <v>79000</v>
      </c>
      <c r="D5" s="5" t="n">
        <v>472000</v>
      </c>
    </row>
    <row r="6" spans="1:4">
      <c r="A6" s="4" t="s">
        <v>135</v>
      </c>
      <c r="B6" s="5" t="n">
        <v>-47812000</v>
      </c>
      <c r="C6" s="5" t="n">
        <v>8372000</v>
      </c>
      <c r="D6" s="5" t="n">
        <v>7699000</v>
      </c>
    </row>
    <row r="7" spans="1:4">
      <c r="A7" s="4" t="s">
        <v>136</v>
      </c>
      <c r="B7" s="5" t="n">
        <v>-54300000</v>
      </c>
      <c r="C7" s="5" t="n">
        <v>62744000</v>
      </c>
      <c r="D7" s="5" t="n">
        <v>30192000</v>
      </c>
    </row>
    <row r="8" spans="1:4">
      <c r="A8" s="4" t="s">
        <v>87</v>
      </c>
    </row>
    <row r="9" spans="1:4">
      <c r="A9" s="4" t="s">
        <v>137</v>
      </c>
      <c r="B9" s="5" t="n">
        <v>-43348000</v>
      </c>
      <c r="C9" s="5" t="n">
        <v>-24939000</v>
      </c>
      <c r="D9" s="5" t="n">
        <v>-346000</v>
      </c>
    </row>
    <row r="10" spans="1:4">
      <c r="A10" s="4" t="s">
        <v>138</v>
      </c>
      <c r="B10" s="5" t="n">
        <v>12361000</v>
      </c>
      <c r="C10" s="5" t="n">
        <v>2233000</v>
      </c>
      <c r="D10" s="5" t="n">
        <v>2072000</v>
      </c>
    </row>
    <row r="11" spans="1:4">
      <c r="A11" s="4" t="s">
        <v>88</v>
      </c>
    </row>
    <row r="12" spans="1:4">
      <c r="A12" s="4" t="s">
        <v>137</v>
      </c>
      <c r="B12" s="5" t="n">
        <v>-20463000</v>
      </c>
      <c r="C12" s="5" t="n">
        <v>28730000</v>
      </c>
      <c r="D12" s="5" t="n">
        <v>-690000</v>
      </c>
    </row>
    <row r="13" spans="1:4">
      <c r="A13" s="4" t="s">
        <v>138</v>
      </c>
      <c r="B13" s="6" t="n">
        <v>-175000</v>
      </c>
      <c r="C13" s="6" t="n">
        <v>-65000</v>
      </c>
      <c r="D13" s="6" t="n">
        <v>-13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35</v>
      </c>
    </row>
    <row r="2" spans="1:4">
      <c r="A2" s="3" t="s">
        <v>409</v>
      </c>
    </row>
    <row r="3" spans="1:4">
      <c r="A3" s="4" t="s">
        <v>410</v>
      </c>
      <c r="B3" s="4" t="s">
        <v>41</v>
      </c>
      <c r="C3" s="6" t="n">
        <v>549016</v>
      </c>
      <c r="D3" s="6" t="n">
        <v>639351</v>
      </c>
    </row>
    <row r="4" spans="1:4">
      <c r="A4" s="4" t="s">
        <v>411</v>
      </c>
    </row>
    <row r="5" spans="1:4">
      <c r="A5" s="3" t="s">
        <v>409</v>
      </c>
    </row>
    <row r="6" spans="1:4">
      <c r="A6" s="4" t="s">
        <v>412</v>
      </c>
      <c r="C6" s="5" t="n">
        <v>11281</v>
      </c>
    </row>
    <row r="7" spans="1:4">
      <c r="A7" s="4" t="s">
        <v>413</v>
      </c>
      <c r="C7" s="5" t="n">
        <v>379</v>
      </c>
    </row>
    <row r="8" spans="1:4">
      <c r="A8" s="4" t="s">
        <v>410</v>
      </c>
      <c r="C8" s="6" t="n">
        <v>11660</v>
      </c>
    </row>
    <row r="9" spans="1:4"/>
    <row r="10" spans="1:4">
      <c r="A10" s="4" t="s">
        <v>41</v>
      </c>
      <c r="B10" s="4" t="s">
        <v>72</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4</v>
      </c>
      <c r="B1" s="2" t="s">
        <v>1</v>
      </c>
    </row>
    <row r="2" spans="1:3">
      <c r="B2" s="2" t="s">
        <v>415</v>
      </c>
    </row>
    <row r="3" spans="1:3">
      <c r="A3" s="3" t="s">
        <v>409</v>
      </c>
    </row>
    <row r="4" spans="1:3">
      <c r="A4" s="4" t="s">
        <v>416</v>
      </c>
      <c r="B4" s="6" t="n">
        <v>639351</v>
      </c>
      <c r="C4" s="4" t="s">
        <v>41</v>
      </c>
    </row>
    <row r="5" spans="1:3">
      <c r="A5" s="3" t="s">
        <v>417</v>
      </c>
    </row>
    <row r="6" spans="1:3">
      <c r="A6" s="4" t="s">
        <v>418</v>
      </c>
      <c r="B6" s="5" t="n">
        <v>549016</v>
      </c>
      <c r="C6" s="4" t="s">
        <v>41</v>
      </c>
    </row>
    <row r="7" spans="1:3">
      <c r="A7" s="4" t="s">
        <v>411</v>
      </c>
    </row>
    <row r="8" spans="1:3">
      <c r="A8" s="3" t="s">
        <v>419</v>
      </c>
    </row>
    <row r="9" spans="1:3">
      <c r="A9" s="4" t="s">
        <v>420</v>
      </c>
      <c r="B9" s="5" t="n">
        <v>11660</v>
      </c>
    </row>
    <row r="10" spans="1:3">
      <c r="A10" s="4" t="s">
        <v>421</v>
      </c>
      <c r="B10" s="5" t="n">
        <v>379</v>
      </c>
    </row>
    <row r="11" spans="1:3">
      <c r="A11" s="3" t="s">
        <v>417</v>
      </c>
    </row>
    <row r="12" spans="1:3">
      <c r="A12" s="4" t="s">
        <v>418</v>
      </c>
      <c r="B12" s="6" t="n">
        <v>11660</v>
      </c>
    </row>
    <row r="13" spans="1:3"/>
    <row r="14" spans="1:3">
      <c r="A14" s="4" t="s">
        <v>41</v>
      </c>
      <c r="B14" s="4" t="s">
        <v>72</v>
      </c>
    </row>
  </sheetData>
  <mergeCells count="5">
    <mergeCell ref="A1:A2"/>
    <mergeCell ref="B1:C1"/>
    <mergeCell ref="B2:C2"/>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22</v>
      </c>
      <c r="B1" s="2" t="s">
        <v>1</v>
      </c>
    </row>
    <row r="2" spans="1:2">
      <c r="B2" s="2" t="s">
        <v>388</v>
      </c>
    </row>
    <row r="3" spans="1:2">
      <c r="A3" s="4" t="s">
        <v>423</v>
      </c>
    </row>
    <row r="4" spans="1:2">
      <c r="A4" s="3" t="s">
        <v>424</v>
      </c>
    </row>
    <row r="5" spans="1:2">
      <c r="A5" s="4" t="s">
        <v>425</v>
      </c>
      <c r="B5" s="6" t="n">
        <v>100000</v>
      </c>
    </row>
    <row r="6" spans="1:2">
      <c r="A6" s="4" t="s">
        <v>411</v>
      </c>
    </row>
    <row r="7" spans="1:2">
      <c r="A7" s="3" t="s">
        <v>426</v>
      </c>
    </row>
    <row r="8" spans="1:2">
      <c r="A8" s="4" t="s">
        <v>427</v>
      </c>
      <c r="B8" s="5" t="n">
        <v>22</v>
      </c>
    </row>
    <row r="9" spans="1:2">
      <c r="A9" s="4" t="s">
        <v>428</v>
      </c>
      <c r="B9" s="6" t="n">
        <v>11281</v>
      </c>
    </row>
    <row r="10" spans="1:2">
      <c r="A10" s="4" t="s">
        <v>429</v>
      </c>
      <c r="B10" s="6" t="n">
        <v>513</v>
      </c>
    </row>
    <row r="11" spans="1:2">
      <c r="A11" s="4" t="s">
        <v>430</v>
      </c>
      <c r="B11" s="4" t="s">
        <v>431</v>
      </c>
    </row>
    <row r="12" spans="1:2">
      <c r="A12" s="4" t="s">
        <v>432</v>
      </c>
      <c r="B12" s="4" t="s">
        <v>433</v>
      </c>
    </row>
    <row r="13" spans="1:2">
      <c r="A13" s="4" t="s">
        <v>434</v>
      </c>
      <c r="B13" s="5" t="n">
        <v>722</v>
      </c>
    </row>
    <row r="14" spans="1:2">
      <c r="A14" s="3" t="s">
        <v>424</v>
      </c>
    </row>
    <row r="15" spans="1:2">
      <c r="A15" s="4" t="s">
        <v>435</v>
      </c>
      <c r="B15" s="6" t="n">
        <v>11281</v>
      </c>
    </row>
    <row r="16" spans="1:2">
      <c r="A16" s="4" t="s">
        <v>152</v>
      </c>
      <c r="B16" s="6" t="n">
        <v>11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3" t="s">
        <v>437</v>
      </c>
    </row>
    <row r="4" spans="1:2">
      <c r="A4" s="4" t="s">
        <v>438</v>
      </c>
      <c r="B4" s="4" t="s">
        <v>439</v>
      </c>
    </row>
    <row r="5" spans="1:2">
      <c r="A5" s="4" t="s">
        <v>440</v>
      </c>
    </row>
    <row r="6" spans="1:2">
      <c r="A6" s="3" t="s">
        <v>437</v>
      </c>
    </row>
    <row r="7" spans="1:2">
      <c r="A7" s="4" t="s">
        <v>438</v>
      </c>
      <c r="B7" s="4" t="s">
        <v>441</v>
      </c>
    </row>
    <row r="8" spans="1:2">
      <c r="A8" s="4" t="s">
        <v>442</v>
      </c>
    </row>
    <row r="9" spans="1:2">
      <c r="A9" s="3" t="s">
        <v>437</v>
      </c>
    </row>
    <row r="10" spans="1:2">
      <c r="A10" s="4" t="s">
        <v>438</v>
      </c>
      <c r="B10" s="4" t="s">
        <v>443</v>
      </c>
    </row>
    <row r="11" spans="1:2">
      <c r="A11" s="4" t="s">
        <v>444</v>
      </c>
    </row>
    <row r="12" spans="1:2">
      <c r="A12" s="3" t="s">
        <v>437</v>
      </c>
    </row>
    <row r="13" spans="1:2">
      <c r="A13" s="4" t="s">
        <v>438</v>
      </c>
      <c r="B13" s="4" t="s">
        <v>445</v>
      </c>
    </row>
    <row r="14" spans="1:2">
      <c r="A14" s="4" t="s">
        <v>446</v>
      </c>
    </row>
    <row r="15" spans="1:2">
      <c r="A15" s="3" t="s">
        <v>437</v>
      </c>
    </row>
    <row r="16" spans="1:2">
      <c r="A16" s="4" t="s">
        <v>438</v>
      </c>
      <c r="B16"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48</v>
      </c>
      <c r="C1" s="2" t="s">
        <v>2</v>
      </c>
      <c r="E1" s="2" t="s">
        <v>35</v>
      </c>
      <c r="G1" s="2" t="s">
        <v>96</v>
      </c>
    </row>
    <row r="2" spans="1:7">
      <c r="A2" s="3" t="s">
        <v>409</v>
      </c>
    </row>
    <row r="3" spans="1:7">
      <c r="A3" s="4" t="s">
        <v>40</v>
      </c>
      <c r="B3" s="4" t="s">
        <v>41</v>
      </c>
      <c r="C3" s="6" t="n">
        <v>549016</v>
      </c>
      <c r="E3" s="6" t="n">
        <v>639351</v>
      </c>
    </row>
    <row r="4" spans="1:7">
      <c r="A4" s="4" t="s">
        <v>85</v>
      </c>
      <c r="C4" s="5" t="n">
        <v>16872</v>
      </c>
      <c r="E4" s="5" t="n">
        <v>18091</v>
      </c>
    </row>
    <row r="5" spans="1:7">
      <c r="A5" s="4" t="s">
        <v>51</v>
      </c>
      <c r="C5" s="5" t="n">
        <v>24828</v>
      </c>
      <c r="E5" s="5" t="n">
        <v>15835</v>
      </c>
    </row>
    <row r="6" spans="1:7">
      <c r="A6" s="4" t="s">
        <v>53</v>
      </c>
      <c r="B6" s="4" t="s">
        <v>41</v>
      </c>
      <c r="C6" s="5" t="n">
        <v>539651</v>
      </c>
      <c r="E6" s="5" t="n">
        <v>629984</v>
      </c>
    </row>
    <row r="7" spans="1:7">
      <c r="A7" s="4" t="s">
        <v>411</v>
      </c>
    </row>
    <row r="8" spans="1:7">
      <c r="A8" s="3" t="s">
        <v>409</v>
      </c>
    </row>
    <row r="9" spans="1:7">
      <c r="A9" s="4" t="s">
        <v>40</v>
      </c>
      <c r="C9" s="5" t="n">
        <v>11660</v>
      </c>
    </row>
    <row r="10" spans="1:7">
      <c r="A10" s="4" t="s">
        <v>94</v>
      </c>
    </row>
    <row r="11" spans="1:7">
      <c r="A11" s="3" t="s">
        <v>409</v>
      </c>
    </row>
    <row r="12" spans="1:7">
      <c r="A12" s="4" t="s">
        <v>85</v>
      </c>
      <c r="C12" s="5" t="n">
        <v>1800</v>
      </c>
      <c r="E12" s="5" t="n">
        <v>2100</v>
      </c>
    </row>
    <row r="13" spans="1:7">
      <c r="A13" s="4" t="s">
        <v>51</v>
      </c>
      <c r="C13" s="5" t="n">
        <v>1700</v>
      </c>
      <c r="E13" s="5" t="n">
        <v>2000</v>
      </c>
    </row>
    <row r="14" spans="1:7">
      <c r="A14" s="4" t="s">
        <v>53</v>
      </c>
      <c r="C14" s="5" t="n">
        <v>539700</v>
      </c>
      <c r="E14" s="5" t="n">
        <v>630000</v>
      </c>
    </row>
    <row r="15" spans="1:7">
      <c r="A15" s="4" t="s">
        <v>449</v>
      </c>
    </row>
    <row r="16" spans="1:7">
      <c r="A16" s="3" t="s">
        <v>409</v>
      </c>
    </row>
    <row r="17" spans="1:7">
      <c r="A17" s="4" t="s">
        <v>40</v>
      </c>
      <c r="C17" s="5" t="n">
        <v>549016</v>
      </c>
      <c r="D17" s="4" t="s">
        <v>41</v>
      </c>
      <c r="E17" s="5" t="n">
        <v>639351</v>
      </c>
      <c r="F17" s="4" t="s">
        <v>41</v>
      </c>
      <c r="G17" s="6" t="n">
        <v>744462</v>
      </c>
    </row>
    <row r="18" spans="1:7">
      <c r="A18" s="4" t="s">
        <v>85</v>
      </c>
      <c r="C18" s="5" t="n">
        <v>1792</v>
      </c>
      <c r="E18" s="5" t="n">
        <v>2093</v>
      </c>
    </row>
    <row r="19" spans="1:7">
      <c r="A19" s="4" t="s">
        <v>84</v>
      </c>
      <c r="C19" s="5" t="n">
        <v>550808</v>
      </c>
      <c r="E19" s="5" t="n">
        <v>641444</v>
      </c>
    </row>
    <row r="20" spans="1:7">
      <c r="A20" s="4" t="s">
        <v>51</v>
      </c>
      <c r="C20" s="5" t="n">
        <v>1746</v>
      </c>
      <c r="E20" s="5" t="n">
        <v>2047</v>
      </c>
    </row>
    <row r="21" spans="1:7">
      <c r="A21" s="4" t="s">
        <v>53</v>
      </c>
      <c r="B21" s="4" t="s">
        <v>41</v>
      </c>
      <c r="C21" s="5" t="n">
        <v>539651</v>
      </c>
      <c r="E21" s="5" t="n">
        <v>629984</v>
      </c>
    </row>
    <row r="22" spans="1:7">
      <c r="A22" s="4" t="s">
        <v>86</v>
      </c>
      <c r="C22" s="6" t="n">
        <v>541397</v>
      </c>
      <c r="E22" s="6" t="n">
        <v>632031</v>
      </c>
    </row>
    <row r="23" spans="1:7"/>
    <row r="24" spans="1:7">
      <c r="A24" s="4" t="s">
        <v>41</v>
      </c>
      <c r="B24" s="4" t="s">
        <v>72</v>
      </c>
    </row>
  </sheetData>
  <mergeCells count="5">
    <mergeCell ref="A1:B1"/>
    <mergeCell ref="C1:D1"/>
    <mergeCell ref="E1:F1"/>
    <mergeCell ref="A23:F23"/>
    <mergeCell ref="B24:F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50</v>
      </c>
      <c r="C1" s="2" t="s">
        <v>387</v>
      </c>
      <c r="G1" s="2" t="s">
        <v>1</v>
      </c>
    </row>
    <row r="2" spans="1:9">
      <c r="C2" s="2" t="s">
        <v>35</v>
      </c>
      <c r="D2" s="2" t="s">
        <v>451</v>
      </c>
      <c r="E2" s="2" t="s">
        <v>452</v>
      </c>
      <c r="F2" s="2" t="s">
        <v>453</v>
      </c>
      <c r="G2" s="2" t="s">
        <v>35</v>
      </c>
      <c r="H2" s="2" t="s">
        <v>96</v>
      </c>
      <c r="I2" s="2" t="s">
        <v>2</v>
      </c>
    </row>
    <row r="3" spans="1:9">
      <c r="A3" s="3" t="s">
        <v>409</v>
      </c>
    </row>
    <row r="4" spans="1:9">
      <c r="A4" s="4" t="s">
        <v>119</v>
      </c>
      <c r="C4" s="6" t="n">
        <v>-7279</v>
      </c>
      <c r="D4" s="6" t="n">
        <v>5849</v>
      </c>
      <c r="E4" s="6" t="n">
        <v>4101</v>
      </c>
      <c r="F4" s="6" t="n">
        <v>122</v>
      </c>
      <c r="G4" s="6" t="n">
        <v>378</v>
      </c>
      <c r="H4" s="6" t="n">
        <v>749</v>
      </c>
    </row>
    <row r="5" spans="1:9">
      <c r="A5" s="4" t="s">
        <v>53</v>
      </c>
      <c r="B5" s="4" t="s">
        <v>41</v>
      </c>
      <c r="C5" s="5" t="n">
        <v>629984</v>
      </c>
      <c r="G5" s="5" t="n">
        <v>629984</v>
      </c>
      <c r="I5" s="6" t="n">
        <v>539651</v>
      </c>
    </row>
    <row r="6" spans="1:9">
      <c r="A6" s="4" t="s">
        <v>94</v>
      </c>
    </row>
    <row r="7" spans="1:9">
      <c r="A7" s="3" t="s">
        <v>409</v>
      </c>
    </row>
    <row r="8" spans="1:9">
      <c r="A8" s="4" t="s">
        <v>53</v>
      </c>
      <c r="C8" s="6" t="n">
        <v>630000</v>
      </c>
      <c r="G8" s="6" t="n">
        <v>630000</v>
      </c>
      <c r="I8" s="6" t="n">
        <v>539700</v>
      </c>
    </row>
    <row r="9" spans="1:9"/>
    <row r="10" spans="1:9">
      <c r="A10" s="4" t="s">
        <v>41</v>
      </c>
      <c r="B10" s="4" t="s">
        <v>72</v>
      </c>
    </row>
  </sheetData>
  <mergeCells count="5">
    <mergeCell ref="A1:B2"/>
    <mergeCell ref="C1:F1"/>
    <mergeCell ref="G1:H1"/>
    <mergeCell ref="A9:H9"/>
    <mergeCell ref="B10:H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54</v>
      </c>
      <c r="C1" s="2" t="s">
        <v>2</v>
      </c>
      <c r="E1" s="2" t="s">
        <v>35</v>
      </c>
      <c r="G1" s="2" t="s">
        <v>96</v>
      </c>
    </row>
    <row r="2" spans="1:7">
      <c r="A2" s="3" t="s">
        <v>409</v>
      </c>
    </row>
    <row r="3" spans="1:7">
      <c r="A3" s="4" t="s">
        <v>410</v>
      </c>
      <c r="B3" s="4" t="s">
        <v>41</v>
      </c>
      <c r="C3" s="6" t="n">
        <v>549016</v>
      </c>
      <c r="E3" s="6" t="n">
        <v>639351</v>
      </c>
    </row>
    <row r="4" spans="1:7">
      <c r="A4" s="4" t="s">
        <v>411</v>
      </c>
    </row>
    <row r="5" spans="1:7">
      <c r="A5" s="3" t="s">
        <v>409</v>
      </c>
    </row>
    <row r="6" spans="1:7">
      <c r="A6" s="4" t="s">
        <v>412</v>
      </c>
      <c r="C6" s="5" t="n">
        <v>11281</v>
      </c>
    </row>
    <row r="7" spans="1:7">
      <c r="A7" s="4" t="s">
        <v>413</v>
      </c>
      <c r="C7" s="5" t="n">
        <v>379</v>
      </c>
    </row>
    <row r="8" spans="1:7">
      <c r="A8" s="4" t="s">
        <v>410</v>
      </c>
      <c r="C8" s="5" t="n">
        <v>11660</v>
      </c>
    </row>
    <row r="9" spans="1:7">
      <c r="A9" s="4" t="s">
        <v>449</v>
      </c>
    </row>
    <row r="10" spans="1:7">
      <c r="A10" s="3" t="s">
        <v>409</v>
      </c>
    </row>
    <row r="11" spans="1:7">
      <c r="A11" s="4" t="s">
        <v>412</v>
      </c>
      <c r="B11" s="4" t="s">
        <v>41</v>
      </c>
      <c r="C11" s="5" t="n">
        <v>545881</v>
      </c>
      <c r="E11" s="5" t="n">
        <v>634219</v>
      </c>
    </row>
    <row r="12" spans="1:7">
      <c r="A12" s="4" t="s">
        <v>413</v>
      </c>
      <c r="C12" s="5" t="n">
        <v>3321</v>
      </c>
      <c r="E12" s="5" t="n">
        <v>5335</v>
      </c>
    </row>
    <row r="13" spans="1:7">
      <c r="A13" s="4" t="s">
        <v>455</v>
      </c>
      <c r="C13" s="5" t="n">
        <v>-186</v>
      </c>
      <c r="E13" s="5" t="n">
        <v>-203</v>
      </c>
      <c r="G13" s="6" t="n">
        <v>-203</v>
      </c>
    </row>
    <row r="14" spans="1:7">
      <c r="A14" s="4" t="s">
        <v>410</v>
      </c>
      <c r="C14" s="6" t="n">
        <v>549016</v>
      </c>
      <c r="D14" s="4" t="s">
        <v>41</v>
      </c>
      <c r="E14" s="6" t="n">
        <v>639351</v>
      </c>
      <c r="F14" s="4" t="s">
        <v>41</v>
      </c>
      <c r="G14" s="6" t="n">
        <v>744462</v>
      </c>
    </row>
    <row r="15" spans="1:7"/>
    <row r="16" spans="1:7">
      <c r="A16" s="4" t="s">
        <v>41</v>
      </c>
      <c r="B16" s="4" t="s">
        <v>72</v>
      </c>
    </row>
  </sheetData>
  <mergeCells count="5">
    <mergeCell ref="A1:B1"/>
    <mergeCell ref="C1:D1"/>
    <mergeCell ref="E1:F1"/>
    <mergeCell ref="A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56</v>
      </c>
      <c r="C1" s="2" t="s">
        <v>1</v>
      </c>
    </row>
    <row r="2" spans="1:5">
      <c r="C2" s="2" t="s">
        <v>2</v>
      </c>
      <c r="E2" s="2" t="s">
        <v>35</v>
      </c>
    </row>
    <row r="3" spans="1:5">
      <c r="A3" s="3" t="s">
        <v>409</v>
      </c>
    </row>
    <row r="4" spans="1:5">
      <c r="A4" s="4" t="s">
        <v>416</v>
      </c>
      <c r="B4" s="4" t="s">
        <v>41</v>
      </c>
      <c r="C4" s="6" t="n">
        <v>639351</v>
      </c>
    </row>
    <row r="5" spans="1:5">
      <c r="A5" s="3" t="s">
        <v>417</v>
      </c>
    </row>
    <row r="6" spans="1:5">
      <c r="A6" s="4" t="s">
        <v>418</v>
      </c>
      <c r="B6" s="4" t="s">
        <v>41</v>
      </c>
      <c r="C6" s="5" t="n">
        <v>549016</v>
      </c>
      <c r="E6" s="6" t="n">
        <v>639351</v>
      </c>
    </row>
    <row r="7" spans="1:5">
      <c r="A7" s="4" t="s">
        <v>411</v>
      </c>
    </row>
    <row r="8" spans="1:5">
      <c r="A8" s="3" t="s">
        <v>417</v>
      </c>
    </row>
    <row r="9" spans="1:5">
      <c r="A9" s="4" t="s">
        <v>418</v>
      </c>
      <c r="C9" s="5" t="n">
        <v>11660</v>
      </c>
    </row>
    <row r="10" spans="1:5">
      <c r="A10" s="4" t="s">
        <v>449</v>
      </c>
    </row>
    <row r="11" spans="1:5">
      <c r="A11" s="3" t="s">
        <v>409</v>
      </c>
    </row>
    <row r="12" spans="1:5">
      <c r="A12" s="4" t="s">
        <v>416</v>
      </c>
      <c r="C12" s="5" t="n">
        <v>639351</v>
      </c>
      <c r="D12" s="4" t="s">
        <v>41</v>
      </c>
      <c r="E12" s="5" t="n">
        <v>744462</v>
      </c>
    </row>
    <row r="13" spans="1:5">
      <c r="A13" s="3" t="s">
        <v>417</v>
      </c>
    </row>
    <row r="14" spans="1:5">
      <c r="A14" s="4" t="s">
        <v>457</v>
      </c>
      <c r="C14" s="5" t="n">
        <v>-88338</v>
      </c>
      <c r="E14" s="5" t="n">
        <v>-102569</v>
      </c>
    </row>
    <row r="15" spans="1:5">
      <c r="A15" s="4" t="s">
        <v>458</v>
      </c>
      <c r="C15" s="5" t="n">
        <v>-2014</v>
      </c>
      <c r="E15" s="5" t="n">
        <v>-2542</v>
      </c>
    </row>
    <row r="16" spans="1:5">
      <c r="A16" s="4" t="s">
        <v>459</v>
      </c>
      <c r="C16" s="5" t="n">
        <v>17</v>
      </c>
    </row>
    <row r="17" spans="1:5">
      <c r="A17" s="4" t="s">
        <v>418</v>
      </c>
      <c r="B17" s="4" t="s">
        <v>41</v>
      </c>
      <c r="C17" s="6" t="n">
        <v>549016</v>
      </c>
      <c r="E17" s="6" t="n">
        <v>639351</v>
      </c>
    </row>
    <row r="18" spans="1:5"/>
    <row r="19" spans="1:5">
      <c r="A19" s="4" t="s">
        <v>41</v>
      </c>
      <c r="B19" s="4" t="s">
        <v>72</v>
      </c>
    </row>
  </sheetData>
  <mergeCells count="5">
    <mergeCell ref="A1:B2"/>
    <mergeCell ref="C1:E1"/>
    <mergeCell ref="C2:D2"/>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6"/>
  </cols>
  <sheetData>
    <row r="1" spans="1:4">
      <c r="A1" s="1" t="s">
        <v>460</v>
      </c>
      <c r="C1" s="2" t="s">
        <v>1</v>
      </c>
    </row>
    <row r="2" spans="1:4">
      <c r="C2" s="2" t="s">
        <v>461</v>
      </c>
      <c r="D2" s="2" t="s">
        <v>462</v>
      </c>
    </row>
    <row r="3" spans="1:4">
      <c r="A3" s="3" t="s">
        <v>426</v>
      </c>
    </row>
    <row r="4" spans="1:4">
      <c r="A4" s="4" t="s">
        <v>427</v>
      </c>
      <c r="C4" s="5" t="n">
        <v>22</v>
      </c>
    </row>
    <row r="5" spans="1:4">
      <c r="A5" s="4" t="s">
        <v>428</v>
      </c>
      <c r="C5" s="6" t="n">
        <v>11281</v>
      </c>
    </row>
    <row r="6" spans="1:4">
      <c r="A6" s="4" t="s">
        <v>429</v>
      </c>
      <c r="C6" s="6" t="n">
        <v>513</v>
      </c>
    </row>
    <row r="7" spans="1:4">
      <c r="A7" s="4" t="s">
        <v>432</v>
      </c>
      <c r="C7" s="4" t="s">
        <v>433</v>
      </c>
    </row>
    <row r="8" spans="1:4">
      <c r="A8" s="4" t="s">
        <v>434</v>
      </c>
      <c r="C8" s="5" t="n">
        <v>722</v>
      </c>
    </row>
    <row r="9" spans="1:4">
      <c r="A9" s="3" t="s">
        <v>424</v>
      </c>
    </row>
    <row r="10" spans="1:4">
      <c r="A10" s="4" t="s">
        <v>435</v>
      </c>
      <c r="C10" s="6" t="n">
        <v>11281</v>
      </c>
    </row>
    <row r="11" spans="1:4">
      <c r="A11" s="4" t="s">
        <v>152</v>
      </c>
      <c r="C11" s="6" t="n">
        <v>11281</v>
      </c>
    </row>
    <row r="12" spans="1:4">
      <c r="A12" s="4" t="s">
        <v>94</v>
      </c>
    </row>
    <row r="13" spans="1:4">
      <c r="A13" s="3" t="s">
        <v>426</v>
      </c>
    </row>
    <row r="14" spans="1:4">
      <c r="A14" s="4" t="s">
        <v>463</v>
      </c>
      <c r="C14" s="5" t="n">
        <v>829</v>
      </c>
      <c r="D14" s="5" t="n">
        <v>931</v>
      </c>
    </row>
    <row r="15" spans="1:4">
      <c r="A15" s="4" t="s">
        <v>428</v>
      </c>
      <c r="B15" s="4" t="s">
        <v>41</v>
      </c>
      <c r="C15" s="6" t="n">
        <v>545881</v>
      </c>
      <c r="D15" s="6" t="n">
        <v>634219</v>
      </c>
    </row>
    <row r="16" spans="1:4">
      <c r="A16" s="4" t="s">
        <v>429</v>
      </c>
      <c r="C16" s="6" t="n">
        <v>658</v>
      </c>
      <c r="D16" s="6" t="n">
        <v>681</v>
      </c>
    </row>
    <row r="17" spans="1:4">
      <c r="A17" s="4" t="s">
        <v>430</v>
      </c>
      <c r="C17" s="4" t="s">
        <v>464</v>
      </c>
      <c r="D17" s="4" t="s">
        <v>465</v>
      </c>
    </row>
    <row r="18" spans="1:4">
      <c r="A18" s="4" t="s">
        <v>432</v>
      </c>
      <c r="C18" s="4" t="s">
        <v>466</v>
      </c>
      <c r="D18" s="4" t="s">
        <v>467</v>
      </c>
    </row>
    <row r="19" spans="1:4">
      <c r="A19" s="4" t="s">
        <v>434</v>
      </c>
      <c r="C19" s="5" t="n">
        <v>761</v>
      </c>
      <c r="D19" s="5" t="n">
        <v>762</v>
      </c>
    </row>
    <row r="20" spans="1:4">
      <c r="A20" s="3" t="s">
        <v>424</v>
      </c>
    </row>
    <row r="21" spans="1:4">
      <c r="A21" s="4" t="s">
        <v>435</v>
      </c>
      <c r="C21" s="6" t="n">
        <v>543328</v>
      </c>
      <c r="D21" s="6" t="n">
        <v>629901</v>
      </c>
    </row>
    <row r="22" spans="1:4">
      <c r="A22" s="4" t="s">
        <v>468</v>
      </c>
      <c r="C22" s="5" t="n">
        <v>591</v>
      </c>
    </row>
    <row r="23" spans="1:4">
      <c r="A23" s="4" t="s">
        <v>152</v>
      </c>
      <c r="C23" s="5" t="n">
        <v>545881</v>
      </c>
      <c r="D23" s="5" t="n">
        <v>634219</v>
      </c>
    </row>
    <row r="24" spans="1:4">
      <c r="A24" s="4" t="s">
        <v>469</v>
      </c>
    </row>
    <row r="25" spans="1:4">
      <c r="A25" s="3" t="s">
        <v>424</v>
      </c>
    </row>
    <row r="26" spans="1:4">
      <c r="A26" s="4" t="s">
        <v>470</v>
      </c>
      <c r="D26" s="5" t="n">
        <v>2918</v>
      </c>
    </row>
    <row r="27" spans="1:4">
      <c r="A27" s="4" t="s">
        <v>471</v>
      </c>
    </row>
    <row r="28" spans="1:4">
      <c r="A28" s="3" t="s">
        <v>424</v>
      </c>
    </row>
    <row r="29" spans="1:4">
      <c r="A29" s="4" t="s">
        <v>470</v>
      </c>
      <c r="C29" s="5" t="n">
        <v>896</v>
      </c>
    </row>
    <row r="30" spans="1:4">
      <c r="A30" s="4" t="s">
        <v>472</v>
      </c>
    </row>
    <row r="31" spans="1:4">
      <c r="A31" s="3" t="s">
        <v>424</v>
      </c>
    </row>
    <row r="32" spans="1:4">
      <c r="A32" s="4" t="s">
        <v>470</v>
      </c>
      <c r="C32" s="6" t="n">
        <v>1066</v>
      </c>
      <c r="D32" s="6" t="n">
        <v>1400</v>
      </c>
    </row>
    <row r="33" spans="1:4"/>
    <row r="34" spans="1:4">
      <c r="A34" s="4" t="s">
        <v>41</v>
      </c>
      <c r="B34" s="4" t="s">
        <v>72</v>
      </c>
    </row>
  </sheetData>
  <mergeCells count="4">
    <mergeCell ref="A1:B2"/>
    <mergeCell ref="C1:D1"/>
    <mergeCell ref="A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5</v>
      </c>
    </row>
    <row r="3" spans="1:3">
      <c r="A3" s="3" t="s">
        <v>437</v>
      </c>
    </row>
    <row r="4" spans="1:3">
      <c r="A4" s="4" t="s">
        <v>438</v>
      </c>
      <c r="B4" s="4" t="s">
        <v>439</v>
      </c>
    </row>
    <row r="5" spans="1:3">
      <c r="A5" s="4" t="s">
        <v>440</v>
      </c>
    </row>
    <row r="6" spans="1:3">
      <c r="A6" s="3" t="s">
        <v>437</v>
      </c>
    </row>
    <row r="7" spans="1:3">
      <c r="A7" s="4" t="s">
        <v>438</v>
      </c>
      <c r="B7" s="4" t="s">
        <v>441</v>
      </c>
    </row>
    <row r="8" spans="1:3">
      <c r="A8" s="4" t="s">
        <v>442</v>
      </c>
    </row>
    <row r="9" spans="1:3">
      <c r="A9" s="3" t="s">
        <v>437</v>
      </c>
    </row>
    <row r="10" spans="1:3">
      <c r="A10" s="4" t="s">
        <v>438</v>
      </c>
      <c r="B10" s="4" t="s">
        <v>443</v>
      </c>
    </row>
    <row r="11" spans="1:3">
      <c r="A11" s="4" t="s">
        <v>446</v>
      </c>
    </row>
    <row r="12" spans="1:3">
      <c r="A12" s="3" t="s">
        <v>437</v>
      </c>
    </row>
    <row r="13" spans="1:3">
      <c r="A13" s="4" t="s">
        <v>438</v>
      </c>
      <c r="B13" s="4" t="s">
        <v>447</v>
      </c>
    </row>
    <row r="14" spans="1:3">
      <c r="A14" s="4" t="s">
        <v>94</v>
      </c>
    </row>
    <row r="15" spans="1:3">
      <c r="A15" s="3" t="s">
        <v>437</v>
      </c>
    </row>
    <row r="16" spans="1:3">
      <c r="A16" s="4" t="s">
        <v>438</v>
      </c>
      <c r="B16" s="4" t="s">
        <v>439</v>
      </c>
      <c r="C16" s="4" t="s">
        <v>439</v>
      </c>
    </row>
    <row r="17" spans="1:3">
      <c r="A17" s="4" t="s">
        <v>474</v>
      </c>
    </row>
    <row r="18" spans="1:3">
      <c r="A18" s="3" t="s">
        <v>437</v>
      </c>
    </row>
    <row r="19" spans="1:3">
      <c r="A19" s="4" t="s">
        <v>438</v>
      </c>
      <c r="B19" s="4" t="s">
        <v>475</v>
      </c>
      <c r="C19" s="4" t="s">
        <v>476</v>
      </c>
    </row>
    <row r="20" spans="1:3">
      <c r="A20" s="4" t="s">
        <v>477</v>
      </c>
    </row>
    <row r="21" spans="1:3">
      <c r="A21" s="3" t="s">
        <v>437</v>
      </c>
    </row>
    <row r="22" spans="1:3">
      <c r="A22" s="4" t="s">
        <v>438</v>
      </c>
      <c r="B22" s="4" t="s">
        <v>478</v>
      </c>
      <c r="C22" s="4" t="s">
        <v>479</v>
      </c>
    </row>
    <row r="23" spans="1:3">
      <c r="A23" s="4" t="s">
        <v>480</v>
      </c>
    </row>
    <row r="24" spans="1:3">
      <c r="A24" s="3" t="s">
        <v>437</v>
      </c>
    </row>
    <row r="25" spans="1:3">
      <c r="A25" s="4" t="s">
        <v>438</v>
      </c>
      <c r="B25" s="4" t="s">
        <v>481</v>
      </c>
      <c r="C25" s="4" t="s">
        <v>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7"/>
    <col customWidth="1" max="5" min="5" width="42"/>
    <col customWidth="1" max="6" min="6" width="41"/>
    <col customWidth="1" max="7" min="7" width="43"/>
    <col customWidth="1" max="8" min="8" width="41"/>
    <col customWidth="1" max="9" min="9" width="41"/>
    <col customWidth="1" max="10" min="10" width="41"/>
    <col customWidth="1" max="11" min="11" width="17"/>
    <col customWidth="1" max="12" min="12" width="44"/>
    <col customWidth="1" max="13" min="13" width="44"/>
    <col customWidth="1" max="14" min="14" width="25"/>
    <col customWidth="1" max="15" min="15" width="25"/>
    <col customWidth="1" max="16" min="16" width="25"/>
    <col customWidth="1" max="17" min="17" width="11"/>
  </cols>
  <sheetData>
    <row r="1" spans="1:17">
      <c r="A1" s="1" t="s">
        <v>139</v>
      </c>
      <c r="B1" s="2" t="s">
        <v>140</v>
      </c>
      <c r="C1" s="2" t="s">
        <v>71</v>
      </c>
      <c r="D1" s="2" t="s">
        <v>141</v>
      </c>
      <c r="E1" s="2" t="s">
        <v>142</v>
      </c>
      <c r="F1" s="2" t="s">
        <v>143</v>
      </c>
      <c r="G1" s="2" t="s">
        <v>144</v>
      </c>
      <c r="H1" s="2" t="s">
        <v>145</v>
      </c>
      <c r="I1" s="2" t="s">
        <v>146</v>
      </c>
      <c r="J1" s="2" t="s">
        <v>147</v>
      </c>
      <c r="K1" s="2" t="s">
        <v>148</v>
      </c>
      <c r="L1" s="2" t="s">
        <v>149</v>
      </c>
      <c r="M1" s="2" t="s">
        <v>150</v>
      </c>
      <c r="N1" s="2" t="s">
        <v>66</v>
      </c>
      <c r="O1" s="2" t="s">
        <v>151</v>
      </c>
      <c r="P1" s="2" t="s">
        <v>68</v>
      </c>
      <c r="Q1" s="2" t="s">
        <v>152</v>
      </c>
    </row>
    <row r="2" spans="1:17">
      <c r="A2" s="4" t="s">
        <v>153</v>
      </c>
      <c r="C2" s="6" t="n">
        <v>991</v>
      </c>
      <c r="D2" s="6" t="n">
        <v>981034</v>
      </c>
      <c r="E2" s="6" t="n">
        <v>23143</v>
      </c>
      <c r="F2" s="6" t="n">
        <v>2363</v>
      </c>
      <c r="G2" s="6" t="n">
        <v>-24557</v>
      </c>
      <c r="K2" s="6" t="n">
        <v>-361323</v>
      </c>
      <c r="N2" s="6" t="n">
        <v>46537</v>
      </c>
      <c r="P2" s="6" t="n">
        <v>10039</v>
      </c>
      <c r="Q2" s="6" t="n">
        <v>678227</v>
      </c>
    </row>
    <row r="3" spans="1:17">
      <c r="A3" s="4" t="s">
        <v>154</v>
      </c>
      <c r="B3" s="5" t="n">
        <v>98944</v>
      </c>
      <c r="L3" s="5" t="n">
        <v>1919</v>
      </c>
      <c r="M3" s="5" t="n">
        <v>434</v>
      </c>
    </row>
    <row r="4" spans="1:17">
      <c r="A4" s="4" t="s">
        <v>155</v>
      </c>
      <c r="P4" s="5" t="n">
        <v>1282</v>
      </c>
      <c r="Q4" s="5" t="n">
        <v>1282</v>
      </c>
    </row>
    <row r="5" spans="1:17">
      <c r="A5" s="4" t="s">
        <v>156</v>
      </c>
      <c r="M5" s="5" t="n">
        <v>52</v>
      </c>
    </row>
    <row r="6" spans="1:17">
      <c r="A6" s="4" t="s">
        <v>157</v>
      </c>
      <c r="C6" s="5" t="n">
        <v>2</v>
      </c>
      <c r="D6" s="5" t="n">
        <v>1114</v>
      </c>
      <c r="Q6" s="5" t="n">
        <v>1116</v>
      </c>
    </row>
    <row r="7" spans="1:17">
      <c r="A7" s="4" t="s">
        <v>158</v>
      </c>
      <c r="B7" s="5" t="n">
        <v>235</v>
      </c>
    </row>
    <row r="8" spans="1:17">
      <c r="A8" s="4" t="s">
        <v>159</v>
      </c>
      <c r="C8" s="5" t="n">
        <v>-36</v>
      </c>
      <c r="D8" s="5" t="n">
        <v>-15771</v>
      </c>
      <c r="Q8" s="5" t="n">
        <v>-15807</v>
      </c>
    </row>
    <row r="9" spans="1:17">
      <c r="A9" s="4" t="s">
        <v>160</v>
      </c>
      <c r="B9" s="5" t="n">
        <v>-3461</v>
      </c>
    </row>
    <row r="10" spans="1:17">
      <c r="A10" s="4" t="s">
        <v>161</v>
      </c>
      <c r="E10" s="5" t="n">
        <v>1726</v>
      </c>
      <c r="F10" s="5" t="n">
        <v>-827</v>
      </c>
      <c r="G10" s="5" t="n">
        <v>6800</v>
      </c>
      <c r="Q10" s="5" t="n">
        <v>7699</v>
      </c>
    </row>
    <row r="11" spans="1:17">
      <c r="A11" s="4" t="s">
        <v>124</v>
      </c>
      <c r="K11" s="5" t="n">
        <v>22493</v>
      </c>
      <c r="Q11" s="5" t="n">
        <v>22493</v>
      </c>
    </row>
    <row r="12" spans="1:17">
      <c r="A12" s="4" t="s">
        <v>162</v>
      </c>
      <c r="D12" s="5" t="n">
        <v>337</v>
      </c>
      <c r="Q12" s="5" t="n">
        <v>337</v>
      </c>
    </row>
    <row r="13" spans="1:17">
      <c r="A13" s="4" t="s">
        <v>125</v>
      </c>
      <c r="H13" s="6" t="n">
        <v>-4139</v>
      </c>
      <c r="I13" s="6" t="n">
        <v>-1577</v>
      </c>
      <c r="J13" s="6" t="n">
        <v>-867</v>
      </c>
      <c r="N13" s="5" t="n">
        <v>-4139</v>
      </c>
      <c r="O13" s="6" t="n">
        <v>-1577</v>
      </c>
      <c r="P13" s="5" t="n">
        <v>-867</v>
      </c>
    </row>
    <row r="14" spans="1:17">
      <c r="A14" s="4" t="s">
        <v>125</v>
      </c>
      <c r="Q14" s="5" t="n">
        <v>-6583</v>
      </c>
    </row>
    <row r="15" spans="1:17">
      <c r="A15" s="4" t="s">
        <v>163</v>
      </c>
      <c r="K15" s="5" t="n">
        <v>-57666</v>
      </c>
      <c r="Q15" s="5" t="n">
        <v>-57666</v>
      </c>
    </row>
    <row r="16" spans="1:17">
      <c r="A16" s="4" t="s">
        <v>164</v>
      </c>
      <c r="C16" s="5" t="n">
        <v>957</v>
      </c>
      <c r="D16" s="5" t="n">
        <v>966714</v>
      </c>
      <c r="E16" s="5" t="n">
        <v>24869</v>
      </c>
      <c r="F16" s="5" t="n">
        <v>1536</v>
      </c>
      <c r="G16" s="5" t="n">
        <v>-17757</v>
      </c>
      <c r="K16" s="5" t="n">
        <v>-403079</v>
      </c>
      <c r="N16" s="5" t="n">
        <v>46537</v>
      </c>
      <c r="P16" s="5" t="n">
        <v>11321</v>
      </c>
      <c r="Q16" s="5" t="n">
        <v>631098</v>
      </c>
    </row>
    <row r="17" spans="1:17">
      <c r="A17" s="4" t="s">
        <v>165</v>
      </c>
      <c r="B17" s="5" t="n">
        <v>95718</v>
      </c>
      <c r="L17" s="5" t="n">
        <v>1919</v>
      </c>
      <c r="M17" s="5" t="n">
        <v>486</v>
      </c>
    </row>
    <row r="18" spans="1:17">
      <c r="A18" s="4" t="s">
        <v>155</v>
      </c>
      <c r="P18" s="5" t="n">
        <v>37099</v>
      </c>
      <c r="Q18" s="5" t="n">
        <v>37099</v>
      </c>
    </row>
    <row r="19" spans="1:17">
      <c r="A19" s="4" t="s">
        <v>156</v>
      </c>
      <c r="M19" s="5" t="n">
        <v>1503</v>
      </c>
    </row>
    <row r="20" spans="1:17">
      <c r="A20" s="4" t="s">
        <v>157</v>
      </c>
      <c r="C20" s="5" t="n">
        <v>6</v>
      </c>
      <c r="D20" s="5" t="n">
        <v>3943</v>
      </c>
      <c r="Q20" s="5" t="n">
        <v>3949</v>
      </c>
    </row>
    <row r="21" spans="1:17">
      <c r="A21" s="4" t="s">
        <v>158</v>
      </c>
      <c r="B21" s="5" t="n">
        <v>642</v>
      </c>
    </row>
    <row r="22" spans="1:17">
      <c r="A22" s="4" t="s">
        <v>159</v>
      </c>
      <c r="C22" s="5" t="n">
        <v>-2</v>
      </c>
      <c r="D22" s="5" t="n">
        <v>2</v>
      </c>
    </row>
    <row r="23" spans="1:17">
      <c r="A23" s="4" t="s">
        <v>160</v>
      </c>
      <c r="B23" s="5" t="n">
        <v>-197</v>
      </c>
    </row>
    <row r="24" spans="1:17">
      <c r="A24" s="4" t="s">
        <v>166</v>
      </c>
      <c r="C24" s="5" t="n">
        <v>20</v>
      </c>
      <c r="D24" s="5" t="n">
        <v>9503</v>
      </c>
      <c r="Q24" s="5" t="n">
        <v>9523</v>
      </c>
    </row>
    <row r="25" spans="1:17">
      <c r="A25" s="4" t="s">
        <v>167</v>
      </c>
      <c r="B25" s="5" t="n">
        <v>1974</v>
      </c>
    </row>
    <row r="26" spans="1:17">
      <c r="A26" s="4" t="s">
        <v>161</v>
      </c>
      <c r="E26" s="5" t="n">
        <v>-22706</v>
      </c>
      <c r="F26" s="5" t="n">
        <v>28665</v>
      </c>
      <c r="G26" s="5" t="n">
        <v>2413</v>
      </c>
      <c r="Q26" s="5" t="n">
        <v>8372</v>
      </c>
    </row>
    <row r="27" spans="1:17">
      <c r="A27" s="4" t="s">
        <v>124</v>
      </c>
      <c r="K27" s="5" t="n">
        <v>54372</v>
      </c>
      <c r="Q27" s="5" t="n">
        <v>54372</v>
      </c>
    </row>
    <row r="28" spans="1:17">
      <c r="A28" s="4" t="s">
        <v>162</v>
      </c>
      <c r="D28" s="5" t="n">
        <v>81</v>
      </c>
      <c r="Q28" s="5" t="n">
        <v>81</v>
      </c>
    </row>
    <row r="29" spans="1:17">
      <c r="A29" s="4" t="s">
        <v>125</v>
      </c>
      <c r="H29" s="5" t="n">
        <v>-4139</v>
      </c>
      <c r="I29" s="5" t="n">
        <v>-1188</v>
      </c>
      <c r="J29" s="5" t="n">
        <v>-2841</v>
      </c>
      <c r="N29" s="5" t="n">
        <v>-4139</v>
      </c>
      <c r="O29" s="5" t="n">
        <v>-1188</v>
      </c>
      <c r="P29" s="5" t="n">
        <v>-2841</v>
      </c>
    </row>
    <row r="30" spans="1:17">
      <c r="A30" s="4" t="s">
        <v>125</v>
      </c>
      <c r="Q30" s="5" t="n">
        <v>-8173</v>
      </c>
    </row>
    <row r="31" spans="1:17">
      <c r="A31" s="4" t="s">
        <v>163</v>
      </c>
      <c r="K31" s="5" t="n">
        <v>-58360</v>
      </c>
      <c r="Q31" s="5" t="n">
        <v>-58360</v>
      </c>
    </row>
    <row r="32" spans="1:17">
      <c r="A32" s="4" t="s">
        <v>168</v>
      </c>
      <c r="C32" s="5" t="n">
        <v>981</v>
      </c>
      <c r="D32" s="5" t="n">
        <v>980243</v>
      </c>
      <c r="E32" s="5" t="n">
        <v>2163</v>
      </c>
      <c r="F32" s="5" t="n">
        <v>30201</v>
      </c>
      <c r="G32" s="5" t="n">
        <v>-15344</v>
      </c>
      <c r="K32" s="5" t="n">
        <v>-415235</v>
      </c>
      <c r="N32" s="5" t="n">
        <v>46537</v>
      </c>
      <c r="P32" s="5" t="n">
        <v>48420</v>
      </c>
      <c r="Q32" s="5" t="n">
        <v>677966</v>
      </c>
    </row>
    <row r="33" spans="1:17">
      <c r="A33" s="4" t="s">
        <v>169</v>
      </c>
      <c r="B33" s="5" t="n">
        <v>98137</v>
      </c>
      <c r="L33" s="5" t="n">
        <v>1919</v>
      </c>
      <c r="M33" s="5" t="n">
        <v>1989</v>
      </c>
    </row>
    <row r="34" spans="1:17">
      <c r="A34" s="4" t="s">
        <v>155</v>
      </c>
      <c r="P34" s="5" t="n">
        <v>524</v>
      </c>
      <c r="Q34" s="5" t="n">
        <v>524</v>
      </c>
    </row>
    <row r="35" spans="1:17">
      <c r="A35" s="4" t="s">
        <v>156</v>
      </c>
      <c r="M35" s="5" t="n">
        <v>21</v>
      </c>
    </row>
    <row r="36" spans="1:17">
      <c r="A36" s="4" t="s">
        <v>157</v>
      </c>
      <c r="C36" s="5" t="n">
        <v>4</v>
      </c>
      <c r="D36" s="5" t="n">
        <v>1623</v>
      </c>
      <c r="Q36" s="5" t="n">
        <v>1627</v>
      </c>
    </row>
    <row r="37" spans="1:17">
      <c r="A37" s="4" t="s">
        <v>158</v>
      </c>
      <c r="B37" s="5" t="n">
        <v>346</v>
      </c>
    </row>
    <row r="38" spans="1:17">
      <c r="A38" s="4" t="s">
        <v>161</v>
      </c>
      <c r="E38" s="5" t="n">
        <v>-30987</v>
      </c>
      <c r="F38" s="5" t="n">
        <v>-20638</v>
      </c>
      <c r="G38" s="5" t="n">
        <v>3813</v>
      </c>
      <c r="Q38" s="5" t="n">
        <v>-47812</v>
      </c>
    </row>
    <row r="39" spans="1:17">
      <c r="A39" s="4" t="s">
        <v>124</v>
      </c>
      <c r="K39" s="5" t="n">
        <v>-6488</v>
      </c>
      <c r="Q39" s="5" t="n">
        <v>-6488</v>
      </c>
    </row>
    <row r="40" spans="1:17">
      <c r="A40" s="4" t="s">
        <v>162</v>
      </c>
      <c r="D40" s="5" t="n">
        <v>98</v>
      </c>
      <c r="Q40" s="5" t="n">
        <v>98</v>
      </c>
    </row>
    <row r="41" spans="1:17">
      <c r="A41" s="4" t="s">
        <v>125</v>
      </c>
      <c r="H41" s="6" t="n">
        <v>-4140</v>
      </c>
      <c r="I41" s="6" t="n">
        <v>-1220</v>
      </c>
      <c r="J41" s="6" t="n">
        <v>-3833</v>
      </c>
      <c r="N41" s="5" t="n">
        <v>-4140</v>
      </c>
      <c r="O41" s="6" t="n">
        <v>-1220</v>
      </c>
      <c r="P41" s="5" t="n">
        <v>-3833</v>
      </c>
      <c r="Q41" s="5" t="n">
        <v>-9189</v>
      </c>
    </row>
    <row r="42" spans="1:17">
      <c r="A42" s="4" t="s">
        <v>163</v>
      </c>
      <c r="K42" s="5" t="n">
        <v>-55072</v>
      </c>
      <c r="Q42" s="5" t="n">
        <v>-55072</v>
      </c>
    </row>
    <row r="43" spans="1:17">
      <c r="A43" s="4" t="s">
        <v>170</v>
      </c>
      <c r="C43" s="6" t="n">
        <v>985</v>
      </c>
      <c r="D43" s="6" t="n">
        <v>981964</v>
      </c>
      <c r="E43" s="6" t="n">
        <v>-28824</v>
      </c>
      <c r="F43" s="6" t="n">
        <v>9563</v>
      </c>
      <c r="G43" s="6" t="n">
        <v>-11531</v>
      </c>
      <c r="K43" s="6" t="n">
        <v>-485988</v>
      </c>
      <c r="N43" s="6" t="n">
        <v>46537</v>
      </c>
      <c r="P43" s="6" t="n">
        <v>48944</v>
      </c>
      <c r="Q43" s="6" t="n">
        <v>561650</v>
      </c>
    </row>
    <row r="44" spans="1:17">
      <c r="A44" s="4" t="s">
        <v>171</v>
      </c>
      <c r="B44" s="5" t="n">
        <v>98483</v>
      </c>
      <c r="L44" s="5" t="n">
        <v>1919</v>
      </c>
      <c r="M44" s="5" t="n">
        <v>20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15</v>
      </c>
    </row>
    <row r="3" spans="1:2">
      <c r="A3" s="3" t="s">
        <v>409</v>
      </c>
    </row>
    <row r="4" spans="1:2">
      <c r="A4" s="4" t="s">
        <v>416</v>
      </c>
      <c r="B4" s="6" t="n">
        <v>203</v>
      </c>
    </row>
    <row r="5" spans="1:2">
      <c r="A5" s="4" t="s">
        <v>484</v>
      </c>
      <c r="B5" s="5" t="n">
        <v>-17</v>
      </c>
    </row>
    <row r="6" spans="1:2">
      <c r="A6" s="4" t="s">
        <v>418</v>
      </c>
      <c r="B6" s="6" t="n">
        <v>1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0</v>
      </c>
      <c r="C1" s="2" t="s">
        <v>1</v>
      </c>
    </row>
    <row r="2" spans="1:4">
      <c r="C2" s="2" t="s">
        <v>35</v>
      </c>
      <c r="D2" s="2" t="s">
        <v>2</v>
      </c>
    </row>
    <row r="3" spans="1:4">
      <c r="A3" s="3" t="s">
        <v>409</v>
      </c>
    </row>
    <row r="4" spans="1:4">
      <c r="A4" s="4" t="s">
        <v>485</v>
      </c>
      <c r="C4" s="6" t="n">
        <v>378</v>
      </c>
    </row>
    <row r="5" spans="1:4">
      <c r="A5" s="4" t="s">
        <v>53</v>
      </c>
      <c r="B5" s="4" t="s">
        <v>41</v>
      </c>
      <c r="C5" s="5" t="n">
        <v>629984</v>
      </c>
      <c r="D5" s="6" t="n">
        <v>539651</v>
      </c>
    </row>
    <row r="6" spans="1:4">
      <c r="A6" s="4" t="s">
        <v>94</v>
      </c>
    </row>
    <row r="7" spans="1:4">
      <c r="A7" s="3" t="s">
        <v>409</v>
      </c>
    </row>
    <row r="8" spans="1:4">
      <c r="A8" s="4" t="s">
        <v>53</v>
      </c>
      <c r="C8" s="6" t="n">
        <v>630000</v>
      </c>
      <c r="D8" s="6" t="n">
        <v>539700</v>
      </c>
    </row>
    <row r="9" spans="1:4"/>
    <row r="10" spans="1:4">
      <c r="A10" s="4" t="s">
        <v>41</v>
      </c>
      <c r="B10" s="4" t="s">
        <v>72</v>
      </c>
    </row>
  </sheetData>
  <mergeCells count="3">
    <mergeCell ref="A1:B2"/>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33"/>
    <col customWidth="1" max="5" min="5" width="29"/>
  </cols>
  <sheetData>
    <row r="1" spans="1:5">
      <c r="A1" s="1" t="s">
        <v>486</v>
      </c>
      <c r="B1" s="2" t="s">
        <v>387</v>
      </c>
      <c r="D1" s="2" t="s">
        <v>1</v>
      </c>
    </row>
    <row r="2" spans="1:5">
      <c r="B2" s="2" t="s">
        <v>487</v>
      </c>
      <c r="C2" s="2" t="s">
        <v>389</v>
      </c>
      <c r="D2" s="2" t="s">
        <v>488</v>
      </c>
      <c r="E2" s="2" t="s">
        <v>489</v>
      </c>
    </row>
    <row r="3" spans="1:5">
      <c r="A3" s="3" t="s">
        <v>490</v>
      </c>
    </row>
    <row r="4" spans="1:5">
      <c r="A4" s="4" t="s">
        <v>120</v>
      </c>
      <c r="B4" s="6" t="n">
        <v>23</v>
      </c>
      <c r="C4" s="6" t="n">
        <v>30</v>
      </c>
      <c r="D4" s="6" t="n">
        <v>54</v>
      </c>
    </row>
    <row r="5" spans="1:5">
      <c r="A5" s="4" t="s">
        <v>491</v>
      </c>
    </row>
    <row r="6" spans="1:5">
      <c r="A6" s="3" t="s">
        <v>490</v>
      </c>
    </row>
    <row r="7" spans="1:5">
      <c r="A7" s="4" t="s">
        <v>492</v>
      </c>
      <c r="B7" s="5" t="n">
        <v>86</v>
      </c>
      <c r="D7" s="5" t="n">
        <v>86</v>
      </c>
      <c r="E7" s="5" t="n">
        <v>88</v>
      </c>
    </row>
    <row r="8" spans="1:5">
      <c r="A8" s="4" t="s">
        <v>493</v>
      </c>
      <c r="B8" s="6" t="n">
        <v>13800</v>
      </c>
      <c r="D8" s="6" t="n">
        <v>13800</v>
      </c>
      <c r="E8" s="6" t="n">
        <v>14100</v>
      </c>
    </row>
    <row r="9" spans="1:5">
      <c r="A9" s="4" t="s">
        <v>494</v>
      </c>
      <c r="D9" s="5" t="n">
        <v>2</v>
      </c>
    </row>
    <row r="10" spans="1:5">
      <c r="A10" s="4" t="s">
        <v>120</v>
      </c>
      <c r="D10" s="6"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5</v>
      </c>
    </row>
    <row r="3" spans="1:3">
      <c r="A3" s="3" t="s">
        <v>496</v>
      </c>
    </row>
    <row r="4" spans="1:3">
      <c r="A4" s="4" t="s">
        <v>52</v>
      </c>
      <c r="B4" s="6" t="n">
        <v>3811627</v>
      </c>
      <c r="C4" s="6" t="n">
        <v>4365695</v>
      </c>
    </row>
    <row r="5" spans="1:3">
      <c r="A5" s="4" t="s">
        <v>87</v>
      </c>
    </row>
    <row r="6" spans="1:3">
      <c r="A6" s="3" t="s">
        <v>496</v>
      </c>
    </row>
    <row r="7" spans="1:3">
      <c r="A7" s="4" t="s">
        <v>497</v>
      </c>
      <c r="B7" s="4" t="s">
        <v>498</v>
      </c>
      <c r="C7" s="4" t="s">
        <v>499</v>
      </c>
    </row>
    <row r="8" spans="1:3">
      <c r="A8" s="4" t="s">
        <v>52</v>
      </c>
      <c r="B8" s="6" t="n">
        <v>3235000</v>
      </c>
      <c r="C8" s="6" t="n">
        <v>3845000</v>
      </c>
    </row>
    <row r="9" spans="1:3">
      <c r="A9" s="4" t="s">
        <v>500</v>
      </c>
      <c r="B9" s="4" t="s">
        <v>501</v>
      </c>
      <c r="C9" s="4" t="s">
        <v>502</v>
      </c>
    </row>
    <row r="10" spans="1:3">
      <c r="A10" s="4" t="s">
        <v>503</v>
      </c>
    </row>
    <row r="11" spans="1:3">
      <c r="A11" s="3" t="s">
        <v>496</v>
      </c>
    </row>
    <row r="12" spans="1:3">
      <c r="A12" s="4" t="s">
        <v>504</v>
      </c>
      <c r="B12" s="6" t="n">
        <v>3433252</v>
      </c>
      <c r="C12" s="6" t="n">
        <v>4073852</v>
      </c>
    </row>
    <row r="13" spans="1:3">
      <c r="A13" s="4" t="s">
        <v>505</v>
      </c>
    </row>
    <row r="14" spans="1:3">
      <c r="A14" s="3" t="s">
        <v>496</v>
      </c>
    </row>
    <row r="15" spans="1:3">
      <c r="A15" s="4" t="s">
        <v>52</v>
      </c>
      <c r="B15" s="6" t="n">
        <v>1510000</v>
      </c>
      <c r="C15" s="6" t="n">
        <v>2015000</v>
      </c>
    </row>
    <row r="16" spans="1:3">
      <c r="A16" s="4" t="s">
        <v>500</v>
      </c>
      <c r="B16" s="4" t="s">
        <v>506</v>
      </c>
      <c r="C16" s="4" t="s">
        <v>507</v>
      </c>
    </row>
    <row r="17" spans="1:3">
      <c r="A17" s="4" t="s">
        <v>508</v>
      </c>
    </row>
    <row r="18" spans="1:3">
      <c r="A18" s="3" t="s">
        <v>496</v>
      </c>
    </row>
    <row r="19" spans="1:3">
      <c r="A19" s="4" t="s">
        <v>52</v>
      </c>
      <c r="B19" s="6" t="n">
        <v>1725000</v>
      </c>
      <c r="C19" s="6" t="n">
        <v>1830000</v>
      </c>
    </row>
    <row r="20" spans="1:3">
      <c r="A20" s="4" t="s">
        <v>500</v>
      </c>
      <c r="B20" s="4" t="s">
        <v>509</v>
      </c>
      <c r="C20" s="4" t="s">
        <v>510</v>
      </c>
    </row>
    <row r="21" spans="1:3">
      <c r="A21" s="4" t="s">
        <v>88</v>
      </c>
    </row>
    <row r="22" spans="1:3">
      <c r="A22" s="3" t="s">
        <v>496</v>
      </c>
    </row>
    <row r="23" spans="1:3">
      <c r="A23" s="4" t="s">
        <v>497</v>
      </c>
      <c r="B23" s="4" t="s">
        <v>511</v>
      </c>
      <c r="C23" s="4" t="s">
        <v>512</v>
      </c>
    </row>
    <row r="24" spans="1:3">
      <c r="A24" s="4" t="s">
        <v>52</v>
      </c>
      <c r="B24" s="6" t="n">
        <v>576627</v>
      </c>
      <c r="C24" s="6" t="n">
        <v>520695</v>
      </c>
    </row>
    <row r="25" spans="1:3">
      <c r="A25" s="4" t="s">
        <v>500</v>
      </c>
      <c r="B25" s="4" t="s">
        <v>513</v>
      </c>
      <c r="C25" s="4" t="s">
        <v>514</v>
      </c>
    </row>
    <row r="26" spans="1:3">
      <c r="A26" s="4" t="s">
        <v>515</v>
      </c>
    </row>
    <row r="27" spans="1:3">
      <c r="A27" s="3" t="s">
        <v>496</v>
      </c>
    </row>
    <row r="28" spans="1:3">
      <c r="A28" s="4" t="s">
        <v>504</v>
      </c>
      <c r="B28" s="6" t="n">
        <v>726428</v>
      </c>
      <c r="C28" s="6" t="n">
        <v>661445</v>
      </c>
    </row>
    <row r="29" spans="1:3">
      <c r="A29" s="4" t="s">
        <v>516</v>
      </c>
    </row>
    <row r="30" spans="1:3">
      <c r="A30" s="3" t="s">
        <v>496</v>
      </c>
    </row>
    <row r="31" spans="1:3">
      <c r="A31" s="4" t="s">
        <v>52</v>
      </c>
      <c r="B31" s="6" t="n">
        <v>576627</v>
      </c>
      <c r="C31" s="6" t="n">
        <v>520695</v>
      </c>
    </row>
    <row r="32" spans="1:3">
      <c r="A32" s="4" t="s">
        <v>500</v>
      </c>
      <c r="B32" s="4" t="s">
        <v>513</v>
      </c>
      <c r="C32" s="4" t="s">
        <v>514</v>
      </c>
    </row>
    <row r="33" spans="1:3">
      <c r="A33" s="4" t="s">
        <v>352</v>
      </c>
    </row>
    <row r="34" spans="1:3">
      <c r="A34" s="3" t="s">
        <v>496</v>
      </c>
    </row>
    <row r="35" spans="1:3">
      <c r="A35" s="4" t="s">
        <v>497</v>
      </c>
      <c r="B35" s="4" t="s">
        <v>517</v>
      </c>
      <c r="C35" s="4" t="s">
        <v>518</v>
      </c>
    </row>
    <row r="36" spans="1:3">
      <c r="A36" s="4" t="s">
        <v>519</v>
      </c>
      <c r="B36" s="4" t="s">
        <v>520</v>
      </c>
      <c r="C36" s="4" t="s">
        <v>521</v>
      </c>
    </row>
    <row r="37" spans="1:3">
      <c r="A37" s="4" t="s">
        <v>522</v>
      </c>
      <c r="B37" s="4" t="s">
        <v>523</v>
      </c>
      <c r="C37" s="4" t="s">
        <v>524</v>
      </c>
    </row>
    <row r="38" spans="1:3">
      <c r="A38" s="4" t="s">
        <v>52</v>
      </c>
      <c r="B38" s="6" t="n">
        <v>3811627</v>
      </c>
      <c r="C38" s="6" t="n">
        <v>4365695</v>
      </c>
    </row>
    <row r="39" spans="1:3">
      <c r="A39" s="4" t="s">
        <v>500</v>
      </c>
      <c r="B39" s="4" t="s">
        <v>525</v>
      </c>
      <c r="C39" s="4" t="s">
        <v>526</v>
      </c>
    </row>
    <row r="40" spans="1:3">
      <c r="A40" s="4" t="s">
        <v>527</v>
      </c>
    </row>
    <row r="41" spans="1:3">
      <c r="A41" s="3" t="s">
        <v>496</v>
      </c>
    </row>
    <row r="42" spans="1:3">
      <c r="A42" s="4" t="s">
        <v>504</v>
      </c>
      <c r="B42" s="6" t="n">
        <v>4159680</v>
      </c>
      <c r="C42" s="6" t="n">
        <v>4735297</v>
      </c>
    </row>
    <row r="43" spans="1:3">
      <c r="A43" s="4" t="s">
        <v>528</v>
      </c>
    </row>
    <row r="44" spans="1:3">
      <c r="A44" s="3" t="s">
        <v>496</v>
      </c>
    </row>
    <row r="45" spans="1:3">
      <c r="A45" s="4" t="s">
        <v>52</v>
      </c>
      <c r="B45" s="6" t="n">
        <v>2086627</v>
      </c>
      <c r="C45" s="6" t="n">
        <v>2535695</v>
      </c>
    </row>
    <row r="46" spans="1:3">
      <c r="A46" s="4" t="s">
        <v>500</v>
      </c>
      <c r="B46" s="4" t="s">
        <v>529</v>
      </c>
      <c r="C46" s="4" t="s">
        <v>530</v>
      </c>
    </row>
    <row r="47" spans="1:3">
      <c r="A47" s="4" t="s">
        <v>531</v>
      </c>
    </row>
    <row r="48" spans="1:3">
      <c r="A48" s="3" t="s">
        <v>496</v>
      </c>
    </row>
    <row r="49" spans="1:3">
      <c r="A49" s="4" t="s">
        <v>52</v>
      </c>
      <c r="B49" s="6" t="n">
        <v>1725000</v>
      </c>
      <c r="C49" s="6" t="n">
        <v>1830000</v>
      </c>
    </row>
    <row r="50" spans="1:3">
      <c r="A50" s="4" t="s">
        <v>500</v>
      </c>
      <c r="B50" s="4" t="s">
        <v>509</v>
      </c>
      <c r="C50" s="4" t="s">
        <v>5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32</v>
      </c>
      <c r="B1" s="2" t="s">
        <v>2</v>
      </c>
      <c r="D1" s="2" t="s">
        <v>35</v>
      </c>
    </row>
    <row r="2" spans="1:4">
      <c r="A2" s="3" t="s">
        <v>533</v>
      </c>
    </row>
    <row r="3" spans="1:4">
      <c r="A3" s="4" t="s">
        <v>534</v>
      </c>
      <c r="B3" s="6" t="n">
        <v>46207</v>
      </c>
      <c r="D3" s="6" t="n">
        <v>27793</v>
      </c>
    </row>
    <row r="4" spans="1:4">
      <c r="A4" s="4" t="s">
        <v>535</v>
      </c>
      <c r="B4" s="5" t="n">
        <v>46207</v>
      </c>
      <c r="D4" s="5" t="n">
        <v>27793</v>
      </c>
    </row>
    <row r="5" spans="1:4">
      <c r="A5" s="4" t="s">
        <v>536</v>
      </c>
      <c r="B5" s="5" t="n">
        <v>-46207</v>
      </c>
      <c r="C5" s="4" t="s">
        <v>41</v>
      </c>
      <c r="D5" s="5" t="n">
        <v>-27793</v>
      </c>
    </row>
    <row r="6" spans="1:4">
      <c r="A6" s="4" t="s">
        <v>537</v>
      </c>
      <c r="B6" s="5" t="n">
        <v>3827528</v>
      </c>
      <c r="D6" s="5" t="n">
        <v>4367030</v>
      </c>
    </row>
    <row r="7" spans="1:4">
      <c r="A7" s="4" t="s">
        <v>538</v>
      </c>
      <c r="B7" s="5" t="n">
        <v>3827528</v>
      </c>
      <c r="D7" s="5" t="n">
        <v>4367030</v>
      </c>
    </row>
    <row r="8" spans="1:4">
      <c r="A8" s="4" t="s">
        <v>539</v>
      </c>
      <c r="B8" s="5" t="n">
        <v>-3827528</v>
      </c>
      <c r="C8" s="4" t="s">
        <v>41</v>
      </c>
      <c r="D8" s="5" t="n">
        <v>-4367030</v>
      </c>
    </row>
    <row r="9" spans="1:4">
      <c r="A9" s="4" t="s">
        <v>540</v>
      </c>
    </row>
    <row r="10" spans="1:4">
      <c r="A10" s="3" t="s">
        <v>533</v>
      </c>
    </row>
    <row r="11" spans="1:4">
      <c r="A11" s="4" t="s">
        <v>534</v>
      </c>
      <c r="B11" s="5" t="n">
        <v>46207</v>
      </c>
      <c r="D11" s="5" t="n">
        <v>27793</v>
      </c>
    </row>
    <row r="12" spans="1:4">
      <c r="A12" s="4" t="s">
        <v>535</v>
      </c>
      <c r="B12" s="5" t="n">
        <v>46207</v>
      </c>
      <c r="D12" s="5" t="n">
        <v>27793</v>
      </c>
    </row>
    <row r="13" spans="1:4">
      <c r="A13" s="4" t="s">
        <v>536</v>
      </c>
      <c r="B13" s="5" t="n">
        <v>-46207</v>
      </c>
      <c r="C13" s="4" t="s">
        <v>41</v>
      </c>
      <c r="D13" s="5" t="n">
        <v>-27793</v>
      </c>
    </row>
    <row r="14" spans="1:4">
      <c r="A14" s="4" t="s">
        <v>234</v>
      </c>
    </row>
    <row r="15" spans="1:4">
      <c r="A15" s="3" t="s">
        <v>533</v>
      </c>
    </row>
    <row r="16" spans="1:4">
      <c r="A16" s="4" t="s">
        <v>537</v>
      </c>
      <c r="B16" s="5" t="n">
        <v>3811627</v>
      </c>
      <c r="D16" s="5" t="n">
        <v>4365695</v>
      </c>
    </row>
    <row r="17" spans="1:4">
      <c r="A17" s="4" t="s">
        <v>538</v>
      </c>
      <c r="B17" s="5" t="n">
        <v>3811627</v>
      </c>
      <c r="D17" s="5" t="n">
        <v>4365695</v>
      </c>
    </row>
    <row r="18" spans="1:4">
      <c r="A18" s="4" t="s">
        <v>539</v>
      </c>
      <c r="B18" s="5" t="n">
        <v>-3811627</v>
      </c>
      <c r="C18" s="4" t="s">
        <v>41</v>
      </c>
      <c r="D18" s="5" t="n">
        <v>-4365695</v>
      </c>
    </row>
    <row r="19" spans="1:4">
      <c r="A19" s="4" t="s">
        <v>541</v>
      </c>
    </row>
    <row r="20" spans="1:4">
      <c r="A20" s="3" t="s">
        <v>533</v>
      </c>
    </row>
    <row r="21" spans="1:4">
      <c r="A21" s="4" t="s">
        <v>537</v>
      </c>
      <c r="B21" s="5" t="n">
        <v>15901</v>
      </c>
      <c r="D21" s="5" t="n">
        <v>1335</v>
      </c>
    </row>
    <row r="22" spans="1:4">
      <c r="A22" s="4" t="s">
        <v>538</v>
      </c>
      <c r="B22" s="5" t="n">
        <v>15901</v>
      </c>
      <c r="D22" s="5" t="n">
        <v>1335</v>
      </c>
    </row>
    <row r="23" spans="1:4">
      <c r="A23" s="4" t="s">
        <v>539</v>
      </c>
      <c r="B23" s="6" t="n">
        <v>-15901</v>
      </c>
      <c r="C23" s="4" t="s">
        <v>41</v>
      </c>
      <c r="D23" s="6" t="n">
        <v>-1335</v>
      </c>
    </row>
    <row r="24" spans="1:4"/>
    <row r="25" spans="1:4">
      <c r="A25" s="4" t="s">
        <v>41</v>
      </c>
      <c r="B25" s="4" t="s">
        <v>542</v>
      </c>
    </row>
  </sheetData>
  <mergeCells count="3">
    <mergeCell ref="B1:C1"/>
    <mergeCell ref="A24:D24"/>
    <mergeCell ref="B25:D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533</v>
      </c>
    </row>
    <row r="3" spans="1:3">
      <c r="A3" s="4" t="s">
        <v>544</v>
      </c>
      <c r="B3" s="6" t="n">
        <v>30300</v>
      </c>
      <c r="C3" s="6" t="n">
        <v>11200</v>
      </c>
    </row>
    <row r="4" spans="1:3">
      <c r="A4" s="4" t="s">
        <v>47</v>
      </c>
      <c r="B4" s="5" t="n">
        <v>46207</v>
      </c>
      <c r="C4" s="5" t="n">
        <v>27793</v>
      </c>
    </row>
    <row r="5" spans="1:3">
      <c r="A5" s="4" t="s">
        <v>47</v>
      </c>
      <c r="B5" s="5" t="n">
        <v>15901</v>
      </c>
      <c r="C5" s="5" t="n">
        <v>1335</v>
      </c>
    </row>
    <row r="6" spans="1:3">
      <c r="A6" s="4" t="s">
        <v>87</v>
      </c>
    </row>
    <row r="7" spans="1:3">
      <c r="A7" s="3" t="s">
        <v>533</v>
      </c>
    </row>
    <row r="8" spans="1:3">
      <c r="A8" s="4" t="s">
        <v>545</v>
      </c>
      <c r="B8" s="5" t="n">
        <v>3430000</v>
      </c>
      <c r="C8" s="5" t="n">
        <v>4070000</v>
      </c>
    </row>
    <row r="9" spans="1:3">
      <c r="A9" s="4" t="s">
        <v>88</v>
      </c>
    </row>
    <row r="10" spans="1:3">
      <c r="A10" s="3" t="s">
        <v>533</v>
      </c>
    </row>
    <row r="11" spans="1:3">
      <c r="A11" s="4" t="s">
        <v>545</v>
      </c>
      <c r="B11" s="5" t="n">
        <v>726400</v>
      </c>
      <c r="C11" s="5" t="n">
        <v>661400</v>
      </c>
    </row>
    <row r="12" spans="1:3">
      <c r="A12" s="4" t="s">
        <v>546</v>
      </c>
    </row>
    <row r="13" spans="1:3">
      <c r="A13" s="3" t="s">
        <v>533</v>
      </c>
    </row>
    <row r="14" spans="1:3">
      <c r="A14" s="4" t="s">
        <v>545</v>
      </c>
      <c r="C14" s="5" t="n">
        <v>62</v>
      </c>
    </row>
    <row r="15" spans="1:3">
      <c r="A15" s="4" t="s">
        <v>547</v>
      </c>
    </row>
    <row r="16" spans="1:3">
      <c r="A16" s="3" t="s">
        <v>533</v>
      </c>
    </row>
    <row r="17" spans="1:3">
      <c r="A17" s="4" t="s">
        <v>47</v>
      </c>
      <c r="B17" s="5" t="n">
        <v>40200</v>
      </c>
      <c r="C17" s="5" t="n">
        <v>27800</v>
      </c>
    </row>
    <row r="18" spans="1:3">
      <c r="A18" s="4" t="s">
        <v>47</v>
      </c>
      <c r="B18" s="6" t="n">
        <v>15900</v>
      </c>
      <c r="C18" s="6" t="n">
        <v>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548</v>
      </c>
      <c r="B1" s="2" t="s">
        <v>549</v>
      </c>
      <c r="C1" s="2" t="s">
        <v>2</v>
      </c>
    </row>
    <row r="2" spans="1:3">
      <c r="A2" s="3" t="s">
        <v>550</v>
      </c>
    </row>
    <row r="3" spans="1:3">
      <c r="A3" s="4" t="s">
        <v>551</v>
      </c>
      <c r="B3" s="6" t="n">
        <v>37380000</v>
      </c>
    </row>
    <row r="4" spans="1:3">
      <c r="A4" s="4" t="s">
        <v>552</v>
      </c>
      <c r="C4" s="4" t="s">
        <v>553</v>
      </c>
    </row>
    <row r="5" spans="1:3">
      <c r="A5" s="4" t="s">
        <v>554</v>
      </c>
      <c r="B5" s="6" t="n">
        <v>36250000</v>
      </c>
    </row>
    <row r="6" spans="1:3">
      <c r="A6" s="4" t="s">
        <v>555</v>
      </c>
    </row>
    <row r="7" spans="1:3">
      <c r="A7" s="3" t="s">
        <v>550</v>
      </c>
    </row>
    <row r="8" spans="1:3">
      <c r="A8" s="4" t="s">
        <v>556</v>
      </c>
      <c r="C8" s="4" t="s">
        <v>557</v>
      </c>
    </row>
    <row r="9" spans="1:3">
      <c r="A9" s="4" t="s">
        <v>558</v>
      </c>
      <c r="C9" s="5" t="n">
        <v>20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0</v>
      </c>
    </row>
    <row r="3" spans="1:3">
      <c r="A3" s="4" t="s">
        <v>47</v>
      </c>
      <c r="B3" s="6" t="n">
        <v>15901</v>
      </c>
      <c r="C3" s="6" t="n">
        <v>1335</v>
      </c>
    </row>
    <row r="4" spans="1:3">
      <c r="A4" s="4" t="s">
        <v>560</v>
      </c>
    </row>
    <row r="5" spans="1:3">
      <c r="A5" s="3" t="s">
        <v>50</v>
      </c>
    </row>
    <row r="6" spans="1:3">
      <c r="A6" s="4" t="s">
        <v>47</v>
      </c>
      <c r="B6" s="5" t="n">
        <v>15901</v>
      </c>
      <c r="C6" s="5" t="n">
        <v>1335</v>
      </c>
    </row>
    <row r="7" spans="1:3">
      <c r="A7" s="4" t="s">
        <v>561</v>
      </c>
    </row>
    <row r="8" spans="1:3">
      <c r="A8" s="3" t="s">
        <v>562</v>
      </c>
    </row>
    <row r="9" spans="1:3">
      <c r="A9" s="4" t="s">
        <v>563</v>
      </c>
      <c r="B9" s="5" t="n">
        <v>46207</v>
      </c>
      <c r="C9" s="5" t="n">
        <v>27793</v>
      </c>
    </row>
    <row r="10" spans="1:3">
      <c r="A10" s="4" t="s">
        <v>564</v>
      </c>
    </row>
    <row r="11" spans="1:3">
      <c r="A11" s="3" t="s">
        <v>562</v>
      </c>
    </row>
    <row r="12" spans="1:3">
      <c r="A12" s="4" t="s">
        <v>563</v>
      </c>
      <c r="B12" s="5" t="n">
        <v>3548719</v>
      </c>
      <c r="C12" s="5" t="n">
        <v>4278797</v>
      </c>
    </row>
    <row r="13" spans="1:3">
      <c r="A13" s="4" t="s">
        <v>565</v>
      </c>
    </row>
    <row r="14" spans="1:3">
      <c r="A14" s="3" t="s">
        <v>562</v>
      </c>
    </row>
    <row r="15" spans="1:3">
      <c r="A15" s="4" t="s">
        <v>563</v>
      </c>
      <c r="B15" s="5" t="n">
        <v>795203</v>
      </c>
      <c r="C15" s="5" t="n">
        <v>760825</v>
      </c>
    </row>
    <row r="16" spans="1:3">
      <c r="A16" s="4" t="s">
        <v>566</v>
      </c>
    </row>
    <row r="17" spans="1:3">
      <c r="A17" s="3" t="s">
        <v>50</v>
      </c>
    </row>
    <row r="18" spans="1:3">
      <c r="A18" s="4" t="s">
        <v>47</v>
      </c>
      <c r="B18" s="5" t="n">
        <v>15901</v>
      </c>
      <c r="C18" s="5" t="n">
        <v>1335</v>
      </c>
    </row>
    <row r="19" spans="1:3">
      <c r="A19" s="4" t="s">
        <v>567</v>
      </c>
    </row>
    <row r="20" spans="1:3">
      <c r="A20" s="3" t="s">
        <v>562</v>
      </c>
    </row>
    <row r="21" spans="1:3">
      <c r="A21" s="4" t="s">
        <v>563</v>
      </c>
      <c r="B21" s="5" t="n">
        <v>46207</v>
      </c>
      <c r="C21" s="5" t="n">
        <v>27793</v>
      </c>
    </row>
    <row r="22" spans="1:3">
      <c r="A22" s="4" t="s">
        <v>568</v>
      </c>
    </row>
    <row r="23" spans="1:3">
      <c r="A23" s="3" t="s">
        <v>562</v>
      </c>
    </row>
    <row r="24" spans="1:3">
      <c r="A24" s="4" t="s">
        <v>563</v>
      </c>
      <c r="B24" s="5" t="n">
        <v>3548719</v>
      </c>
      <c r="C24" s="5" t="n">
        <v>4278797</v>
      </c>
    </row>
    <row r="25" spans="1:3">
      <c r="A25" s="4" t="s">
        <v>569</v>
      </c>
    </row>
    <row r="26" spans="1:3">
      <c r="A26" s="3" t="s">
        <v>562</v>
      </c>
    </row>
    <row r="27" spans="1:3">
      <c r="A27" s="4" t="s">
        <v>563</v>
      </c>
      <c r="B27" s="6" t="n">
        <v>795203</v>
      </c>
      <c r="C27" s="6" t="n">
        <v>760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35</v>
      </c>
    </row>
    <row r="2" spans="1:4">
      <c r="A2" s="3" t="s">
        <v>571</v>
      </c>
    </row>
    <row r="3" spans="1:4">
      <c r="A3" s="4" t="s">
        <v>40</v>
      </c>
      <c r="B3" s="4" t="s">
        <v>41</v>
      </c>
      <c r="C3" s="6" t="n">
        <v>549016</v>
      </c>
      <c r="D3" s="6" t="n">
        <v>639351</v>
      </c>
    </row>
    <row r="4" spans="1:4">
      <c r="A4" s="4" t="s">
        <v>39</v>
      </c>
      <c r="C4" s="5" t="n">
        <v>11660</v>
      </c>
    </row>
    <row r="5" spans="1:4">
      <c r="A5" s="4" t="s">
        <v>572</v>
      </c>
      <c r="C5" s="5" t="n">
        <v>538362</v>
      </c>
      <c r="D5" s="5" t="n">
        <v>641126</v>
      </c>
    </row>
    <row r="6" spans="1:4">
      <c r="A6" s="3" t="s">
        <v>573</v>
      </c>
    </row>
    <row r="7" spans="1:4">
      <c r="A7" s="4" t="s">
        <v>53</v>
      </c>
      <c r="B7" s="4" t="s">
        <v>41</v>
      </c>
      <c r="C7" s="5" t="n">
        <v>539651</v>
      </c>
      <c r="D7" s="5" t="n">
        <v>629984</v>
      </c>
    </row>
    <row r="8" spans="1:4">
      <c r="A8" s="4" t="s">
        <v>574</v>
      </c>
      <c r="C8" s="6" t="n">
        <v>528045</v>
      </c>
      <c r="D8" s="6" t="n">
        <v>630562</v>
      </c>
    </row>
    <row r="9" spans="1:4"/>
    <row r="10" spans="1:4">
      <c r="A10" s="4" t="s">
        <v>41</v>
      </c>
      <c r="B10" s="4" t="s">
        <v>72</v>
      </c>
    </row>
  </sheetData>
  <mergeCells count="3">
    <mergeCell ref="A1:B1"/>
    <mergeCell ref="A9:C9"/>
    <mergeCell ref="B10:C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75</v>
      </c>
      <c r="B1" s="2" t="s">
        <v>1</v>
      </c>
    </row>
    <row r="2" spans="1:4">
      <c r="B2" s="2" t="s">
        <v>2</v>
      </c>
      <c r="C2" s="2" t="s">
        <v>35</v>
      </c>
      <c r="D2" s="2" t="s">
        <v>96</v>
      </c>
    </row>
    <row r="3" spans="1:4">
      <c r="A3" s="3" t="s">
        <v>241</v>
      </c>
    </row>
    <row r="4" spans="1:4">
      <c r="A4" s="4" t="s">
        <v>576</v>
      </c>
      <c r="B4" s="6" t="n">
        <v>0</v>
      </c>
      <c r="C4" s="6" t="n">
        <v>0</v>
      </c>
      <c r="D4" s="6" t="n">
        <v>0</v>
      </c>
    </row>
    <row r="5" spans="1:4">
      <c r="A5" s="4" t="s">
        <v>577</v>
      </c>
      <c r="B5" s="5" t="n">
        <v>0</v>
      </c>
      <c r="C5" s="5" t="n">
        <v>0</v>
      </c>
    </row>
    <row r="6" spans="1:4">
      <c r="A6" s="4" t="s">
        <v>578</v>
      </c>
      <c r="B6" s="6" t="n">
        <v>0</v>
      </c>
      <c r="C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96</v>
      </c>
    </row>
    <row r="3" spans="1:4">
      <c r="A3" s="4" t="s">
        <v>173</v>
      </c>
      <c r="B3" s="7" t="n">
        <v>0.5600000000000001</v>
      </c>
      <c r="C3" s="7" t="n">
        <v>0.6</v>
      </c>
      <c r="D3" s="7" t="n">
        <v>0.6</v>
      </c>
    </row>
    <row r="4" spans="1:4">
      <c r="A4" s="4" t="s">
        <v>66</v>
      </c>
    </row>
    <row r="5" spans="1:4">
      <c r="A5" s="4" t="s">
        <v>174</v>
      </c>
      <c r="B5" s="8" t="n">
        <v>2.156252</v>
      </c>
      <c r="C5" s="8" t="n">
        <v>2.156252</v>
      </c>
      <c r="D5" s="8" t="n">
        <v>2.156252</v>
      </c>
    </row>
    <row r="6" spans="1:4">
      <c r="A6" s="4" t="s">
        <v>151</v>
      </c>
    </row>
    <row r="7" spans="1:4">
      <c r="A7" s="4" t="s">
        <v>174</v>
      </c>
      <c r="B7" s="9" t="n">
        <v>1.5625</v>
      </c>
      <c r="C7" s="9" t="n">
        <v>1.5625</v>
      </c>
      <c r="D7" s="9" t="n">
        <v>1.5625</v>
      </c>
    </row>
    <row r="8" spans="1:4">
      <c r="A8" s="4" t="s">
        <v>68</v>
      </c>
    </row>
    <row r="9" spans="1:4">
      <c r="A9" s="4" t="s">
        <v>174</v>
      </c>
      <c r="B9" s="10" t="n">
        <v>1.768578</v>
      </c>
      <c r="C9" s="10" t="n">
        <v>1.768578</v>
      </c>
      <c r="D9" s="10" t="n">
        <v>1.7685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24"/>
  </cols>
  <sheetData>
    <row r="1" spans="1:2">
      <c r="A1" s="1" t="s">
        <v>579</v>
      </c>
      <c r="B1" s="2" t="s">
        <v>1</v>
      </c>
    </row>
    <row r="2" spans="1:2">
      <c r="B2" s="2" t="s">
        <v>580</v>
      </c>
    </row>
    <row r="3" spans="1:2">
      <c r="A3" s="4" t="s">
        <v>71</v>
      </c>
    </row>
    <row r="4" spans="1:2">
      <c r="A4" s="3" t="s">
        <v>581</v>
      </c>
    </row>
    <row r="5" spans="1:2">
      <c r="A5" s="4" t="s">
        <v>582</v>
      </c>
      <c r="B5" s="10" t="n">
        <v>0.71</v>
      </c>
    </row>
    <row r="6" spans="1:2">
      <c r="A6" s="4" t="s">
        <v>583</v>
      </c>
      <c r="B6" s="8" t="n">
        <v>0.272304</v>
      </c>
    </row>
    <row r="7" spans="1:2">
      <c r="A7" s="4" t="s">
        <v>584</v>
      </c>
      <c r="B7" s="8" t="n">
        <v>0.307696</v>
      </c>
    </row>
    <row r="8" spans="1:2">
      <c r="A8" s="4" t="s">
        <v>585</v>
      </c>
      <c r="B8" s="10" t="n">
        <v>0.13</v>
      </c>
    </row>
    <row r="9" spans="1:2">
      <c r="A9" s="4" t="s">
        <v>586</v>
      </c>
    </row>
    <row r="10" spans="1:2">
      <c r="A10" s="3" t="s">
        <v>581</v>
      </c>
    </row>
    <row r="11" spans="1:2">
      <c r="A11" s="4" t="s">
        <v>587</v>
      </c>
      <c r="B11" s="4" t="s">
        <v>588</v>
      </c>
    </row>
    <row r="12" spans="1:2">
      <c r="A12" s="4" t="s">
        <v>589</v>
      </c>
      <c r="B12" s="4" t="s">
        <v>590</v>
      </c>
    </row>
    <row r="13" spans="1:2">
      <c r="A13" s="4" t="s">
        <v>591</v>
      </c>
      <c r="B13" s="4" t="s">
        <v>592</v>
      </c>
    </row>
    <row r="14" spans="1:2">
      <c r="A14" s="4" t="s">
        <v>582</v>
      </c>
      <c r="B14" s="10" t="n">
        <v>0.15</v>
      </c>
    </row>
    <row r="15" spans="1:2">
      <c r="A15" s="4" t="s">
        <v>583</v>
      </c>
      <c r="B15" s="8" t="n">
        <v>0.070423</v>
      </c>
    </row>
    <row r="16" spans="1:2">
      <c r="A16" s="4" t="s">
        <v>584</v>
      </c>
      <c r="B16" s="10" t="n">
        <v>0.07957699999999999</v>
      </c>
    </row>
    <row r="17" spans="1:2">
      <c r="A17" s="4" t="s">
        <v>593</v>
      </c>
    </row>
    <row r="18" spans="1:2">
      <c r="A18" s="3" t="s">
        <v>581</v>
      </c>
    </row>
    <row r="19" spans="1:2">
      <c r="A19" s="4" t="s">
        <v>587</v>
      </c>
      <c r="B19" s="4" t="s">
        <v>594</v>
      </c>
    </row>
    <row r="20" spans="1:2">
      <c r="A20" s="4" t="s">
        <v>589</v>
      </c>
      <c r="B20" s="4" t="s">
        <v>595</v>
      </c>
    </row>
    <row r="21" spans="1:2">
      <c r="A21" s="4" t="s">
        <v>591</v>
      </c>
      <c r="B21" s="4" t="s">
        <v>596</v>
      </c>
    </row>
    <row r="22" spans="1:2">
      <c r="A22" s="4" t="s">
        <v>582</v>
      </c>
      <c r="B22" s="10" t="n">
        <v>0.15</v>
      </c>
    </row>
    <row r="23" spans="1:2">
      <c r="A23" s="4" t="s">
        <v>583</v>
      </c>
      <c r="B23" s="8" t="n">
        <v>0.070423</v>
      </c>
    </row>
    <row r="24" spans="1:2">
      <c r="A24" s="4" t="s">
        <v>584</v>
      </c>
      <c r="B24" s="10" t="n">
        <v>0.07957699999999999</v>
      </c>
    </row>
    <row r="25" spans="1:2">
      <c r="A25" s="4" t="s">
        <v>597</v>
      </c>
    </row>
    <row r="26" spans="1:2">
      <c r="A26" s="3" t="s">
        <v>581</v>
      </c>
    </row>
    <row r="27" spans="1:2">
      <c r="A27" s="4" t="s">
        <v>587</v>
      </c>
      <c r="B27" s="4" t="s">
        <v>598</v>
      </c>
    </row>
    <row r="28" spans="1:2">
      <c r="A28" s="4" t="s">
        <v>589</v>
      </c>
      <c r="B28" s="4" t="s">
        <v>599</v>
      </c>
    </row>
    <row r="29" spans="1:2">
      <c r="A29" s="4" t="s">
        <v>591</v>
      </c>
      <c r="B29" s="4" t="s">
        <v>600</v>
      </c>
    </row>
    <row r="30" spans="1:2">
      <c r="A30" s="4" t="s">
        <v>582</v>
      </c>
      <c r="B30" s="10" t="n">
        <v>0.14</v>
      </c>
    </row>
    <row r="31" spans="1:2">
      <c r="A31" s="4" t="s">
        <v>583</v>
      </c>
      <c r="B31" s="8" t="n">
        <v>0.065729</v>
      </c>
    </row>
    <row r="32" spans="1:2">
      <c r="A32" s="4" t="s">
        <v>584</v>
      </c>
      <c r="B32" s="10" t="n">
        <v>0.074271</v>
      </c>
    </row>
    <row r="33" spans="1:2">
      <c r="A33" s="4" t="s">
        <v>601</v>
      </c>
    </row>
    <row r="34" spans="1:2">
      <c r="A34" s="3" t="s">
        <v>581</v>
      </c>
    </row>
    <row r="35" spans="1:2">
      <c r="A35" s="4" t="s">
        <v>587</v>
      </c>
      <c r="B35" s="4" t="s">
        <v>602</v>
      </c>
    </row>
    <row r="36" spans="1:2">
      <c r="A36" s="4" t="s">
        <v>589</v>
      </c>
      <c r="B36" s="4" t="s">
        <v>603</v>
      </c>
    </row>
    <row r="37" spans="1:2">
      <c r="A37" s="4" t="s">
        <v>591</v>
      </c>
      <c r="B37" s="4" t="s">
        <v>604</v>
      </c>
    </row>
    <row r="38" spans="1:2">
      <c r="A38" s="4" t="s">
        <v>582</v>
      </c>
      <c r="B38" s="10" t="n">
        <v>0.14</v>
      </c>
    </row>
    <row r="39" spans="1:2">
      <c r="A39" s="4" t="s">
        <v>583</v>
      </c>
      <c r="B39" s="8" t="n">
        <v>0.065729</v>
      </c>
    </row>
    <row r="40" spans="1:2">
      <c r="A40" s="4" t="s">
        <v>584</v>
      </c>
      <c r="B40" s="10" t="n">
        <v>0.074271</v>
      </c>
    </row>
    <row r="41" spans="1:2">
      <c r="A41" s="4" t="s">
        <v>605</v>
      </c>
    </row>
    <row r="42" spans="1:2">
      <c r="A42" s="3" t="s">
        <v>581</v>
      </c>
    </row>
    <row r="43" spans="1:2">
      <c r="A43" s="4" t="s">
        <v>587</v>
      </c>
      <c r="B43" s="4" t="s">
        <v>606</v>
      </c>
    </row>
    <row r="44" spans="1:2">
      <c r="A44" s="4" t="s">
        <v>589</v>
      </c>
      <c r="B44" s="4" t="s">
        <v>11</v>
      </c>
    </row>
    <row r="45" spans="1:2">
      <c r="A45" s="4" t="s">
        <v>591</v>
      </c>
      <c r="B45" s="4" t="s">
        <v>607</v>
      </c>
    </row>
    <row r="46" spans="1:2">
      <c r="A46" s="4" t="s">
        <v>582</v>
      </c>
      <c r="B46" s="10" t="n">
        <v>0.13</v>
      </c>
    </row>
    <row r="47" spans="1:2">
      <c r="A47" s="4" t="s">
        <v>585</v>
      </c>
      <c r="B47" s="8" t="n">
        <v>0.13</v>
      </c>
    </row>
    <row r="48" spans="1:2">
      <c r="A48" s="4" t="s">
        <v>608</v>
      </c>
    </row>
    <row r="49" spans="1:2">
      <c r="A49" s="3" t="s">
        <v>581</v>
      </c>
    </row>
    <row r="50" spans="1:2">
      <c r="A50" s="4" t="s">
        <v>582</v>
      </c>
      <c r="B50" s="8" t="n">
        <v>2.486199</v>
      </c>
    </row>
    <row r="51" spans="1:2">
      <c r="A51" s="4" t="s">
        <v>583</v>
      </c>
      <c r="B51" s="8" t="n">
        <v>1.947136</v>
      </c>
    </row>
    <row r="52" spans="1:2">
      <c r="A52" s="4" t="s">
        <v>585</v>
      </c>
      <c r="B52" s="10" t="n">
        <v>0.539063</v>
      </c>
    </row>
    <row r="53" spans="1:2">
      <c r="A53" s="4" t="s">
        <v>609</v>
      </c>
    </row>
    <row r="54" spans="1:2">
      <c r="A54" s="3" t="s">
        <v>581</v>
      </c>
    </row>
    <row r="55" spans="1:2">
      <c r="A55" s="4" t="s">
        <v>587</v>
      </c>
      <c r="B55" s="4" t="s">
        <v>610</v>
      </c>
    </row>
    <row r="56" spans="1:2">
      <c r="A56" s="4" t="s">
        <v>589</v>
      </c>
      <c r="B56" s="4" t="s">
        <v>590</v>
      </c>
    </row>
    <row r="57" spans="1:2">
      <c r="A57" s="4" t="s">
        <v>591</v>
      </c>
      <c r="B57" s="4" t="s">
        <v>611</v>
      </c>
    </row>
    <row r="58" spans="1:2">
      <c r="A58" s="4" t="s">
        <v>582</v>
      </c>
      <c r="B58" s="10" t="n">
        <v>0.329947</v>
      </c>
    </row>
    <row r="59" spans="1:2">
      <c r="A59" s="4" t="s">
        <v>583</v>
      </c>
      <c r="B59" s="10" t="n">
        <v>0.329947</v>
      </c>
    </row>
    <row r="60" spans="1:2">
      <c r="A60" s="4" t="s">
        <v>612</v>
      </c>
    </row>
    <row r="61" spans="1:2">
      <c r="A61" s="3" t="s">
        <v>581</v>
      </c>
    </row>
    <row r="62" spans="1:2">
      <c r="A62" s="4" t="s">
        <v>587</v>
      </c>
      <c r="B62" s="4" t="s">
        <v>613</v>
      </c>
    </row>
    <row r="63" spans="1:2">
      <c r="A63" s="4" t="s">
        <v>589</v>
      </c>
      <c r="B63" s="4" t="s">
        <v>595</v>
      </c>
    </row>
    <row r="64" spans="1:2">
      <c r="A64" s="4" t="s">
        <v>591</v>
      </c>
      <c r="B64" s="4" t="s">
        <v>614</v>
      </c>
    </row>
    <row r="65" spans="1:2">
      <c r="A65" s="4" t="s">
        <v>582</v>
      </c>
      <c r="B65" s="10" t="n">
        <v>0.539063</v>
      </c>
    </row>
    <row r="66" spans="1:2">
      <c r="A66" s="4" t="s">
        <v>583</v>
      </c>
      <c r="B66" s="10" t="n">
        <v>0.539063</v>
      </c>
    </row>
    <row r="67" spans="1:2">
      <c r="A67" s="4" t="s">
        <v>615</v>
      </c>
    </row>
    <row r="68" spans="1:2">
      <c r="A68" s="3" t="s">
        <v>581</v>
      </c>
    </row>
    <row r="69" spans="1:2">
      <c r="A69" s="4" t="s">
        <v>587</v>
      </c>
      <c r="B69" s="4" t="s">
        <v>616</v>
      </c>
    </row>
    <row r="70" spans="1:2">
      <c r="A70" s="4" t="s">
        <v>589</v>
      </c>
      <c r="B70" s="4" t="s">
        <v>599</v>
      </c>
    </row>
    <row r="71" spans="1:2">
      <c r="A71" s="4" t="s">
        <v>591</v>
      </c>
      <c r="B71" s="4" t="s">
        <v>617</v>
      </c>
    </row>
    <row r="72" spans="1:2">
      <c r="A72" s="4" t="s">
        <v>582</v>
      </c>
      <c r="B72" s="10" t="n">
        <v>0.539063</v>
      </c>
    </row>
    <row r="73" spans="1:2">
      <c r="A73" s="4" t="s">
        <v>583</v>
      </c>
      <c r="B73" s="10" t="n">
        <v>0.539063</v>
      </c>
    </row>
    <row r="74" spans="1:2">
      <c r="A74" s="4" t="s">
        <v>618</v>
      </c>
    </row>
    <row r="75" spans="1:2">
      <c r="A75" s="3" t="s">
        <v>581</v>
      </c>
    </row>
    <row r="76" spans="1:2">
      <c r="A76" s="4" t="s">
        <v>587</v>
      </c>
      <c r="B76" s="4" t="s">
        <v>619</v>
      </c>
    </row>
    <row r="77" spans="1:2">
      <c r="A77" s="4" t="s">
        <v>589</v>
      </c>
      <c r="B77" s="4" t="s">
        <v>603</v>
      </c>
    </row>
    <row r="78" spans="1:2">
      <c r="A78" s="4" t="s">
        <v>591</v>
      </c>
      <c r="B78" s="4" t="s">
        <v>620</v>
      </c>
    </row>
    <row r="79" spans="1:2">
      <c r="A79" s="4" t="s">
        <v>582</v>
      </c>
      <c r="B79" s="10" t="n">
        <v>0.539063</v>
      </c>
    </row>
    <row r="80" spans="1:2">
      <c r="A80" s="4" t="s">
        <v>583</v>
      </c>
      <c r="B80" s="10" t="n">
        <v>0.539063</v>
      </c>
    </row>
    <row r="81" spans="1:2">
      <c r="A81" s="4" t="s">
        <v>621</v>
      </c>
    </row>
    <row r="82" spans="1:2">
      <c r="A82" s="3" t="s">
        <v>581</v>
      </c>
    </row>
    <row r="83" spans="1:2">
      <c r="A83" s="4" t="s">
        <v>587</v>
      </c>
      <c r="B83" s="4" t="s">
        <v>622</v>
      </c>
    </row>
    <row r="84" spans="1:2">
      <c r="A84" s="4" t="s">
        <v>589</v>
      </c>
      <c r="B84" s="4" t="s">
        <v>11</v>
      </c>
    </row>
    <row r="85" spans="1:2">
      <c r="A85" s="4" t="s">
        <v>591</v>
      </c>
      <c r="B85" s="4" t="s">
        <v>623</v>
      </c>
    </row>
    <row r="86" spans="1:2">
      <c r="A86" s="4" t="s">
        <v>582</v>
      </c>
      <c r="B86" s="10" t="n">
        <v>0.539063</v>
      </c>
    </row>
    <row r="87" spans="1:2">
      <c r="A87" s="4" t="s">
        <v>585</v>
      </c>
      <c r="B87" s="8" t="n">
        <v>0.539063</v>
      </c>
    </row>
    <row r="88" spans="1:2">
      <c r="A88" s="4" t="s">
        <v>624</v>
      </c>
    </row>
    <row r="89" spans="1:2">
      <c r="A89" s="3" t="s">
        <v>581</v>
      </c>
    </row>
    <row r="90" spans="1:2">
      <c r="A90" s="4" t="s">
        <v>582</v>
      </c>
      <c r="B90" s="8" t="n">
        <v>1.838059</v>
      </c>
    </row>
    <row r="91" spans="1:2">
      <c r="A91" s="4" t="s">
        <v>583</v>
      </c>
      <c r="B91" s="8" t="n">
        <v>1.447434</v>
      </c>
    </row>
    <row r="92" spans="1:2">
      <c r="A92" s="4" t="s">
        <v>585</v>
      </c>
      <c r="B92" s="10" t="n">
        <v>0.390625</v>
      </c>
    </row>
    <row r="93" spans="1:2">
      <c r="A93" s="4" t="s">
        <v>625</v>
      </c>
    </row>
    <row r="94" spans="1:2">
      <c r="A94" s="3" t="s">
        <v>581</v>
      </c>
    </row>
    <row r="95" spans="1:2">
      <c r="A95" s="4" t="s">
        <v>587</v>
      </c>
      <c r="B95" s="4" t="s">
        <v>610</v>
      </c>
    </row>
    <row r="96" spans="1:2">
      <c r="A96" s="4" t="s">
        <v>589</v>
      </c>
      <c r="B96" s="4" t="s">
        <v>590</v>
      </c>
    </row>
    <row r="97" spans="1:2">
      <c r="A97" s="4" t="s">
        <v>591</v>
      </c>
      <c r="B97" s="4" t="s">
        <v>611</v>
      </c>
    </row>
    <row r="98" spans="1:2">
      <c r="A98" s="4" t="s">
        <v>582</v>
      </c>
      <c r="B98" s="10" t="n">
        <v>0.250266</v>
      </c>
    </row>
    <row r="99" spans="1:2">
      <c r="A99" s="4" t="s">
        <v>583</v>
      </c>
      <c r="B99" s="10" t="n">
        <v>0.250266</v>
      </c>
    </row>
    <row r="100" spans="1:2">
      <c r="A100" s="4" t="s">
        <v>626</v>
      </c>
    </row>
    <row r="101" spans="1:2">
      <c r="A101" s="3" t="s">
        <v>581</v>
      </c>
    </row>
    <row r="102" spans="1:2">
      <c r="A102" s="4" t="s">
        <v>587</v>
      </c>
      <c r="B102" s="4" t="s">
        <v>613</v>
      </c>
    </row>
    <row r="103" spans="1:2">
      <c r="A103" s="4" t="s">
        <v>589</v>
      </c>
      <c r="B103" s="4" t="s">
        <v>595</v>
      </c>
    </row>
    <row r="104" spans="1:2">
      <c r="A104" s="4" t="s">
        <v>591</v>
      </c>
      <c r="B104" s="4" t="s">
        <v>614</v>
      </c>
    </row>
    <row r="105" spans="1:2">
      <c r="A105" s="4" t="s">
        <v>582</v>
      </c>
      <c r="B105" s="10" t="n">
        <v>0.397896</v>
      </c>
    </row>
    <row r="106" spans="1:2">
      <c r="A106" s="4" t="s">
        <v>583</v>
      </c>
      <c r="B106" s="10" t="n">
        <v>0.397896</v>
      </c>
    </row>
    <row r="107" spans="1:2">
      <c r="A107" s="4" t="s">
        <v>627</v>
      </c>
    </row>
    <row r="108" spans="1:2">
      <c r="A108" s="3" t="s">
        <v>581</v>
      </c>
    </row>
    <row r="109" spans="1:2">
      <c r="A109" s="4" t="s">
        <v>587</v>
      </c>
      <c r="B109" s="4" t="s">
        <v>616</v>
      </c>
    </row>
    <row r="110" spans="1:2">
      <c r="A110" s="4" t="s">
        <v>589</v>
      </c>
      <c r="B110" s="4" t="s">
        <v>599</v>
      </c>
    </row>
    <row r="111" spans="1:2">
      <c r="A111" s="4" t="s">
        <v>591</v>
      </c>
      <c r="B111" s="4" t="s">
        <v>617</v>
      </c>
    </row>
    <row r="112" spans="1:2">
      <c r="A112" s="4" t="s">
        <v>582</v>
      </c>
      <c r="B112" s="10" t="n">
        <v>0.402431</v>
      </c>
    </row>
    <row r="113" spans="1:2">
      <c r="A113" s="4" t="s">
        <v>583</v>
      </c>
      <c r="B113" s="10" t="n">
        <v>0.402431</v>
      </c>
    </row>
    <row r="114" spans="1:2">
      <c r="A114" s="4" t="s">
        <v>628</v>
      </c>
    </row>
    <row r="115" spans="1:2">
      <c r="A115" s="3" t="s">
        <v>581</v>
      </c>
    </row>
    <row r="116" spans="1:2">
      <c r="A116" s="4" t="s">
        <v>587</v>
      </c>
      <c r="B116" s="4" t="s">
        <v>619</v>
      </c>
    </row>
    <row r="117" spans="1:2">
      <c r="A117" s="4" t="s">
        <v>589</v>
      </c>
      <c r="B117" s="4" t="s">
        <v>603</v>
      </c>
    </row>
    <row r="118" spans="1:2">
      <c r="A118" s="4" t="s">
        <v>591</v>
      </c>
      <c r="B118" s="4" t="s">
        <v>620</v>
      </c>
    </row>
    <row r="119" spans="1:2">
      <c r="A119" s="4" t="s">
        <v>582</v>
      </c>
      <c r="B119" s="10" t="n">
        <v>0.396841</v>
      </c>
    </row>
    <row r="120" spans="1:2">
      <c r="A120" s="4" t="s">
        <v>583</v>
      </c>
      <c r="B120" s="10" t="n">
        <v>0.396841</v>
      </c>
    </row>
    <row r="121" spans="1:2">
      <c r="A121" s="4" t="s">
        <v>629</v>
      </c>
    </row>
    <row r="122" spans="1:2">
      <c r="A122" s="3" t="s">
        <v>581</v>
      </c>
    </row>
    <row r="123" spans="1:2">
      <c r="A123" s="4" t="s">
        <v>587</v>
      </c>
      <c r="B123" s="4" t="s">
        <v>622</v>
      </c>
    </row>
    <row r="124" spans="1:2">
      <c r="A124" s="4" t="s">
        <v>589</v>
      </c>
      <c r="B124" s="4" t="s">
        <v>11</v>
      </c>
    </row>
    <row r="125" spans="1:2">
      <c r="A125" s="4" t="s">
        <v>591</v>
      </c>
      <c r="B125" s="4" t="s">
        <v>623</v>
      </c>
    </row>
    <row r="126" spans="1:2">
      <c r="A126" s="4" t="s">
        <v>582</v>
      </c>
      <c r="B126" s="10" t="n">
        <v>0.390625</v>
      </c>
    </row>
    <row r="127" spans="1:2">
      <c r="A127" s="4" t="s">
        <v>585</v>
      </c>
      <c r="B127" s="8" t="n">
        <v>0.390625</v>
      </c>
    </row>
    <row r="128" spans="1:2">
      <c r="A128" s="4" t="s">
        <v>630</v>
      </c>
    </row>
    <row r="129" spans="1:2">
      <c r="A129" s="3" t="s">
        <v>581</v>
      </c>
    </row>
    <row r="130" spans="1:2">
      <c r="A130" s="4" t="s">
        <v>582</v>
      </c>
      <c r="B130" s="8" t="n">
        <v>2.197944</v>
      </c>
    </row>
    <row r="131" spans="1:2">
      <c r="A131" s="4" t="s">
        <v>583</v>
      </c>
      <c r="B131" s="8" t="n">
        <v>1.721381</v>
      </c>
    </row>
    <row r="132" spans="1:2">
      <c r="A132" s="4" t="s">
        <v>585</v>
      </c>
      <c r="B132" s="10" t="n">
        <v>0.476563</v>
      </c>
    </row>
    <row r="133" spans="1:2">
      <c r="A133" s="4" t="s">
        <v>631</v>
      </c>
    </row>
    <row r="134" spans="1:2">
      <c r="A134" s="3" t="s">
        <v>581</v>
      </c>
    </row>
    <row r="135" spans="1:2">
      <c r="A135" s="4" t="s">
        <v>587</v>
      </c>
      <c r="B135" s="4" t="s">
        <v>610</v>
      </c>
    </row>
    <row r="136" spans="1:2">
      <c r="A136" s="4" t="s">
        <v>589</v>
      </c>
      <c r="B136" s="4" t="s">
        <v>590</v>
      </c>
    </row>
    <row r="137" spans="1:2">
      <c r="A137" s="4" t="s">
        <v>591</v>
      </c>
      <c r="B137" s="4" t="s">
        <v>611</v>
      </c>
    </row>
    <row r="138" spans="1:2">
      <c r="A138" s="4" t="s">
        <v>582</v>
      </c>
      <c r="B138" s="10" t="n">
        <v>0.291692</v>
      </c>
    </row>
    <row r="139" spans="1:2">
      <c r="A139" s="4" t="s">
        <v>583</v>
      </c>
      <c r="B139" s="10" t="n">
        <v>0.291692</v>
      </c>
    </row>
    <row r="140" spans="1:2">
      <c r="A140" s="4" t="s">
        <v>632</v>
      </c>
    </row>
    <row r="141" spans="1:2">
      <c r="A141" s="3" t="s">
        <v>581</v>
      </c>
    </row>
    <row r="142" spans="1:2">
      <c r="A142" s="4" t="s">
        <v>587</v>
      </c>
      <c r="B142" s="4" t="s">
        <v>613</v>
      </c>
    </row>
    <row r="143" spans="1:2">
      <c r="A143" s="4" t="s">
        <v>589</v>
      </c>
      <c r="B143" s="4" t="s">
        <v>595</v>
      </c>
    </row>
    <row r="144" spans="1:2">
      <c r="A144" s="4" t="s">
        <v>591</v>
      </c>
      <c r="B144" s="4" t="s">
        <v>614</v>
      </c>
    </row>
    <row r="145" spans="1:2">
      <c r="A145" s="4" t="s">
        <v>582</v>
      </c>
      <c r="B145" s="10" t="n">
        <v>0.476563</v>
      </c>
    </row>
    <row r="146" spans="1:2">
      <c r="A146" s="4" t="s">
        <v>583</v>
      </c>
      <c r="B146" s="10" t="n">
        <v>0.476563</v>
      </c>
    </row>
    <row r="147" spans="1:2">
      <c r="A147" s="4" t="s">
        <v>633</v>
      </c>
    </row>
    <row r="148" spans="1:2">
      <c r="A148" s="3" t="s">
        <v>581</v>
      </c>
    </row>
    <row r="149" spans="1:2">
      <c r="A149" s="4" t="s">
        <v>587</v>
      </c>
      <c r="B149" s="4" t="s">
        <v>616</v>
      </c>
    </row>
    <row r="150" spans="1:2">
      <c r="A150" s="4" t="s">
        <v>589</v>
      </c>
      <c r="B150" s="4" t="s">
        <v>599</v>
      </c>
    </row>
    <row r="151" spans="1:2">
      <c r="A151" s="4" t="s">
        <v>591</v>
      </c>
      <c r="B151" s="4" t="s">
        <v>617</v>
      </c>
    </row>
    <row r="152" spans="1:2">
      <c r="A152" s="4" t="s">
        <v>582</v>
      </c>
      <c r="B152" s="10" t="n">
        <v>0.476563</v>
      </c>
    </row>
    <row r="153" spans="1:2">
      <c r="A153" s="4" t="s">
        <v>583</v>
      </c>
      <c r="B153" s="10" t="n">
        <v>0.476563</v>
      </c>
    </row>
    <row r="154" spans="1:2">
      <c r="A154" s="4" t="s">
        <v>634</v>
      </c>
    </row>
    <row r="155" spans="1:2">
      <c r="A155" s="3" t="s">
        <v>581</v>
      </c>
    </row>
    <row r="156" spans="1:2">
      <c r="A156" s="4" t="s">
        <v>587</v>
      </c>
      <c r="B156" s="4" t="s">
        <v>619</v>
      </c>
    </row>
    <row r="157" spans="1:2">
      <c r="A157" s="4" t="s">
        <v>589</v>
      </c>
      <c r="B157" s="4" t="s">
        <v>603</v>
      </c>
    </row>
    <row r="158" spans="1:2">
      <c r="A158" s="4" t="s">
        <v>591</v>
      </c>
      <c r="B158" s="4" t="s">
        <v>620</v>
      </c>
    </row>
    <row r="159" spans="1:2">
      <c r="A159" s="4" t="s">
        <v>582</v>
      </c>
      <c r="B159" s="10" t="n">
        <v>0.476563</v>
      </c>
    </row>
    <row r="160" spans="1:2">
      <c r="A160" s="4" t="s">
        <v>583</v>
      </c>
      <c r="B160" s="10" t="n">
        <v>0.476563</v>
      </c>
    </row>
    <row r="161" spans="1:2">
      <c r="A161" s="4" t="s">
        <v>635</v>
      </c>
    </row>
    <row r="162" spans="1:2">
      <c r="A162" s="3" t="s">
        <v>581</v>
      </c>
    </row>
    <row r="163" spans="1:2">
      <c r="A163" s="4" t="s">
        <v>587</v>
      </c>
      <c r="B163" s="4" t="s">
        <v>622</v>
      </c>
    </row>
    <row r="164" spans="1:2">
      <c r="A164" s="4" t="s">
        <v>589</v>
      </c>
      <c r="B164" s="4" t="s">
        <v>11</v>
      </c>
    </row>
    <row r="165" spans="1:2">
      <c r="A165" s="4" t="s">
        <v>591</v>
      </c>
      <c r="B165" s="4" t="s">
        <v>623</v>
      </c>
    </row>
    <row r="166" spans="1:2">
      <c r="A166" s="4" t="s">
        <v>582</v>
      </c>
      <c r="B166" s="10" t="n">
        <v>0.476563</v>
      </c>
    </row>
    <row r="167" spans="1:2">
      <c r="A167" s="4" t="s">
        <v>585</v>
      </c>
      <c r="B167" s="10" t="n">
        <v>0.476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24"/>
  </cols>
  <sheetData>
    <row r="1" spans="1:3">
      <c r="A1" s="1" t="s">
        <v>636</v>
      </c>
      <c r="B1" s="2" t="s">
        <v>1</v>
      </c>
    </row>
    <row r="2" spans="1:3">
      <c r="B2" s="2" t="s">
        <v>637</v>
      </c>
      <c r="C2" s="2" t="s">
        <v>638</v>
      </c>
    </row>
    <row r="3" spans="1:3">
      <c r="A3" s="3" t="s">
        <v>639</v>
      </c>
    </row>
    <row r="4" spans="1:3">
      <c r="A4" s="4" t="s">
        <v>640</v>
      </c>
      <c r="B4" s="7" t="n">
        <v>0.01</v>
      </c>
      <c r="C4" s="7" t="n">
        <v>0.01</v>
      </c>
    </row>
    <row r="5" spans="1:3">
      <c r="A5" s="4" t="s">
        <v>641</v>
      </c>
      <c r="B5" s="6" t="n">
        <v>25</v>
      </c>
      <c r="C5" s="6" t="n">
        <v>25</v>
      </c>
    </row>
    <row r="6" spans="1:3">
      <c r="A6" s="4" t="s">
        <v>151</v>
      </c>
    </row>
    <row r="7" spans="1:3">
      <c r="A7" s="3" t="s">
        <v>639</v>
      </c>
    </row>
    <row r="8" spans="1:3">
      <c r="A8" s="4" t="s">
        <v>642</v>
      </c>
      <c r="B8" s="4" t="s">
        <v>643</v>
      </c>
    </row>
    <row r="9" spans="1:3">
      <c r="A9" s="4" t="s">
        <v>644</v>
      </c>
      <c r="B9" s="4" t="s">
        <v>645</v>
      </c>
    </row>
    <row r="10" spans="1:3">
      <c r="A10" s="4" t="s">
        <v>646</v>
      </c>
      <c r="B10" s="5" t="n">
        <v>5</v>
      </c>
    </row>
    <row r="11" spans="1:3">
      <c r="A11" s="4" t="s">
        <v>647</v>
      </c>
      <c r="B11" s="5" t="n">
        <v>30</v>
      </c>
    </row>
    <row r="12" spans="1:3">
      <c r="A12" s="4" t="s">
        <v>648</v>
      </c>
      <c r="B12" s="5" t="n">
        <v>6</v>
      </c>
    </row>
    <row r="13" spans="1:3">
      <c r="A13" s="4" t="s">
        <v>649</v>
      </c>
      <c r="B13" s="5" t="n">
        <v>2</v>
      </c>
    </row>
    <row r="14" spans="1:3">
      <c r="A14" s="4" t="s">
        <v>650</v>
      </c>
      <c r="B14" s="4" t="s">
        <v>651</v>
      </c>
    </row>
    <row r="15" spans="1:3">
      <c r="A15" s="4" t="s">
        <v>652</v>
      </c>
    </row>
    <row r="16" spans="1:3">
      <c r="A16" s="3" t="s">
        <v>639</v>
      </c>
    </row>
    <row r="17" spans="1:3">
      <c r="A17" s="4" t="s">
        <v>653</v>
      </c>
      <c r="B17" s="4" t="s">
        <v>654</v>
      </c>
    </row>
    <row r="18" spans="1:3">
      <c r="A18" s="4" t="s">
        <v>647</v>
      </c>
      <c r="B18" s="5" t="n">
        <v>20</v>
      </c>
    </row>
    <row r="19" spans="1:3">
      <c r="A19" s="4" t="s">
        <v>66</v>
      </c>
    </row>
    <row r="20" spans="1:3">
      <c r="A20" s="3" t="s">
        <v>639</v>
      </c>
    </row>
    <row r="21" spans="1:3">
      <c r="A21" s="4" t="s">
        <v>642</v>
      </c>
      <c r="B21" s="4" t="s">
        <v>655</v>
      </c>
    </row>
    <row r="22" spans="1:3">
      <c r="A22" s="4" t="s">
        <v>68</v>
      </c>
    </row>
    <row r="23" spans="1:3">
      <c r="A23" s="3" t="s">
        <v>639</v>
      </c>
    </row>
    <row r="24" spans="1:3">
      <c r="A24" s="4" t="s">
        <v>642</v>
      </c>
      <c r="B24" s="4"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57</v>
      </c>
      <c r="B1" s="2" t="s">
        <v>658</v>
      </c>
      <c r="C1" s="2" t="s">
        <v>659</v>
      </c>
      <c r="D1" s="2" t="s">
        <v>2</v>
      </c>
      <c r="E1" s="2" t="s">
        <v>35</v>
      </c>
      <c r="F1" s="2" t="s">
        <v>96</v>
      </c>
      <c r="G1" s="2" t="s">
        <v>660</v>
      </c>
      <c r="H1" s="2" t="s">
        <v>661</v>
      </c>
      <c r="I1" s="2" t="s">
        <v>662</v>
      </c>
    </row>
    <row r="2" spans="1:9">
      <c r="A2" s="3" t="s">
        <v>663</v>
      </c>
    </row>
    <row r="3" spans="1:9">
      <c r="A3" s="4" t="s">
        <v>81</v>
      </c>
      <c r="D3" s="5" t="n">
        <v>200000000</v>
      </c>
      <c r="E3" s="5" t="n">
        <v>200000000</v>
      </c>
    </row>
    <row r="4" spans="1:9">
      <c r="A4" s="4" t="s">
        <v>82</v>
      </c>
      <c r="D4" s="5" t="n">
        <v>98483048</v>
      </c>
      <c r="E4" s="5" t="n">
        <v>98137000</v>
      </c>
    </row>
    <row r="5" spans="1:9">
      <c r="A5" s="4" t="s">
        <v>83</v>
      </c>
      <c r="D5" s="5" t="n">
        <v>98483048</v>
      </c>
      <c r="E5" s="5" t="n">
        <v>98137000</v>
      </c>
    </row>
    <row r="6" spans="1:9">
      <c r="A6" s="4" t="s">
        <v>664</v>
      </c>
      <c r="D6" s="5" t="n">
        <v>20000000</v>
      </c>
    </row>
    <row r="7" spans="1:9">
      <c r="A7" s="4" t="s">
        <v>665</v>
      </c>
      <c r="I7" s="5" t="n">
        <v>2000000</v>
      </c>
    </row>
    <row r="8" spans="1:9">
      <c r="A8" s="4" t="s">
        <v>666</v>
      </c>
      <c r="D8" s="6" t="n">
        <v>490200000</v>
      </c>
    </row>
    <row r="9" spans="1:9">
      <c r="A9" s="4" t="s">
        <v>667</v>
      </c>
      <c r="D9" s="4" t="s">
        <v>668</v>
      </c>
    </row>
    <row r="10" spans="1:9">
      <c r="A10" s="4" t="s">
        <v>669</v>
      </c>
    </row>
    <row r="11" spans="1:9">
      <c r="A11" s="3" t="s">
        <v>663</v>
      </c>
    </row>
    <row r="12" spans="1:9">
      <c r="A12" s="4" t="s">
        <v>158</v>
      </c>
      <c r="D12" s="5" t="n">
        <v>72937</v>
      </c>
    </row>
    <row r="13" spans="1:9">
      <c r="A13" s="4" t="s">
        <v>670</v>
      </c>
      <c r="D13" s="7" t="n">
        <v>4.91</v>
      </c>
    </row>
    <row r="14" spans="1:9">
      <c r="A14" s="4" t="s">
        <v>671</v>
      </c>
      <c r="D14" s="6" t="n">
        <v>357000000</v>
      </c>
    </row>
    <row r="15" spans="1:9">
      <c r="A15" s="4" t="s">
        <v>672</v>
      </c>
    </row>
    <row r="16" spans="1:9">
      <c r="A16" s="3" t="s">
        <v>663</v>
      </c>
    </row>
    <row r="17" spans="1:9">
      <c r="A17" s="4" t="s">
        <v>673</v>
      </c>
      <c r="H17" s="5" t="n">
        <v>2000000</v>
      </c>
    </row>
    <row r="18" spans="1:9">
      <c r="A18" s="4" t="s">
        <v>674</v>
      </c>
    </row>
    <row r="19" spans="1:9">
      <c r="A19" s="3" t="s">
        <v>663</v>
      </c>
    </row>
    <row r="20" spans="1:9">
      <c r="A20" s="4" t="s">
        <v>675</v>
      </c>
      <c r="B20" s="6" t="n">
        <v>534442660</v>
      </c>
    </row>
    <row r="21" spans="1:9">
      <c r="A21" s="4" t="s">
        <v>676</v>
      </c>
    </row>
    <row r="22" spans="1:9">
      <c r="A22" s="3" t="s">
        <v>663</v>
      </c>
    </row>
    <row r="23" spans="1:9">
      <c r="A23" s="4" t="s">
        <v>83</v>
      </c>
      <c r="G23" s="5" t="n">
        <v>15303119</v>
      </c>
    </row>
    <row r="24" spans="1:9">
      <c r="A24" s="4" t="s">
        <v>677</v>
      </c>
    </row>
    <row r="25" spans="1:9">
      <c r="A25" s="3" t="s">
        <v>663</v>
      </c>
    </row>
    <row r="26" spans="1:9">
      <c r="A26" s="4" t="s">
        <v>678</v>
      </c>
      <c r="D26" s="5" t="n">
        <v>45000000</v>
      </c>
    </row>
    <row r="27" spans="1:9">
      <c r="A27" s="4" t="s">
        <v>679</v>
      </c>
    </row>
    <row r="28" spans="1:9">
      <c r="A28" s="3" t="s">
        <v>663</v>
      </c>
    </row>
    <row r="29" spans="1:9">
      <c r="A29" s="4" t="s">
        <v>680</v>
      </c>
      <c r="D29" s="6" t="n">
        <v>152700000</v>
      </c>
    </row>
    <row r="30" spans="1:9">
      <c r="A30" s="4" t="s">
        <v>681</v>
      </c>
    </row>
    <row r="31" spans="1:9">
      <c r="A31" s="3" t="s">
        <v>663</v>
      </c>
    </row>
    <row r="32" spans="1:9">
      <c r="A32" s="4" t="s">
        <v>682</v>
      </c>
      <c r="D32" s="6" t="n">
        <v>196615000</v>
      </c>
    </row>
    <row r="33" spans="1:9">
      <c r="A33" s="4" t="s">
        <v>66</v>
      </c>
    </row>
    <row r="34" spans="1:9">
      <c r="A34" s="3" t="s">
        <v>663</v>
      </c>
    </row>
    <row r="35" spans="1:9">
      <c r="A35" s="4" t="s">
        <v>664</v>
      </c>
      <c r="D35" s="5" t="n">
        <v>5150000</v>
      </c>
    </row>
    <row r="36" spans="1:9">
      <c r="A36" s="4" t="s">
        <v>683</v>
      </c>
      <c r="D36" s="7" t="n">
        <v>0.01</v>
      </c>
      <c r="E36" s="7" t="n">
        <v>0.01</v>
      </c>
    </row>
    <row r="37" spans="1:9">
      <c r="A37" s="4" t="s">
        <v>684</v>
      </c>
      <c r="D37" s="6" t="n">
        <v>25</v>
      </c>
      <c r="E37" s="6" t="n">
        <v>25</v>
      </c>
    </row>
    <row r="38" spans="1:9">
      <c r="A38" s="4" t="s">
        <v>642</v>
      </c>
      <c r="D38" s="4" t="s">
        <v>655</v>
      </c>
    </row>
    <row r="39" spans="1:9">
      <c r="A39" s="4" t="s">
        <v>685</v>
      </c>
      <c r="D39" s="5" t="n">
        <v>1919378</v>
      </c>
      <c r="E39" s="5" t="n">
        <v>1919000</v>
      </c>
    </row>
    <row r="40" spans="1:9">
      <c r="A40" s="4" t="s">
        <v>686</v>
      </c>
      <c r="D40" s="5" t="n">
        <v>1919378</v>
      </c>
      <c r="E40" s="5" t="n">
        <v>1919000</v>
      </c>
    </row>
    <row r="41" spans="1:9">
      <c r="A41" s="4" t="s">
        <v>151</v>
      </c>
    </row>
    <row r="42" spans="1:9">
      <c r="A42" s="3" t="s">
        <v>663</v>
      </c>
    </row>
    <row r="43" spans="1:9">
      <c r="A43" s="4" t="s">
        <v>664</v>
      </c>
      <c r="D43" s="5" t="n">
        <v>3150000</v>
      </c>
    </row>
    <row r="44" spans="1:9">
      <c r="A44" s="4" t="s">
        <v>684</v>
      </c>
      <c r="D44" s="6" t="n">
        <v>25</v>
      </c>
    </row>
    <row r="45" spans="1:9">
      <c r="A45" s="4" t="s">
        <v>642</v>
      </c>
      <c r="D45" s="4" t="s">
        <v>643</v>
      </c>
    </row>
    <row r="46" spans="1:9">
      <c r="A46" s="4" t="s">
        <v>685</v>
      </c>
      <c r="D46" s="5" t="n">
        <v>779743</v>
      </c>
    </row>
    <row r="47" spans="1:9">
      <c r="A47" s="4" t="s">
        <v>686</v>
      </c>
      <c r="D47" s="5" t="n">
        <v>779743</v>
      </c>
    </row>
    <row r="48" spans="1:9">
      <c r="A48" s="4" t="s">
        <v>68</v>
      </c>
    </row>
    <row r="49" spans="1:9">
      <c r="A49" s="3" t="s">
        <v>663</v>
      </c>
    </row>
    <row r="50" spans="1:9">
      <c r="A50" s="4" t="s">
        <v>664</v>
      </c>
      <c r="D50" s="5" t="n">
        <v>5000000</v>
      </c>
    </row>
    <row r="51" spans="1:9">
      <c r="A51" s="4" t="s">
        <v>683</v>
      </c>
      <c r="D51" s="7" t="n">
        <v>0.01</v>
      </c>
      <c r="E51" s="7" t="n">
        <v>0.01</v>
      </c>
    </row>
    <row r="52" spans="1:9">
      <c r="A52" s="4" t="s">
        <v>684</v>
      </c>
      <c r="D52" s="6" t="n">
        <v>25</v>
      </c>
      <c r="E52" s="6" t="n">
        <v>25</v>
      </c>
    </row>
    <row r="53" spans="1:9">
      <c r="A53" s="4" t="s">
        <v>642</v>
      </c>
      <c r="D53" s="4" t="s">
        <v>656</v>
      </c>
    </row>
    <row r="54" spans="1:9">
      <c r="A54" s="4" t="s">
        <v>687</v>
      </c>
      <c r="D54" s="6" t="n">
        <v>25</v>
      </c>
    </row>
    <row r="55" spans="1:9">
      <c r="A55" s="4" t="s">
        <v>685</v>
      </c>
      <c r="D55" s="5" t="n">
        <v>2010278</v>
      </c>
      <c r="E55" s="5" t="n">
        <v>1989000</v>
      </c>
    </row>
    <row r="56" spans="1:9">
      <c r="A56" s="4" t="s">
        <v>686</v>
      </c>
      <c r="D56" s="5" t="n">
        <v>2010278</v>
      </c>
      <c r="E56" s="5" t="n">
        <v>1989000</v>
      </c>
    </row>
    <row r="57" spans="1:9">
      <c r="A57" s="4" t="s">
        <v>158</v>
      </c>
      <c r="C57" s="5" t="n">
        <v>300000</v>
      </c>
    </row>
    <row r="58" spans="1:9">
      <c r="A58" s="4" t="s">
        <v>683</v>
      </c>
      <c r="C58" s="7" t="n">
        <v>24.5</v>
      </c>
    </row>
    <row r="59" spans="1:9">
      <c r="A59" s="4" t="s">
        <v>688</v>
      </c>
      <c r="C59" s="6" t="n">
        <v>7000000</v>
      </c>
    </row>
    <row r="60" spans="1:9">
      <c r="A60" s="4" t="s">
        <v>689</v>
      </c>
      <c r="D60" s="6" t="n">
        <v>525000</v>
      </c>
      <c r="E60" s="6" t="n">
        <v>42312000</v>
      </c>
      <c r="F60" s="6" t="n">
        <v>128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 customWidth="1" max="5" min="5" width="21"/>
    <col customWidth="1" max="6" min="6" width="21"/>
  </cols>
  <sheetData>
    <row r="1" spans="1:6">
      <c r="A1" s="1" t="s">
        <v>690</v>
      </c>
      <c r="B1" s="2" t="s">
        <v>691</v>
      </c>
      <c r="C1" s="2" t="s">
        <v>415</v>
      </c>
      <c r="D1" s="2" t="s">
        <v>692</v>
      </c>
      <c r="E1" s="2" t="s">
        <v>396</v>
      </c>
      <c r="F1" s="2" t="s">
        <v>693</v>
      </c>
    </row>
    <row r="2" spans="1:6">
      <c r="A2" s="3" t="s">
        <v>694</v>
      </c>
    </row>
    <row r="3" spans="1:6">
      <c r="A3" s="4" t="s">
        <v>695</v>
      </c>
      <c r="C3" s="4" t="s">
        <v>696</v>
      </c>
    </row>
    <row r="4" spans="1:6">
      <c r="A4" s="4" t="s">
        <v>697</v>
      </c>
      <c r="C4" s="4" t="s">
        <v>698</v>
      </c>
    </row>
    <row r="5" spans="1:6">
      <c r="A5" s="4" t="s">
        <v>699</v>
      </c>
      <c r="C5" s="4" t="s">
        <v>700</v>
      </c>
    </row>
    <row r="6" spans="1:6">
      <c r="A6" s="4" t="s">
        <v>701</v>
      </c>
      <c r="B6" s="5" t="n">
        <v>7300</v>
      </c>
    </row>
    <row r="7" spans="1:6">
      <c r="A7" s="4" t="s">
        <v>702</v>
      </c>
      <c r="F7" s="11" t="n">
        <v>69.42</v>
      </c>
    </row>
    <row r="8" spans="1:6">
      <c r="A8" s="4" t="s">
        <v>703</v>
      </c>
      <c r="B8" s="4" t="s">
        <v>704</v>
      </c>
    </row>
    <row r="9" spans="1:6">
      <c r="A9" s="4" t="s">
        <v>705</v>
      </c>
      <c r="B9" s="11" t="n">
        <v>42231.54</v>
      </c>
    </row>
    <row r="10" spans="1:6">
      <c r="A10" s="4" t="s">
        <v>706</v>
      </c>
      <c r="B10" s="4" t="s">
        <v>447</v>
      </c>
    </row>
    <row r="11" spans="1:6">
      <c r="A11" s="4" t="s">
        <v>707</v>
      </c>
      <c r="C11" s="6" t="n">
        <v>557000</v>
      </c>
      <c r="D11" s="6" t="n">
        <v>528000</v>
      </c>
      <c r="E11" s="6" t="n">
        <v>511000</v>
      </c>
    </row>
    <row r="12" spans="1:6">
      <c r="A12" s="4" t="s">
        <v>708</v>
      </c>
      <c r="C12" s="4" t="s">
        <v>709</v>
      </c>
    </row>
    <row r="13" spans="1:6">
      <c r="A13" s="4" t="s">
        <v>710</v>
      </c>
      <c r="C13" s="6" t="n">
        <v>225000000</v>
      </c>
    </row>
    <row r="14" spans="1:6">
      <c r="A14" s="4" t="s">
        <v>711</v>
      </c>
      <c r="C14" s="4" t="s">
        <v>712</v>
      </c>
    </row>
    <row r="15" spans="1:6">
      <c r="A15" s="4" t="s">
        <v>713</v>
      </c>
      <c r="C15" s="6" t="n">
        <v>181000</v>
      </c>
      <c r="D15" s="6" t="n">
        <v>154000</v>
      </c>
      <c r="E15" s="6" t="n">
        <v>153000</v>
      </c>
    </row>
    <row r="16" spans="1:6">
      <c r="A16" s="4" t="s">
        <v>714</v>
      </c>
    </row>
    <row r="17" spans="1:6">
      <c r="A17" s="3" t="s">
        <v>694</v>
      </c>
    </row>
    <row r="18" spans="1:6">
      <c r="A18" s="4" t="s">
        <v>715</v>
      </c>
      <c r="C18" s="4" t="s">
        <v>716</v>
      </c>
    </row>
    <row r="19" spans="1:6">
      <c r="A19" s="4" t="s">
        <v>715</v>
      </c>
      <c r="C19" s="4" t="s">
        <v>445</v>
      </c>
    </row>
    <row r="20" spans="1:6">
      <c r="A20" s="4" t="s">
        <v>717</v>
      </c>
    </row>
    <row r="21" spans="1:6">
      <c r="A21" s="3" t="s">
        <v>694</v>
      </c>
    </row>
    <row r="22" spans="1:6">
      <c r="A22" s="4" t="s">
        <v>715</v>
      </c>
      <c r="C22" s="4" t="s">
        <v>718</v>
      </c>
    </row>
    <row r="23" spans="1:6">
      <c r="A23" s="4" t="s">
        <v>719</v>
      </c>
    </row>
    <row r="24" spans="1:6">
      <c r="A24" s="3" t="s">
        <v>694</v>
      </c>
    </row>
    <row r="25" spans="1:6">
      <c r="A25" s="4" t="s">
        <v>720</v>
      </c>
      <c r="C25" s="4" t="s">
        <v>721</v>
      </c>
    </row>
    <row r="26" spans="1:6">
      <c r="A26" s="4" t="s">
        <v>722</v>
      </c>
    </row>
    <row r="27" spans="1:6">
      <c r="A27" s="3" t="s">
        <v>694</v>
      </c>
    </row>
    <row r="28" spans="1:6">
      <c r="A28" s="4" t="s">
        <v>720</v>
      </c>
      <c r="C28" s="4" t="s">
        <v>721</v>
      </c>
    </row>
    <row r="29" spans="1:6">
      <c r="A29" s="4" t="s">
        <v>723</v>
      </c>
    </row>
    <row r="30" spans="1:6">
      <c r="A30" s="3" t="s">
        <v>694</v>
      </c>
    </row>
    <row r="31" spans="1:6">
      <c r="A31" s="4" t="s">
        <v>724</v>
      </c>
      <c r="C31" s="6" t="n">
        <v>350000</v>
      </c>
    </row>
    <row r="32" spans="1:6">
      <c r="A32" s="4" t="s">
        <v>725</v>
      </c>
    </row>
    <row r="33" spans="1:6">
      <c r="A33" s="3" t="s">
        <v>694</v>
      </c>
    </row>
    <row r="34" spans="1:6">
      <c r="A34" s="4" t="s">
        <v>720</v>
      </c>
      <c r="C34" s="4" t="s">
        <v>726</v>
      </c>
    </row>
    <row r="35" spans="1:6">
      <c r="A35" s="4" t="s">
        <v>727</v>
      </c>
    </row>
    <row r="36" spans="1:6">
      <c r="A36" s="3" t="s">
        <v>694</v>
      </c>
    </row>
    <row r="37" spans="1:6">
      <c r="A37" s="4" t="s">
        <v>728</v>
      </c>
      <c r="C37" s="4" t="s">
        <v>7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15</v>
      </c>
    </row>
    <row r="2" spans="1:2">
      <c r="A2" s="3" t="s">
        <v>248</v>
      </c>
    </row>
    <row r="3" spans="1:2">
      <c r="A3" s="5" t="n">
        <v>2019</v>
      </c>
      <c r="B3" s="6" t="n">
        <v>514374</v>
      </c>
    </row>
    <row r="4" spans="1:2">
      <c r="A4" s="5" t="n">
        <v>2020</v>
      </c>
      <c r="B4" s="5" t="n">
        <v>529800</v>
      </c>
    </row>
    <row r="5" spans="1:2">
      <c r="A5" s="5" t="n">
        <v>2021</v>
      </c>
      <c r="B5" s="5" t="n">
        <v>545697</v>
      </c>
    </row>
    <row r="6" spans="1:2">
      <c r="A6" s="5" t="n">
        <v>2022</v>
      </c>
      <c r="B6" s="5" t="n">
        <v>276882</v>
      </c>
    </row>
    <row r="7" spans="1:2">
      <c r="A7" s="4" t="s">
        <v>731</v>
      </c>
      <c r="B7" s="6" t="n">
        <v>1866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2</v>
      </c>
      <c r="B1" s="2" t="s">
        <v>1</v>
      </c>
    </row>
    <row r="2" spans="1:6">
      <c r="B2" s="2" t="s">
        <v>2</v>
      </c>
      <c r="C2" s="2" t="s">
        <v>35</v>
      </c>
      <c r="D2" s="2" t="s">
        <v>96</v>
      </c>
      <c r="E2" s="2" t="s">
        <v>661</v>
      </c>
      <c r="F2" s="2" t="s">
        <v>733</v>
      </c>
    </row>
    <row r="3" spans="1:6">
      <c r="A3" s="3" t="s">
        <v>734</v>
      </c>
    </row>
    <row r="4" spans="1:6">
      <c r="A4" s="4" t="s">
        <v>735</v>
      </c>
      <c r="B4" s="6" t="n">
        <v>392</v>
      </c>
      <c r="C4" s="6" t="n">
        <v>430</v>
      </c>
      <c r="D4" s="6" t="n">
        <v>406</v>
      </c>
    </row>
    <row r="5" spans="1:6">
      <c r="A5" s="4" t="s">
        <v>736</v>
      </c>
    </row>
    <row r="6" spans="1:6">
      <c r="A6" s="3" t="s">
        <v>734</v>
      </c>
    </row>
    <row r="7" spans="1:6">
      <c r="A7" s="4" t="s">
        <v>158</v>
      </c>
      <c r="C7" s="5" t="n">
        <v>162613</v>
      </c>
      <c r="D7" s="5" t="n">
        <v>146552</v>
      </c>
    </row>
    <row r="8" spans="1:6">
      <c r="A8" s="4" t="s">
        <v>737</v>
      </c>
      <c r="C8" s="4" t="s">
        <v>738</v>
      </c>
      <c r="D8" s="4" t="s">
        <v>738</v>
      </c>
    </row>
    <row r="9" spans="1:6">
      <c r="A9" s="4" t="s">
        <v>739</v>
      </c>
      <c r="C9" s="7" t="n">
        <v>5.66</v>
      </c>
      <c r="D9" s="7" t="n">
        <v>4.96</v>
      </c>
    </row>
    <row r="10" spans="1:6">
      <c r="A10" s="4" t="s">
        <v>740</v>
      </c>
    </row>
    <row r="11" spans="1:6">
      <c r="A11" s="3" t="s">
        <v>734</v>
      </c>
    </row>
    <row r="12" spans="1:6">
      <c r="A12" s="4" t="s">
        <v>741</v>
      </c>
      <c r="B12" s="5" t="n">
        <v>16</v>
      </c>
    </row>
    <row r="13" spans="1:6">
      <c r="A13" s="4" t="s">
        <v>742</v>
      </c>
      <c r="B13" s="5" t="n">
        <v>152</v>
      </c>
    </row>
    <row r="14" spans="1:6">
      <c r="A14" s="4" t="s">
        <v>743</v>
      </c>
    </row>
    <row r="15" spans="1:6">
      <c r="A15" s="3" t="s">
        <v>734</v>
      </c>
    </row>
    <row r="16" spans="1:6">
      <c r="A16" s="4" t="s">
        <v>741</v>
      </c>
      <c r="B16" s="5" t="n">
        <v>82</v>
      </c>
    </row>
    <row r="17" spans="1:6">
      <c r="A17" s="4" t="s">
        <v>742</v>
      </c>
      <c r="B17" s="6" t="n">
        <v>60</v>
      </c>
    </row>
    <row r="18" spans="1:6">
      <c r="A18" s="4" t="s">
        <v>744</v>
      </c>
    </row>
    <row r="19" spans="1:6">
      <c r="A19" s="3" t="s">
        <v>734</v>
      </c>
    </row>
    <row r="20" spans="1:6">
      <c r="A20" s="4" t="s">
        <v>737</v>
      </c>
      <c r="C20" s="4" t="s">
        <v>745</v>
      </c>
      <c r="D20" s="4" t="s">
        <v>745</v>
      </c>
    </row>
    <row r="21" spans="1:6">
      <c r="A21" s="4" t="s">
        <v>746</v>
      </c>
    </row>
    <row r="22" spans="1:6">
      <c r="A22" s="3" t="s">
        <v>734</v>
      </c>
    </row>
    <row r="23" spans="1:6">
      <c r="A23" s="4" t="s">
        <v>737</v>
      </c>
      <c r="C23" s="4" t="s">
        <v>738</v>
      </c>
      <c r="D23" s="4" t="s">
        <v>738</v>
      </c>
    </row>
    <row r="24" spans="1:6">
      <c r="A24" s="4" t="s">
        <v>747</v>
      </c>
    </row>
    <row r="25" spans="1:6">
      <c r="A25" s="3" t="s">
        <v>734</v>
      </c>
    </row>
    <row r="26" spans="1:6">
      <c r="A26" s="4" t="s">
        <v>748</v>
      </c>
      <c r="C26" s="4" t="s">
        <v>749</v>
      </c>
      <c r="D26" s="4" t="s">
        <v>749</v>
      </c>
    </row>
    <row r="27" spans="1:6">
      <c r="A27" s="4" t="s">
        <v>750</v>
      </c>
    </row>
    <row r="28" spans="1:6">
      <c r="A28" s="3" t="s">
        <v>734</v>
      </c>
    </row>
    <row r="29" spans="1:6">
      <c r="A29" s="4" t="s">
        <v>673</v>
      </c>
      <c r="E29" s="5" t="n">
        <v>2000000</v>
      </c>
    </row>
    <row r="30" spans="1:6">
      <c r="A30" s="4" t="s">
        <v>751</v>
      </c>
    </row>
    <row r="31" spans="1:6">
      <c r="A31" s="3" t="s">
        <v>734</v>
      </c>
    </row>
    <row r="32" spans="1:6">
      <c r="A32" s="4" t="s">
        <v>673</v>
      </c>
      <c r="F32" s="5" t="n">
        <v>3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752</v>
      </c>
      <c r="B1" s="2" t="s">
        <v>1</v>
      </c>
    </row>
    <row r="2" spans="1:2">
      <c r="B2" s="2" t="s">
        <v>753</v>
      </c>
    </row>
    <row r="3" spans="1:2">
      <c r="A3" s="3" t="s">
        <v>734</v>
      </c>
    </row>
    <row r="4" spans="1:2">
      <c r="A4" s="4" t="s">
        <v>754</v>
      </c>
      <c r="B4" s="5" t="n">
        <v>325165</v>
      </c>
    </row>
    <row r="5" spans="1:2">
      <c r="A5" s="4" t="s">
        <v>755</v>
      </c>
      <c r="B5" s="5" t="n">
        <v>325165</v>
      </c>
    </row>
    <row r="6" spans="1:2">
      <c r="A6" s="7" t="n">
        <v>4.96</v>
      </c>
    </row>
    <row r="7" spans="1:2">
      <c r="A7" s="3" t="s">
        <v>734</v>
      </c>
    </row>
    <row r="8" spans="1:2">
      <c r="A8" s="4" t="s">
        <v>756</v>
      </c>
      <c r="B8" s="7" t="n">
        <v>4.96</v>
      </c>
    </row>
    <row r="9" spans="1:2">
      <c r="A9" s="4" t="s">
        <v>754</v>
      </c>
      <c r="B9" s="5" t="n">
        <v>154552</v>
      </c>
    </row>
    <row r="10" spans="1:2">
      <c r="A10" s="4" t="s">
        <v>755</v>
      </c>
      <c r="B10" s="5" t="n">
        <v>154552</v>
      </c>
    </row>
    <row r="11" spans="1:2">
      <c r="A11" s="4" t="s">
        <v>757</v>
      </c>
      <c r="B11" s="4" t="s">
        <v>758</v>
      </c>
    </row>
    <row r="12" spans="1:2">
      <c r="A12" s="7" t="n">
        <v>5.66</v>
      </c>
    </row>
    <row r="13" spans="1:2">
      <c r="A13" s="3" t="s">
        <v>734</v>
      </c>
    </row>
    <row r="14" spans="1:2">
      <c r="A14" s="4" t="s">
        <v>756</v>
      </c>
      <c r="B14" s="7" t="n">
        <v>5.66</v>
      </c>
    </row>
    <row r="15" spans="1:2">
      <c r="A15" s="4" t="s">
        <v>754</v>
      </c>
      <c r="B15" s="5" t="n">
        <v>162613</v>
      </c>
    </row>
    <row r="16" spans="1:2">
      <c r="A16" s="4" t="s">
        <v>755</v>
      </c>
      <c r="B16" s="5" t="n">
        <v>162613</v>
      </c>
    </row>
    <row r="17" spans="1:2">
      <c r="A17" s="4" t="s">
        <v>757</v>
      </c>
      <c r="B17" s="4" t="s">
        <v>7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5</v>
      </c>
    </row>
    <row r="3" spans="1:3">
      <c r="A3" s="4" t="s">
        <v>760</v>
      </c>
    </row>
    <row r="4" spans="1:3">
      <c r="A4" s="3" t="s">
        <v>761</v>
      </c>
    </row>
    <row r="5" spans="1:3">
      <c r="A5" s="4" t="s">
        <v>762</v>
      </c>
      <c r="B5" s="4" t="s">
        <v>763</v>
      </c>
    </row>
    <row r="6" spans="1:3">
      <c r="A6" s="4" t="s">
        <v>764</v>
      </c>
      <c r="B6" s="4" t="s">
        <v>765</v>
      </c>
    </row>
    <row r="7" spans="1:3">
      <c r="A7" s="4" t="s">
        <v>766</v>
      </c>
      <c r="B7" s="4" t="s">
        <v>767</v>
      </c>
    </row>
    <row r="8" spans="1:3">
      <c r="A8" s="4" t="s">
        <v>768</v>
      </c>
    </row>
    <row r="9" spans="1:3">
      <c r="A9" s="3" t="s">
        <v>761</v>
      </c>
    </row>
    <row r="10" spans="1:3">
      <c r="A10" s="4" t="s">
        <v>769</v>
      </c>
      <c r="B10" s="4" t="s">
        <v>745</v>
      </c>
    </row>
    <row r="11" spans="1:3">
      <c r="A11" s="4" t="s">
        <v>770</v>
      </c>
    </row>
    <row r="12" spans="1:3">
      <c r="A12" s="3" t="s">
        <v>761</v>
      </c>
    </row>
    <row r="13" spans="1:3">
      <c r="A13" s="4" t="s">
        <v>762</v>
      </c>
      <c r="B13" s="4" t="s">
        <v>763</v>
      </c>
    </row>
    <row r="14" spans="1:3">
      <c r="A14" s="4" t="s">
        <v>764</v>
      </c>
      <c r="B14" s="4" t="s">
        <v>765</v>
      </c>
    </row>
    <row r="15" spans="1:3">
      <c r="A15" s="4" t="s">
        <v>766</v>
      </c>
      <c r="B15" s="4" t="s">
        <v>767</v>
      </c>
    </row>
    <row r="16" spans="1:3">
      <c r="A16" s="4" t="s">
        <v>769</v>
      </c>
      <c r="C16" s="4" t="s">
        <v>7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71</v>
      </c>
      <c r="B1" s="2" t="s">
        <v>772</v>
      </c>
      <c r="C1" s="2" t="s">
        <v>2</v>
      </c>
      <c r="D1" s="2" t="s">
        <v>35</v>
      </c>
      <c r="E1" s="2" t="s">
        <v>96</v>
      </c>
      <c r="F1" s="2" t="s">
        <v>661</v>
      </c>
      <c r="G1" s="2" t="s">
        <v>733</v>
      </c>
    </row>
    <row r="2" spans="1:7">
      <c r="A2" s="3" t="s">
        <v>734</v>
      </c>
    </row>
    <row r="3" spans="1:7">
      <c r="A3" s="4" t="s">
        <v>735</v>
      </c>
      <c r="C3" s="6" t="n">
        <v>392</v>
      </c>
      <c r="D3" s="6" t="n">
        <v>430</v>
      </c>
      <c r="E3" s="6" t="n">
        <v>406</v>
      </c>
    </row>
    <row r="4" spans="1:7">
      <c r="A4" s="4" t="s">
        <v>773</v>
      </c>
    </row>
    <row r="5" spans="1:7">
      <c r="A5" s="3" t="s">
        <v>734</v>
      </c>
    </row>
    <row r="6" spans="1:7">
      <c r="A6" s="4" t="s">
        <v>158</v>
      </c>
      <c r="C6" s="5" t="n">
        <v>10000</v>
      </c>
    </row>
    <row r="7" spans="1:7">
      <c r="A7" s="4" t="s">
        <v>741</v>
      </c>
      <c r="C7" s="6" t="n">
        <v>98</v>
      </c>
      <c r="D7" s="6" t="n">
        <v>82</v>
      </c>
      <c r="E7" s="6" t="n">
        <v>337</v>
      </c>
    </row>
    <row r="8" spans="1:7">
      <c r="A8" s="4" t="s">
        <v>736</v>
      </c>
    </row>
    <row r="9" spans="1:7">
      <c r="A9" s="3" t="s">
        <v>734</v>
      </c>
    </row>
    <row r="10" spans="1:7">
      <c r="A10" s="4" t="s">
        <v>158</v>
      </c>
      <c r="D10" s="5" t="n">
        <v>162613</v>
      </c>
      <c r="E10" s="5" t="n">
        <v>146552</v>
      </c>
    </row>
    <row r="11" spans="1:7">
      <c r="A11" s="4" t="s">
        <v>737</v>
      </c>
      <c r="D11" s="4" t="s">
        <v>738</v>
      </c>
      <c r="E11" s="4" t="s">
        <v>738</v>
      </c>
    </row>
    <row r="12" spans="1:7">
      <c r="A12" s="4" t="s">
        <v>739</v>
      </c>
      <c r="D12" s="7" t="n">
        <v>5.66</v>
      </c>
      <c r="E12" s="7" t="n">
        <v>4.96</v>
      </c>
    </row>
    <row r="13" spans="1:7">
      <c r="A13" s="4" t="s">
        <v>744</v>
      </c>
    </row>
    <row r="14" spans="1:7">
      <c r="A14" s="3" t="s">
        <v>734</v>
      </c>
    </row>
    <row r="15" spans="1:7">
      <c r="A15" s="4" t="s">
        <v>737</v>
      </c>
      <c r="D15" s="4" t="s">
        <v>745</v>
      </c>
      <c r="E15" s="4" t="s">
        <v>745</v>
      </c>
    </row>
    <row r="16" spans="1:7">
      <c r="A16" s="4" t="s">
        <v>746</v>
      </c>
    </row>
    <row r="17" spans="1:7">
      <c r="A17" s="3" t="s">
        <v>734</v>
      </c>
    </row>
    <row r="18" spans="1:7">
      <c r="A18" s="4" t="s">
        <v>737</v>
      </c>
      <c r="D18" s="4" t="s">
        <v>738</v>
      </c>
      <c r="E18" s="4" t="s">
        <v>738</v>
      </c>
    </row>
    <row r="19" spans="1:7">
      <c r="A19" s="4" t="s">
        <v>774</v>
      </c>
    </row>
    <row r="20" spans="1:7">
      <c r="A20" s="3" t="s">
        <v>734</v>
      </c>
    </row>
    <row r="21" spans="1:7">
      <c r="A21" s="4" t="s">
        <v>748</v>
      </c>
      <c r="D21" s="4" t="s">
        <v>749</v>
      </c>
      <c r="E21" s="4" t="s">
        <v>749</v>
      </c>
    </row>
    <row r="22" spans="1:7">
      <c r="A22" s="4" t="s">
        <v>750</v>
      </c>
    </row>
    <row r="23" spans="1:7">
      <c r="A23" s="3" t="s">
        <v>734</v>
      </c>
    </row>
    <row r="24" spans="1:7">
      <c r="A24" s="4" t="s">
        <v>673</v>
      </c>
      <c r="F24" s="5" t="n">
        <v>2000000</v>
      </c>
    </row>
    <row r="25" spans="1:7">
      <c r="A25" s="4" t="s">
        <v>775</v>
      </c>
    </row>
    <row r="26" spans="1:7">
      <c r="A26" s="3" t="s">
        <v>734</v>
      </c>
    </row>
    <row r="27" spans="1:7">
      <c r="A27" s="4" t="s">
        <v>776</v>
      </c>
      <c r="C27" s="5" t="n">
        <v>10000</v>
      </c>
    </row>
    <row r="28" spans="1:7">
      <c r="A28" s="4" t="s">
        <v>777</v>
      </c>
    </row>
    <row r="29" spans="1:7">
      <c r="A29" s="3" t="s">
        <v>734</v>
      </c>
    </row>
    <row r="30" spans="1:7">
      <c r="A30" s="4" t="s">
        <v>776</v>
      </c>
      <c r="C30" s="5" t="n">
        <v>10000</v>
      </c>
    </row>
    <row r="31" spans="1:7">
      <c r="A31" s="4" t="s">
        <v>751</v>
      </c>
    </row>
    <row r="32" spans="1:7">
      <c r="A32" s="3" t="s">
        <v>734</v>
      </c>
    </row>
    <row r="33" spans="1:7">
      <c r="A33" s="4" t="s">
        <v>673</v>
      </c>
      <c r="G33" s="5" t="n">
        <v>3500000</v>
      </c>
    </row>
    <row r="34" spans="1:7">
      <c r="A34" s="4" t="s">
        <v>778</v>
      </c>
    </row>
    <row r="35" spans="1:7">
      <c r="A35" s="3" t="s">
        <v>734</v>
      </c>
    </row>
    <row r="36" spans="1:7">
      <c r="A36" s="4" t="s">
        <v>779</v>
      </c>
      <c r="B36" s="4" t="s">
        <v>745</v>
      </c>
      <c r="C36" s="4" t="s">
        <v>780</v>
      </c>
    </row>
    <row r="37" spans="1:7">
      <c r="A37" s="4" t="s">
        <v>781</v>
      </c>
      <c r="C37" s="5" t="n">
        <v>773311</v>
      </c>
    </row>
    <row r="38" spans="1:7">
      <c r="A38" s="4" t="s">
        <v>782</v>
      </c>
      <c r="C38" s="5" t="n">
        <v>21778</v>
      </c>
    </row>
    <row r="39" spans="1:7">
      <c r="A39" s="4" t="s">
        <v>783</v>
      </c>
      <c r="C39" s="5" t="n">
        <v>773311</v>
      </c>
    </row>
    <row r="40" spans="1:7">
      <c r="A40" s="4" t="s">
        <v>735</v>
      </c>
      <c r="C40" s="6" t="n">
        <v>392</v>
      </c>
      <c r="D40" s="6" t="n">
        <v>430</v>
      </c>
      <c r="E40" s="6" t="n">
        <v>406</v>
      </c>
    </row>
    <row r="41" spans="1:7">
      <c r="A41" s="4" t="s">
        <v>784</v>
      </c>
    </row>
    <row r="42" spans="1:7">
      <c r="A42" s="3" t="s">
        <v>734</v>
      </c>
    </row>
    <row r="43" spans="1:7">
      <c r="A43" s="4" t="s">
        <v>742</v>
      </c>
      <c r="C43" s="5" t="n">
        <v>152</v>
      </c>
    </row>
    <row r="44" spans="1:7">
      <c r="A44" s="4" t="s">
        <v>741</v>
      </c>
      <c r="C44" s="5" t="n">
        <v>16</v>
      </c>
    </row>
    <row r="45" spans="1:7">
      <c r="A45" s="4" t="s">
        <v>785</v>
      </c>
    </row>
    <row r="46" spans="1:7">
      <c r="A46" s="3" t="s">
        <v>734</v>
      </c>
    </row>
    <row r="47" spans="1:7">
      <c r="A47" s="4" t="s">
        <v>742</v>
      </c>
      <c r="C47" s="5" t="n">
        <v>60</v>
      </c>
    </row>
    <row r="48" spans="1:7">
      <c r="A48" s="4" t="s">
        <v>741</v>
      </c>
      <c r="C48" s="6" t="n">
        <v>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6</v>
      </c>
      <c r="B1" s="2" t="s">
        <v>1</v>
      </c>
    </row>
    <row r="2" spans="1:3">
      <c r="B2" s="2" t="s">
        <v>388</v>
      </c>
      <c r="C2" s="2" t="s">
        <v>692</v>
      </c>
    </row>
    <row r="3" spans="1:3">
      <c r="A3" s="3" t="s">
        <v>787</v>
      </c>
    </row>
    <row r="4" spans="1:3">
      <c r="A4" s="4" t="s">
        <v>788</v>
      </c>
      <c r="B4" s="6" t="n">
        <v>46207</v>
      </c>
      <c r="C4" s="6" t="n">
        <v>27793</v>
      </c>
    </row>
    <row r="5" spans="1:3">
      <c r="A5" s="4" t="s">
        <v>789</v>
      </c>
      <c r="B5" s="5" t="n">
        <v>15901</v>
      </c>
      <c r="C5" s="5" t="n">
        <v>1335</v>
      </c>
    </row>
    <row r="6" spans="1:3">
      <c r="A6" s="4" t="s">
        <v>790</v>
      </c>
    </row>
    <row r="7" spans="1:3">
      <c r="A7" s="3" t="s">
        <v>787</v>
      </c>
    </row>
    <row r="8" spans="1:3">
      <c r="A8" s="4" t="s">
        <v>788</v>
      </c>
      <c r="B8" s="5" t="n">
        <v>40192</v>
      </c>
      <c r="C8" s="5" t="n">
        <v>27793</v>
      </c>
    </row>
    <row r="9" spans="1:3">
      <c r="A9" s="4" t="s">
        <v>789</v>
      </c>
      <c r="B9" s="6" t="n">
        <v>15901</v>
      </c>
      <c r="C9" s="5" t="n">
        <v>51</v>
      </c>
    </row>
    <row r="10" spans="1:3">
      <c r="A10" s="4" t="s">
        <v>791</v>
      </c>
    </row>
    <row r="11" spans="1:3">
      <c r="A11" s="3" t="s">
        <v>787</v>
      </c>
    </row>
    <row r="12" spans="1:3">
      <c r="A12" s="4" t="s">
        <v>792</v>
      </c>
      <c r="B12" s="4" t="s">
        <v>793</v>
      </c>
    </row>
    <row r="13" spans="1:3">
      <c r="A13" s="4" t="s">
        <v>794</v>
      </c>
      <c r="B13" s="5" t="n">
        <v>7</v>
      </c>
    </row>
    <row r="14" spans="1:3">
      <c r="A14" s="4" t="s">
        <v>795</v>
      </c>
      <c r="B14" s="6" t="n">
        <v>410000</v>
      </c>
    </row>
    <row r="15" spans="1:3">
      <c r="A15" s="4" t="s">
        <v>796</v>
      </c>
      <c r="B15" s="5" t="n">
        <v>27</v>
      </c>
    </row>
    <row r="16" spans="1:3">
      <c r="A16" s="4" t="s">
        <v>797</v>
      </c>
      <c r="B16" s="6" t="n">
        <v>1035000</v>
      </c>
    </row>
    <row r="17" spans="1:3">
      <c r="A17" s="4" t="s">
        <v>798</v>
      </c>
      <c r="B17" s="5" t="n">
        <v>11500</v>
      </c>
    </row>
    <row r="18" spans="1:3">
      <c r="A18" s="4" t="s">
        <v>799</v>
      </c>
      <c r="B18" s="6" t="n">
        <v>3900</v>
      </c>
    </row>
    <row r="19" spans="1:3">
      <c r="A19" s="4" t="s">
        <v>800</v>
      </c>
      <c r="B19" s="4" t="s">
        <v>745</v>
      </c>
    </row>
    <row r="20" spans="1:3">
      <c r="A20" s="4" t="s">
        <v>219</v>
      </c>
    </row>
    <row r="21" spans="1:3">
      <c r="A21" s="3" t="s">
        <v>787</v>
      </c>
    </row>
    <row r="22" spans="1:3">
      <c r="A22" s="4" t="s">
        <v>788</v>
      </c>
      <c r="B22" s="6" t="n">
        <v>6015</v>
      </c>
    </row>
    <row r="23" spans="1:3">
      <c r="A23" s="4" t="s">
        <v>789</v>
      </c>
      <c r="C23" s="6" t="n">
        <v>1284</v>
      </c>
    </row>
    <row r="24" spans="1:3">
      <c r="A24" s="4" t="s">
        <v>220</v>
      </c>
    </row>
    <row r="25" spans="1:3">
      <c r="A25" s="3" t="s">
        <v>787</v>
      </c>
    </row>
    <row r="26" spans="1:3">
      <c r="A26" s="4" t="s">
        <v>792</v>
      </c>
      <c r="B26" s="4" t="s">
        <v>801</v>
      </c>
    </row>
    <row r="27" spans="1:3">
      <c r="A27" s="4" t="s">
        <v>802</v>
      </c>
    </row>
    <row r="28" spans="1:3">
      <c r="A28" s="3" t="s">
        <v>787</v>
      </c>
    </row>
    <row r="29" spans="1:3">
      <c r="A29" s="4" t="s">
        <v>803</v>
      </c>
      <c r="B29" s="4" t="s">
        <v>804</v>
      </c>
    </row>
    <row r="30" spans="1:3">
      <c r="A30" s="4" t="s">
        <v>805</v>
      </c>
    </row>
    <row r="31" spans="1:3">
      <c r="A31" s="3" t="s">
        <v>787</v>
      </c>
    </row>
    <row r="32" spans="1:3">
      <c r="A32" s="4" t="s">
        <v>803</v>
      </c>
      <c r="B32" s="4" t="s">
        <v>447</v>
      </c>
    </row>
    <row r="33" spans="1:3">
      <c r="A33" s="4" t="s">
        <v>806</v>
      </c>
    </row>
    <row r="34" spans="1:3">
      <c r="A34" s="3" t="s">
        <v>787</v>
      </c>
    </row>
    <row r="35" spans="1:3">
      <c r="A35" s="4" t="s">
        <v>803</v>
      </c>
      <c r="B35" s="4" t="s">
        <v>807</v>
      </c>
    </row>
    <row r="36" spans="1:3">
      <c r="A36" s="4" t="s">
        <v>808</v>
      </c>
    </row>
    <row r="37" spans="1:3">
      <c r="A37" s="3" t="s">
        <v>787</v>
      </c>
    </row>
    <row r="38" spans="1:3">
      <c r="A38" s="4" t="s">
        <v>803</v>
      </c>
      <c r="B38" s="4" t="s">
        <v>8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5</v>
      </c>
      <c r="D2" s="2" t="s">
        <v>96</v>
      </c>
    </row>
    <row r="3" spans="1:4">
      <c r="A3" s="3" t="s">
        <v>176</v>
      </c>
    </row>
    <row r="4" spans="1:4">
      <c r="A4" s="4" t="s">
        <v>124</v>
      </c>
      <c r="B4" s="6" t="n">
        <v>-6488000</v>
      </c>
      <c r="C4" s="6" t="n">
        <v>54372000</v>
      </c>
      <c r="D4" s="6" t="n">
        <v>22493000</v>
      </c>
    </row>
    <row r="5" spans="1:4">
      <c r="A5" s="3" t="s">
        <v>177</v>
      </c>
    </row>
    <row r="6" spans="1:4">
      <c r="A6" s="4" t="s">
        <v>178</v>
      </c>
      <c r="B6" s="5" t="n">
        <v>473000</v>
      </c>
      <c r="C6" s="5" t="n">
        <v>465000</v>
      </c>
      <c r="D6" s="5" t="n">
        <v>452000</v>
      </c>
    </row>
    <row r="7" spans="1:4">
      <c r="A7" s="4" t="s">
        <v>179</v>
      </c>
      <c r="B7" s="5" t="n">
        <v>12186000</v>
      </c>
      <c r="C7" s="5" t="n">
        <v>2168000</v>
      </c>
      <c r="D7" s="5" t="n">
        <v>1935000</v>
      </c>
    </row>
    <row r="8" spans="1:4">
      <c r="A8" s="4" t="s">
        <v>117</v>
      </c>
      <c r="B8" s="5" t="n">
        <v>11429000</v>
      </c>
    </row>
    <row r="9" spans="1:4">
      <c r="A9" s="4" t="s">
        <v>180</v>
      </c>
      <c r="B9" s="5" t="n">
        <v>2869000</v>
      </c>
      <c r="C9" s="5" t="n">
        <v>2399000</v>
      </c>
      <c r="D9" s="5" t="n">
        <v>1548000</v>
      </c>
    </row>
    <row r="10" spans="1:4">
      <c r="A10" s="4" t="s">
        <v>181</v>
      </c>
      <c r="C10" s="5" t="n">
        <v>-378000</v>
      </c>
      <c r="D10" s="5" t="n">
        <v>-749000</v>
      </c>
    </row>
    <row r="11" spans="1:4">
      <c r="A11" s="4" t="s">
        <v>120</v>
      </c>
      <c r="B11" s="5" t="n">
        <v>-54000</v>
      </c>
    </row>
    <row r="12" spans="1:4">
      <c r="A12" s="4" t="s">
        <v>162</v>
      </c>
      <c r="B12" s="5" t="n">
        <v>98000</v>
      </c>
      <c r="C12" s="5" t="n">
        <v>82000</v>
      </c>
      <c r="D12" s="5" t="n">
        <v>337000</v>
      </c>
    </row>
    <row r="13" spans="1:4">
      <c r="A13" s="4" t="s">
        <v>122</v>
      </c>
      <c r="B13" s="5" t="n">
        <v>-1000</v>
      </c>
      <c r="C13" s="5" t="n">
        <v>-2000</v>
      </c>
      <c r="D13" s="5" t="n">
        <v>-12000</v>
      </c>
    </row>
    <row r="14" spans="1:4">
      <c r="A14" s="4" t="s">
        <v>182</v>
      </c>
      <c r="B14" s="5" t="n">
        <v>7851000</v>
      </c>
      <c r="C14" s="5" t="n">
        <v>-6714000</v>
      </c>
      <c r="D14" s="5" t="n">
        <v>-16694000</v>
      </c>
    </row>
    <row r="15" spans="1:4">
      <c r="A15" s="4" t="s">
        <v>183</v>
      </c>
      <c r="B15" s="5" t="n">
        <v>-585000</v>
      </c>
      <c r="C15" s="5" t="n">
        <v>-8310000</v>
      </c>
      <c r="D15" s="5" t="n">
        <v>27250000</v>
      </c>
    </row>
    <row r="16" spans="1:4">
      <c r="A16" s="4" t="s">
        <v>184</v>
      </c>
      <c r="B16" s="5" t="n">
        <v>8071000</v>
      </c>
      <c r="C16" s="5" t="n">
        <v>-7132000</v>
      </c>
      <c r="D16" s="5" t="n">
        <v>18509000</v>
      </c>
    </row>
    <row r="17" spans="1:4">
      <c r="A17" s="3" t="s">
        <v>185</v>
      </c>
    </row>
    <row r="18" spans="1:4">
      <c r="A18" s="4" t="s">
        <v>186</v>
      </c>
      <c r="B18" s="5" t="n">
        <v>-20000000</v>
      </c>
    </row>
    <row r="19" spans="1:4">
      <c r="A19" s="4" t="s">
        <v>187</v>
      </c>
      <c r="B19" s="5" t="n">
        <v>-983000</v>
      </c>
      <c r="C19" s="5" t="n">
        <v>-1394000</v>
      </c>
      <c r="D19" s="5" t="n">
        <v>3722000</v>
      </c>
    </row>
    <row r="20" spans="1:4">
      <c r="A20" s="4" t="s">
        <v>188</v>
      </c>
      <c r="B20" s="5" t="n">
        <v>387000</v>
      </c>
      <c r="C20" s="5" t="n">
        <v>415000</v>
      </c>
      <c r="D20" s="5" t="n">
        <v>23000</v>
      </c>
    </row>
    <row r="21" spans="1:4">
      <c r="A21" s="4" t="s">
        <v>189</v>
      </c>
      <c r="B21" s="5" t="n">
        <v>11085000</v>
      </c>
      <c r="C21" s="5" t="n">
        <v>7721000</v>
      </c>
      <c r="D21" s="5" t="n">
        <v>-639000</v>
      </c>
    </row>
    <row r="22" spans="1:4">
      <c r="A22" s="4" t="s">
        <v>190</v>
      </c>
      <c r="B22" s="5" t="n">
        <v>-548000</v>
      </c>
      <c r="C22" s="5" t="n">
        <v>-787000</v>
      </c>
      <c r="D22" s="5" t="n">
        <v>375000</v>
      </c>
    </row>
    <row r="23" spans="1:4">
      <c r="A23" s="4" t="s">
        <v>191</v>
      </c>
      <c r="B23" s="5" t="n">
        <v>66337000</v>
      </c>
      <c r="C23" s="5" t="n">
        <v>86068000</v>
      </c>
      <c r="D23" s="5" t="n">
        <v>78726000</v>
      </c>
    </row>
    <row r="24" spans="1:4">
      <c r="A24" s="3" t="s">
        <v>192</v>
      </c>
    </row>
    <row r="25" spans="1:4">
      <c r="A25" s="4" t="s">
        <v>193</v>
      </c>
      <c r="B25" s="5" t="n">
        <v>787260000</v>
      </c>
      <c r="C25" s="5" t="n">
        <v>736900000</v>
      </c>
      <c r="D25" s="5" t="n">
        <v>418995000</v>
      </c>
    </row>
    <row r="26" spans="1:4">
      <c r="A26" s="4" t="s">
        <v>194</v>
      </c>
      <c r="B26" s="5" t="n">
        <v>-1146699000</v>
      </c>
      <c r="C26" s="5" t="n">
        <v>-2393106000</v>
      </c>
      <c r="D26" s="5" t="n">
        <v>-564160000</v>
      </c>
    </row>
    <row r="27" spans="1:4">
      <c r="A27" s="4" t="s">
        <v>195</v>
      </c>
      <c r="B27" s="5" t="n">
        <v>937075000</v>
      </c>
      <c r="C27" s="5" t="n">
        <v>1148931000</v>
      </c>
      <c r="D27" s="5" t="n">
        <v>1100463000</v>
      </c>
    </row>
    <row r="28" spans="1:4">
      <c r="A28" s="4" t="s">
        <v>196</v>
      </c>
      <c r="C28" s="5" t="n">
        <v>6806000</v>
      </c>
      <c r="D28" s="5" t="n">
        <v>38369000</v>
      </c>
    </row>
    <row r="29" spans="1:4">
      <c r="A29" s="4" t="s">
        <v>197</v>
      </c>
      <c r="B29" s="5" t="n">
        <v>114000</v>
      </c>
      <c r="C29" s="5" t="n">
        <v>134000</v>
      </c>
      <c r="D29" s="5" t="n">
        <v>672000</v>
      </c>
    </row>
    <row r="30" spans="1:4">
      <c r="A30" s="4" t="s">
        <v>198</v>
      </c>
      <c r="B30" s="5" t="n">
        <v>-241000</v>
      </c>
      <c r="C30" s="5" t="n">
        <v>-346000</v>
      </c>
      <c r="D30" s="5" t="n">
        <v>-351000</v>
      </c>
    </row>
    <row r="31" spans="1:4">
      <c r="A31" s="4" t="s">
        <v>199</v>
      </c>
      <c r="B31" s="5" t="n">
        <v>203000</v>
      </c>
    </row>
    <row r="32" spans="1:4">
      <c r="A32" s="4" t="s">
        <v>200</v>
      </c>
      <c r="B32" s="5" t="n">
        <v>577712000</v>
      </c>
      <c r="C32" s="5" t="n">
        <v>-500681000</v>
      </c>
      <c r="D32" s="5" t="n">
        <v>993988000</v>
      </c>
    </row>
    <row r="33" spans="1:4">
      <c r="A33" s="3" t="s">
        <v>201</v>
      </c>
    </row>
    <row r="34" spans="1:4">
      <c r="A34" s="4" t="s">
        <v>202</v>
      </c>
      <c r="B34" s="5" t="n">
        <v>23720955000</v>
      </c>
      <c r="C34" s="5" t="n">
        <v>26868172000</v>
      </c>
      <c r="D34" s="5" t="n">
        <v>26712207000</v>
      </c>
    </row>
    <row r="35" spans="1:4">
      <c r="A35" s="4" t="s">
        <v>203</v>
      </c>
      <c r="B35" s="5" t="n">
        <v>-24275023000</v>
      </c>
      <c r="C35" s="5" t="n">
        <v>-26413492000</v>
      </c>
      <c r="D35" s="5" t="n">
        <v>-27716720000</v>
      </c>
    </row>
    <row r="36" spans="1:4">
      <c r="A36" s="4" t="s">
        <v>204</v>
      </c>
      <c r="C36" s="5" t="n">
        <v>-27350000</v>
      </c>
      <c r="D36" s="5" t="n">
        <v>-16055000</v>
      </c>
    </row>
    <row r="37" spans="1:4">
      <c r="A37" s="4" t="s">
        <v>205</v>
      </c>
      <c r="B37" s="5" t="n">
        <v>1627000</v>
      </c>
      <c r="C37" s="5" t="n">
        <v>3790000</v>
      </c>
      <c r="D37" s="5" t="n">
        <v>-14691000</v>
      </c>
    </row>
    <row r="38" spans="1:4">
      <c r="A38" s="4" t="s">
        <v>206</v>
      </c>
      <c r="B38" s="5" t="n">
        <v>-9169000</v>
      </c>
      <c r="C38" s="5" t="n">
        <v>-7555000</v>
      </c>
      <c r="D38" s="5" t="n">
        <v>-6558000</v>
      </c>
    </row>
    <row r="39" spans="1:4">
      <c r="A39" s="4" t="s">
        <v>207</v>
      </c>
      <c r="B39" s="5" t="n">
        <v>-56977000</v>
      </c>
      <c r="C39" s="5" t="n">
        <v>-57996000</v>
      </c>
      <c r="D39" s="5" t="n">
        <v>-58170000</v>
      </c>
    </row>
    <row r="40" spans="1:4">
      <c r="A40" s="4" t="s">
        <v>208</v>
      </c>
      <c r="B40" s="5" t="n">
        <v>-634018000</v>
      </c>
      <c r="C40" s="5" t="n">
        <v>394622000</v>
      </c>
      <c r="D40" s="5" t="n">
        <v>-1074277000</v>
      </c>
    </row>
    <row r="41" spans="1:4">
      <c r="A41" s="4" t="s">
        <v>209</v>
      </c>
      <c r="B41" s="5" t="n">
        <v>10031000</v>
      </c>
      <c r="C41" s="5" t="n">
        <v>-19991000</v>
      </c>
      <c r="D41" s="5" t="n">
        <v>-1563000</v>
      </c>
    </row>
    <row r="42" spans="1:4">
      <c r="A42" s="4" t="s">
        <v>210</v>
      </c>
      <c r="B42" s="5" t="n">
        <v>23430000</v>
      </c>
      <c r="C42" s="5" t="n">
        <v>43421000</v>
      </c>
      <c r="D42" s="5" t="n">
        <v>44984000</v>
      </c>
    </row>
    <row r="43" spans="1:4">
      <c r="A43" s="4" t="s">
        <v>211</v>
      </c>
      <c r="B43" s="5" t="n">
        <v>33461000</v>
      </c>
      <c r="C43" s="5" t="n">
        <v>23430000</v>
      </c>
      <c r="D43" s="5" t="n">
        <v>43421000</v>
      </c>
    </row>
    <row r="44" spans="1:4">
      <c r="A44" s="3" t="s">
        <v>212</v>
      </c>
    </row>
    <row r="45" spans="1:4">
      <c r="A45" s="4" t="s">
        <v>213</v>
      </c>
      <c r="B45" s="5" t="n">
        <v>75318000</v>
      </c>
      <c r="C45" s="5" t="n">
        <v>58003000</v>
      </c>
      <c r="D45" s="5" t="n">
        <v>58624000</v>
      </c>
    </row>
    <row r="46" spans="1:4">
      <c r="A46" s="4" t="s">
        <v>214</v>
      </c>
      <c r="D46" s="5" t="n">
        <v>15562000</v>
      </c>
    </row>
    <row r="47" spans="1:4">
      <c r="A47" s="4" t="s">
        <v>215</v>
      </c>
    </row>
    <row r="48" spans="1:4">
      <c r="A48" s="3" t="s">
        <v>177</v>
      </c>
    </row>
    <row r="49" spans="1:4">
      <c r="A49" s="4" t="s">
        <v>216</v>
      </c>
      <c r="B49" s="5" t="n">
        <v>-112000</v>
      </c>
      <c r="C49" s="5" t="n">
        <v>-150000</v>
      </c>
      <c r="D49" s="5" t="n">
        <v>-395000</v>
      </c>
    </row>
    <row r="50" spans="1:4">
      <c r="A50" s="4" t="s">
        <v>180</v>
      </c>
      <c r="B50" s="5" t="n">
        <v>18000</v>
      </c>
    </row>
    <row r="51" spans="1:4">
      <c r="A51" s="4" t="s">
        <v>87</v>
      </c>
    </row>
    <row r="52" spans="1:4">
      <c r="A52" s="3" t="s">
        <v>177</v>
      </c>
    </row>
    <row r="53" spans="1:4">
      <c r="A53" s="4" t="s">
        <v>216</v>
      </c>
      <c r="B53" s="5" t="n">
        <v>28800000</v>
      </c>
      <c r="C53" s="5" t="n">
        <v>34080000</v>
      </c>
      <c r="D53" s="5" t="n">
        <v>36322000</v>
      </c>
    </row>
    <row r="54" spans="1:4">
      <c r="A54" s="4" t="s">
        <v>179</v>
      </c>
      <c r="B54" s="5" t="n">
        <v>12186000</v>
      </c>
      <c r="C54" s="5" t="n">
        <v>2168000</v>
      </c>
      <c r="D54" s="5" t="n">
        <v>1935000</v>
      </c>
    </row>
    <row r="55" spans="1:4">
      <c r="A55" s="4" t="s">
        <v>117</v>
      </c>
      <c r="B55" s="5" t="n">
        <v>11429000</v>
      </c>
    </row>
    <row r="56" spans="1:4">
      <c r="A56" s="4" t="s">
        <v>131</v>
      </c>
      <c r="B56" s="5" t="n">
        <v>4911000</v>
      </c>
      <c r="C56" s="5" t="n">
        <v>-2793000</v>
      </c>
      <c r="D56" s="5" t="n">
        <v>13777000</v>
      </c>
    </row>
    <row r="57" spans="1:4">
      <c r="A57" s="3" t="s">
        <v>192</v>
      </c>
    </row>
    <row r="58" spans="1:4">
      <c r="A58" s="4" t="s">
        <v>193</v>
      </c>
      <c r="B58" s="5" t="n">
        <v>781000000</v>
      </c>
      <c r="C58" s="5" t="n">
        <v>716000000</v>
      </c>
    </row>
    <row r="59" spans="1:4">
      <c r="A59" s="3" t="s">
        <v>201</v>
      </c>
    </row>
    <row r="60" spans="1:4">
      <c r="A60" s="4" t="s">
        <v>217</v>
      </c>
      <c r="B60" s="5" t="n">
        <v>-15956000</v>
      </c>
      <c r="C60" s="5" t="n">
        <v>-13259000</v>
      </c>
      <c r="D60" s="5" t="n">
        <v>24428000</v>
      </c>
    </row>
    <row r="61" spans="1:4">
      <c r="A61" s="4" t="s">
        <v>88</v>
      </c>
    </row>
    <row r="62" spans="1:4">
      <c r="A62" s="3" t="s">
        <v>177</v>
      </c>
    </row>
    <row r="63" spans="1:4">
      <c r="A63" s="4" t="s">
        <v>216</v>
      </c>
      <c r="B63" s="5" t="n">
        <v>6345000</v>
      </c>
      <c r="C63" s="5" t="n">
        <v>3454000</v>
      </c>
      <c r="D63" s="5" t="n">
        <v>445000</v>
      </c>
    </row>
    <row r="64" spans="1:4">
      <c r="A64" s="4" t="s">
        <v>180</v>
      </c>
      <c r="B64" s="5" t="n">
        <v>2869000</v>
      </c>
      <c r="C64" s="5" t="n">
        <v>2399000</v>
      </c>
      <c r="D64" s="5" t="n">
        <v>1548000</v>
      </c>
    </row>
    <row r="65" spans="1:4">
      <c r="A65" s="3" t="s">
        <v>192</v>
      </c>
    </row>
    <row r="66" spans="1:4">
      <c r="A66" s="4" t="s">
        <v>193</v>
      </c>
      <c r="C66" s="5" t="n">
        <v>21300000</v>
      </c>
    </row>
    <row r="67" spans="1:4">
      <c r="A67" s="4" t="s">
        <v>68</v>
      </c>
    </row>
    <row r="68" spans="1:4">
      <c r="A68" s="3" t="s">
        <v>201</v>
      </c>
    </row>
    <row r="69" spans="1:4">
      <c r="A69" s="4" t="s">
        <v>218</v>
      </c>
      <c r="B69" s="5" t="n">
        <v>525000</v>
      </c>
      <c r="C69" s="5" t="n">
        <v>42312000</v>
      </c>
      <c r="D69" s="5" t="n">
        <v>1282000</v>
      </c>
    </row>
    <row r="70" spans="1:4">
      <c r="A70" s="4" t="s">
        <v>219</v>
      </c>
    </row>
    <row r="71" spans="1:4">
      <c r="A71" s="3" t="s">
        <v>177</v>
      </c>
    </row>
    <row r="72" spans="1:4">
      <c r="A72" s="4" t="s">
        <v>184</v>
      </c>
      <c r="B72" s="6" t="n">
        <v>8656000</v>
      </c>
      <c r="C72" s="5" t="n">
        <v>1440000</v>
      </c>
      <c r="D72" s="6" t="n">
        <v>-11464000</v>
      </c>
    </row>
    <row r="73" spans="1:4">
      <c r="A73" s="4" t="s">
        <v>220</v>
      </c>
    </row>
    <row r="74" spans="1:4">
      <c r="A74" s="3" t="s">
        <v>177</v>
      </c>
    </row>
    <row r="75" spans="1:4">
      <c r="A75" s="4" t="s">
        <v>184</v>
      </c>
      <c r="C75" s="6" t="n">
        <v>-26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5</v>
      </c>
    </row>
    <row r="3" spans="1:3">
      <c r="A3" s="3" t="s">
        <v>787</v>
      </c>
    </row>
    <row r="4" spans="1:3">
      <c r="A4" s="4" t="s">
        <v>811</v>
      </c>
      <c r="B4" s="6" t="n">
        <v>3306000</v>
      </c>
      <c r="C4" s="6" t="n">
        <v>2681000</v>
      </c>
    </row>
    <row r="5" spans="1:3">
      <c r="A5" s="4" t="s">
        <v>812</v>
      </c>
      <c r="B5" s="4" t="s">
        <v>813</v>
      </c>
      <c r="C5" s="4" t="s">
        <v>814</v>
      </c>
    </row>
    <row r="6" spans="1:3">
      <c r="A6" s="4" t="s">
        <v>815</v>
      </c>
      <c r="B6" s="4" t="s">
        <v>793</v>
      </c>
      <c r="C6" s="4" t="s">
        <v>816</v>
      </c>
    </row>
    <row r="7" spans="1:3">
      <c r="A7" s="4" t="s">
        <v>817</v>
      </c>
    </row>
    <row r="8" spans="1:3">
      <c r="A8" s="3" t="s">
        <v>787</v>
      </c>
    </row>
    <row r="9" spans="1:3">
      <c r="A9" s="4" t="s">
        <v>811</v>
      </c>
      <c r="B9" s="6" t="n">
        <v>725000</v>
      </c>
      <c r="C9" s="6" t="n">
        <v>410000</v>
      </c>
    </row>
    <row r="10" spans="1:3">
      <c r="A10" s="4" t="s">
        <v>812</v>
      </c>
      <c r="B10" s="4" t="s">
        <v>818</v>
      </c>
      <c r="C10" s="4" t="s">
        <v>819</v>
      </c>
    </row>
    <row r="11" spans="1:3">
      <c r="A11" s="4" t="s">
        <v>815</v>
      </c>
      <c r="B11" s="4" t="s">
        <v>820</v>
      </c>
      <c r="C11" s="4" t="s">
        <v>821</v>
      </c>
    </row>
    <row r="12" spans="1:3">
      <c r="A12" s="4" t="s">
        <v>822</v>
      </c>
    </row>
    <row r="13" spans="1:3">
      <c r="A13" s="3" t="s">
        <v>787</v>
      </c>
    </row>
    <row r="14" spans="1:3">
      <c r="A14" s="4" t="s">
        <v>811</v>
      </c>
      <c r="B14" s="6" t="n">
        <v>591000</v>
      </c>
      <c r="C14" s="6" t="n">
        <v>725000</v>
      </c>
    </row>
    <row r="15" spans="1:3">
      <c r="A15" s="4" t="s">
        <v>812</v>
      </c>
      <c r="B15" s="4" t="s">
        <v>823</v>
      </c>
      <c r="C15" s="4" t="s">
        <v>818</v>
      </c>
    </row>
    <row r="16" spans="1:3">
      <c r="A16" s="4" t="s">
        <v>815</v>
      </c>
      <c r="B16" s="4" t="s">
        <v>824</v>
      </c>
      <c r="C16" s="4" t="s">
        <v>824</v>
      </c>
    </row>
    <row r="17" spans="1:3">
      <c r="A17" s="4" t="s">
        <v>825</v>
      </c>
    </row>
    <row r="18" spans="1:3">
      <c r="A18" s="3" t="s">
        <v>787</v>
      </c>
    </row>
    <row r="19" spans="1:3">
      <c r="A19" s="4" t="s">
        <v>811</v>
      </c>
      <c r="B19" s="6" t="n">
        <v>400000</v>
      </c>
      <c r="C19" s="6" t="n">
        <v>516000</v>
      </c>
    </row>
    <row r="20" spans="1:3">
      <c r="A20" s="4" t="s">
        <v>812</v>
      </c>
      <c r="B20" s="4" t="s">
        <v>826</v>
      </c>
      <c r="C20" s="4" t="s">
        <v>827</v>
      </c>
    </row>
    <row r="21" spans="1:3">
      <c r="A21" s="4" t="s">
        <v>815</v>
      </c>
      <c r="B21" s="4" t="s">
        <v>828</v>
      </c>
      <c r="C21" s="4" t="s">
        <v>829</v>
      </c>
    </row>
    <row r="22" spans="1:3">
      <c r="A22" s="4" t="s">
        <v>830</v>
      </c>
    </row>
    <row r="23" spans="1:3">
      <c r="A23" s="3" t="s">
        <v>787</v>
      </c>
    </row>
    <row r="24" spans="1:3">
      <c r="A24" s="4" t="s">
        <v>811</v>
      </c>
      <c r="B24" s="6" t="n">
        <v>220000</v>
      </c>
      <c r="C24" s="6" t="n">
        <v>350000</v>
      </c>
    </row>
    <row r="25" spans="1:3">
      <c r="A25" s="4" t="s">
        <v>812</v>
      </c>
      <c r="B25" s="4" t="s">
        <v>831</v>
      </c>
      <c r="C25" s="4" t="s">
        <v>832</v>
      </c>
    </row>
    <row r="26" spans="1:3">
      <c r="A26" s="4" t="s">
        <v>815</v>
      </c>
      <c r="B26" s="4" t="s">
        <v>833</v>
      </c>
      <c r="C26" s="4" t="s">
        <v>833</v>
      </c>
    </row>
    <row r="27" spans="1:3">
      <c r="A27" s="4" t="s">
        <v>834</v>
      </c>
    </row>
    <row r="28" spans="1:3">
      <c r="A28" s="3" t="s">
        <v>787</v>
      </c>
    </row>
    <row r="29" spans="1:3">
      <c r="A29" s="4" t="s">
        <v>811</v>
      </c>
      <c r="B29" s="6" t="n">
        <v>205000</v>
      </c>
      <c r="C29" s="6" t="n">
        <v>220000</v>
      </c>
    </row>
    <row r="30" spans="1:3">
      <c r="A30" s="4" t="s">
        <v>812</v>
      </c>
      <c r="B30" s="4" t="s">
        <v>835</v>
      </c>
      <c r="C30" s="4" t="s">
        <v>831</v>
      </c>
    </row>
    <row r="31" spans="1:3">
      <c r="A31" s="4" t="s">
        <v>815</v>
      </c>
      <c r="B31" s="4" t="s">
        <v>836</v>
      </c>
      <c r="C31" s="4" t="s">
        <v>837</v>
      </c>
    </row>
    <row r="32" spans="1:3">
      <c r="A32" s="4" t="s">
        <v>838</v>
      </c>
    </row>
    <row r="33" spans="1:3">
      <c r="A33" s="3" t="s">
        <v>787</v>
      </c>
    </row>
    <row r="34" spans="1:3">
      <c r="A34" s="4" t="s">
        <v>811</v>
      </c>
      <c r="B34" s="6" t="n">
        <v>475000</v>
      </c>
      <c r="C34" s="6" t="n">
        <v>260000</v>
      </c>
    </row>
    <row r="35" spans="1:3">
      <c r="A35" s="4" t="s">
        <v>812</v>
      </c>
      <c r="B35" s="4" t="s">
        <v>839</v>
      </c>
      <c r="C35" s="4" t="s">
        <v>840</v>
      </c>
    </row>
    <row r="36" spans="1:3">
      <c r="A36" s="4" t="s">
        <v>815</v>
      </c>
      <c r="B36" s="4" t="s">
        <v>841</v>
      </c>
      <c r="C36" s="4" t="s">
        <v>842</v>
      </c>
    </row>
    <row r="37" spans="1:3">
      <c r="A37" s="4" t="s">
        <v>843</v>
      </c>
    </row>
    <row r="38" spans="1:3">
      <c r="A38" s="3" t="s">
        <v>787</v>
      </c>
    </row>
    <row r="39" spans="1:3">
      <c r="A39" s="4" t="s">
        <v>811</v>
      </c>
      <c r="B39" s="6" t="n">
        <v>690000</v>
      </c>
      <c r="C39" s="6" t="n">
        <v>200000</v>
      </c>
    </row>
    <row r="40" spans="1:3">
      <c r="A40" s="4" t="s">
        <v>812</v>
      </c>
      <c r="B40" s="4" t="s">
        <v>844</v>
      </c>
      <c r="C40" s="4" t="s">
        <v>845</v>
      </c>
    </row>
    <row r="41" spans="1:3">
      <c r="A41" s="4" t="s">
        <v>815</v>
      </c>
      <c r="B41" s="4" t="s">
        <v>846</v>
      </c>
      <c r="C41" s="4" t="s">
        <v>8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3" t="s">
        <v>787</v>
      </c>
    </row>
    <row r="3" spans="1:3">
      <c r="A3" s="4" t="s">
        <v>811</v>
      </c>
      <c r="B3" s="6" t="n">
        <v>3306000</v>
      </c>
      <c r="C3" s="6" t="n">
        <v>2681000</v>
      </c>
    </row>
    <row r="4" spans="1:3">
      <c r="A4" s="4" t="s">
        <v>849</v>
      </c>
    </row>
    <row r="5" spans="1:3">
      <c r="A5" s="3" t="s">
        <v>787</v>
      </c>
    </row>
    <row r="6" spans="1:3">
      <c r="A6" s="4" t="s">
        <v>811</v>
      </c>
      <c r="B6" s="6" t="n">
        <v>3306000</v>
      </c>
      <c r="C6" s="5" t="n">
        <v>2421000</v>
      </c>
    </row>
    <row r="7" spans="1:3">
      <c r="A7" s="4" t="s">
        <v>850</v>
      </c>
    </row>
    <row r="8" spans="1:3">
      <c r="A8" s="3" t="s">
        <v>787</v>
      </c>
    </row>
    <row r="9" spans="1:3">
      <c r="A9" s="4" t="s">
        <v>811</v>
      </c>
      <c r="C9" s="5" t="n">
        <v>50000</v>
      </c>
    </row>
    <row r="10" spans="1:3">
      <c r="A10" s="4" t="s">
        <v>851</v>
      </c>
    </row>
    <row r="11" spans="1:3">
      <c r="A11" s="3" t="s">
        <v>787</v>
      </c>
    </row>
    <row r="12" spans="1:3">
      <c r="A12" s="4" t="s">
        <v>811</v>
      </c>
      <c r="C12" s="5" t="n">
        <v>75000</v>
      </c>
    </row>
    <row r="13" spans="1:3">
      <c r="A13" s="4" t="s">
        <v>852</v>
      </c>
    </row>
    <row r="14" spans="1:3">
      <c r="A14" s="3" t="s">
        <v>787</v>
      </c>
    </row>
    <row r="15" spans="1:3">
      <c r="A15" s="4" t="s">
        <v>811</v>
      </c>
      <c r="C15" s="5" t="n">
        <v>115000</v>
      </c>
    </row>
    <row r="16" spans="1:3">
      <c r="A16" s="4" t="s">
        <v>853</v>
      </c>
    </row>
    <row r="17" spans="1:3">
      <c r="A17" s="3" t="s">
        <v>787</v>
      </c>
    </row>
    <row r="18" spans="1:3">
      <c r="A18" s="4" t="s">
        <v>811</v>
      </c>
      <c r="C18" s="6" t="n">
        <v>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5"/>
    <col customWidth="1" max="12" min="12" width="21"/>
  </cols>
  <sheetData>
    <row r="1" spans="1:12">
      <c r="A1" s="1" t="s">
        <v>854</v>
      </c>
      <c r="B1" s="2" t="s">
        <v>387</v>
      </c>
      <c r="J1" s="2" t="s">
        <v>1</v>
      </c>
    </row>
    <row r="2" spans="1:12">
      <c r="B2" s="2" t="s">
        <v>388</v>
      </c>
      <c r="C2" s="2" t="s">
        <v>389</v>
      </c>
      <c r="D2" s="2" t="s">
        <v>390</v>
      </c>
      <c r="E2" s="2" t="s">
        <v>391</v>
      </c>
      <c r="F2" s="2" t="s">
        <v>395</v>
      </c>
      <c r="G2" s="2" t="s">
        <v>392</v>
      </c>
      <c r="H2" s="2" t="s">
        <v>393</v>
      </c>
      <c r="I2" s="2" t="s">
        <v>394</v>
      </c>
      <c r="J2" s="2" t="s">
        <v>388</v>
      </c>
      <c r="K2" s="2" t="s">
        <v>395</v>
      </c>
      <c r="L2" s="2" t="s">
        <v>396</v>
      </c>
    </row>
    <row r="3" spans="1:12">
      <c r="A3" s="3" t="s">
        <v>787</v>
      </c>
    </row>
    <row r="4" spans="1:12">
      <c r="A4" s="4" t="s">
        <v>855</v>
      </c>
      <c r="B4" s="6" t="n">
        <v>-44504</v>
      </c>
      <c r="C4" s="6" t="n">
        <v>13090</v>
      </c>
      <c r="D4" s="6" t="n">
        <v>9930</v>
      </c>
      <c r="E4" s="6" t="n">
        <v>13412</v>
      </c>
      <c r="I4" s="6" t="n">
        <v>378</v>
      </c>
      <c r="J4" s="6" t="n">
        <v>-8071</v>
      </c>
      <c r="K4" s="6" t="n">
        <v>7132</v>
      </c>
      <c r="L4" s="6" t="n">
        <v>-18509</v>
      </c>
    </row>
    <row r="5" spans="1:12">
      <c r="A5" s="4" t="s">
        <v>791</v>
      </c>
    </row>
    <row r="6" spans="1:12">
      <c r="A6" s="3" t="s">
        <v>787</v>
      </c>
    </row>
    <row r="7" spans="1:12">
      <c r="A7" s="4" t="s">
        <v>792</v>
      </c>
      <c r="J7" s="4" t="s">
        <v>793</v>
      </c>
    </row>
    <row r="8" spans="1:12">
      <c r="A8" s="4" t="s">
        <v>856</v>
      </c>
      <c r="B8" s="6" t="n">
        <v>3306000</v>
      </c>
      <c r="F8" s="6" t="n">
        <v>2681000</v>
      </c>
      <c r="J8" s="6" t="n">
        <v>3306000</v>
      </c>
      <c r="K8" s="6" t="n">
        <v>2681000</v>
      </c>
    </row>
    <row r="9" spans="1:12">
      <c r="A9" s="4" t="s">
        <v>857</v>
      </c>
    </row>
    <row r="10" spans="1:12">
      <c r="A10" s="3" t="s">
        <v>787</v>
      </c>
    </row>
    <row r="11" spans="1:12">
      <c r="A11" s="4" t="s">
        <v>803</v>
      </c>
      <c r="B11" s="4" t="s">
        <v>804</v>
      </c>
      <c r="J11" s="4" t="s">
        <v>804</v>
      </c>
    </row>
    <row r="12" spans="1:12">
      <c r="A12" s="4" t="s">
        <v>858</v>
      </c>
    </row>
    <row r="13" spans="1:12">
      <c r="A13" s="3" t="s">
        <v>787</v>
      </c>
    </row>
    <row r="14" spans="1:12">
      <c r="A14" s="4" t="s">
        <v>803</v>
      </c>
      <c r="B14" s="4" t="s">
        <v>807</v>
      </c>
      <c r="J14" s="4" t="s">
        <v>807</v>
      </c>
    </row>
    <row r="15" spans="1:12">
      <c r="A15" s="4" t="s">
        <v>220</v>
      </c>
    </row>
    <row r="16" spans="1:12">
      <c r="A16" s="3" t="s">
        <v>787</v>
      </c>
    </row>
    <row r="17" spans="1:12">
      <c r="A17" s="4" t="s">
        <v>859</v>
      </c>
      <c r="B17" s="6" t="n">
        <v>1000</v>
      </c>
      <c r="J17" s="6" t="n">
        <v>1000</v>
      </c>
    </row>
    <row r="18" spans="1:12">
      <c r="A18" s="4" t="s">
        <v>792</v>
      </c>
      <c r="J18" s="4" t="s">
        <v>801</v>
      </c>
    </row>
    <row r="19" spans="1:12">
      <c r="A19" s="4" t="s">
        <v>860</v>
      </c>
      <c r="B19" s="5" t="n">
        <v>0</v>
      </c>
      <c r="F19" s="5" t="n">
        <v>0</v>
      </c>
      <c r="J19" s="5" t="n">
        <v>0</v>
      </c>
      <c r="K19" s="5" t="n">
        <v>0</v>
      </c>
    </row>
    <row r="20" spans="1:12">
      <c r="A20" s="4" t="s">
        <v>855</v>
      </c>
      <c r="F20" s="6" t="n">
        <v>10121</v>
      </c>
      <c r="G20" s="6" t="n">
        <v>-945</v>
      </c>
      <c r="H20" s="6" t="n">
        <v>-4422</v>
      </c>
      <c r="I20" s="6" t="n">
        <v>2378</v>
      </c>
      <c r="K20" s="6" t="n">
        <v>262</v>
      </c>
    </row>
    <row r="21" spans="1:12">
      <c r="A21" s="4" t="s">
        <v>219</v>
      </c>
    </row>
    <row r="22" spans="1:12">
      <c r="A22" s="3" t="s">
        <v>787</v>
      </c>
    </row>
    <row r="23" spans="1:12">
      <c r="A23" s="4" t="s">
        <v>855</v>
      </c>
      <c r="J23" s="6" t="n">
        <v>-8656</v>
      </c>
      <c r="K23" s="5" t="n">
        <v>-1440</v>
      </c>
      <c r="L23" s="6" t="n">
        <v>11464</v>
      </c>
    </row>
    <row r="24" spans="1:12">
      <c r="A24" s="4" t="s">
        <v>861</v>
      </c>
      <c r="J24" s="4" t="s">
        <v>355</v>
      </c>
    </row>
    <row r="25" spans="1:12">
      <c r="A25" s="4" t="s">
        <v>856</v>
      </c>
      <c r="B25" s="6" t="n">
        <v>900000</v>
      </c>
      <c r="F25" s="6" t="n">
        <v>750000</v>
      </c>
      <c r="J25" s="6" t="n">
        <v>900000</v>
      </c>
      <c r="K25" s="6" t="n">
        <v>750000</v>
      </c>
    </row>
    <row r="26" spans="1:12">
      <c r="A26" s="4" t="s">
        <v>862</v>
      </c>
    </row>
    <row r="27" spans="1:12">
      <c r="A27" s="3" t="s">
        <v>787</v>
      </c>
    </row>
    <row r="28" spans="1:12">
      <c r="A28" s="4" t="s">
        <v>803</v>
      </c>
      <c r="B28" s="4" t="s">
        <v>447</v>
      </c>
      <c r="J28" s="4" t="s">
        <v>447</v>
      </c>
    </row>
    <row r="29" spans="1:12">
      <c r="A29" s="4" t="s">
        <v>863</v>
      </c>
    </row>
    <row r="30" spans="1:12">
      <c r="A30" s="3" t="s">
        <v>787</v>
      </c>
    </row>
    <row r="31" spans="1:12">
      <c r="A31" s="4" t="s">
        <v>803</v>
      </c>
      <c r="B31" s="4" t="s">
        <v>809</v>
      </c>
      <c r="J31" s="4" t="s">
        <v>80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64</v>
      </c>
      <c r="B1" s="2" t="s">
        <v>1</v>
      </c>
    </row>
    <row r="2" spans="1:4">
      <c r="B2" s="2" t="s">
        <v>2</v>
      </c>
      <c r="C2" s="2" t="s">
        <v>35</v>
      </c>
      <c r="D2" s="2" t="s">
        <v>96</v>
      </c>
    </row>
    <row r="3" spans="1:4">
      <c r="A3" s="3" t="s">
        <v>258</v>
      </c>
    </row>
    <row r="4" spans="1:4">
      <c r="A4" s="4" t="s">
        <v>865</v>
      </c>
      <c r="B4" s="6" t="n">
        <v>619</v>
      </c>
      <c r="C4" s="6" t="n">
        <v>627</v>
      </c>
      <c r="D4" s="6" t="n">
        <v>660</v>
      </c>
    </row>
    <row r="5" spans="1:4">
      <c r="A5" s="4" t="s">
        <v>866</v>
      </c>
      <c r="B5" s="5" t="n">
        <v>156</v>
      </c>
      <c r="C5" s="5" t="n">
        <v>145</v>
      </c>
      <c r="D5" s="5" t="n">
        <v>188</v>
      </c>
    </row>
    <row r="6" spans="1:4">
      <c r="A6" s="4" t="s">
        <v>867</v>
      </c>
      <c r="B6" s="5" t="n">
        <v>350</v>
      </c>
      <c r="C6" s="5" t="n">
        <v>410</v>
      </c>
      <c r="D6" s="5" t="n">
        <v>498</v>
      </c>
    </row>
    <row r="7" spans="1:4">
      <c r="A7" s="4" t="s">
        <v>868</v>
      </c>
      <c r="B7" s="5" t="n">
        <v>392</v>
      </c>
      <c r="C7" s="5" t="n">
        <v>430</v>
      </c>
      <c r="D7" s="5" t="n">
        <v>406</v>
      </c>
    </row>
    <row r="8" spans="1:4">
      <c r="A8" s="4" t="s">
        <v>162</v>
      </c>
      <c r="B8" s="5" t="n">
        <v>98</v>
      </c>
      <c r="C8" s="5" t="n">
        <v>82</v>
      </c>
      <c r="D8" s="5" t="n">
        <v>337</v>
      </c>
    </row>
    <row r="9" spans="1:4">
      <c r="A9" s="4" t="s">
        <v>869</v>
      </c>
      <c r="B9" s="5" t="n">
        <v>381</v>
      </c>
      <c r="C9" s="5" t="n">
        <v>417</v>
      </c>
      <c r="D9" s="5" t="n">
        <v>827</v>
      </c>
    </row>
    <row r="10" spans="1:4">
      <c r="A10" s="4" t="s">
        <v>713</v>
      </c>
      <c r="B10" s="5" t="n">
        <v>181</v>
      </c>
      <c r="C10" s="5" t="n">
        <v>154</v>
      </c>
      <c r="D10" s="5" t="n">
        <v>153</v>
      </c>
    </row>
    <row r="11" spans="1:4">
      <c r="A11" s="4" t="s">
        <v>707</v>
      </c>
      <c r="B11" s="5" t="n">
        <v>557</v>
      </c>
      <c r="C11" s="5" t="n">
        <v>528</v>
      </c>
      <c r="D11" s="5" t="n">
        <v>511</v>
      </c>
    </row>
    <row r="12" spans="1:4">
      <c r="A12" s="4" t="s">
        <v>870</v>
      </c>
      <c r="B12" s="5" t="n">
        <v>180</v>
      </c>
      <c r="C12" s="5" t="n">
        <v>156</v>
      </c>
      <c r="D12" s="5" t="n">
        <v>157</v>
      </c>
    </row>
    <row r="13" spans="1:4">
      <c r="A13" s="4" t="s">
        <v>871</v>
      </c>
      <c r="B13" s="5" t="n">
        <v>857</v>
      </c>
      <c r="C13" s="5" t="n">
        <v>236</v>
      </c>
      <c r="D13" s="5" t="n">
        <v>232</v>
      </c>
    </row>
    <row r="14" spans="1:4">
      <c r="A14" s="4" t="s">
        <v>872</v>
      </c>
      <c r="B14" s="5" t="n">
        <v>113</v>
      </c>
      <c r="C14" s="5" t="n">
        <v>136</v>
      </c>
      <c r="D14" s="5" t="n">
        <v>128</v>
      </c>
    </row>
    <row r="15" spans="1:4">
      <c r="A15" s="4" t="s">
        <v>873</v>
      </c>
      <c r="D15" s="5" t="n">
        <v>44</v>
      </c>
    </row>
    <row r="16" spans="1:4">
      <c r="A16" s="4" t="s">
        <v>874</v>
      </c>
      <c r="B16" s="5" t="n">
        <v>329</v>
      </c>
      <c r="C16" s="5" t="n">
        <v>330</v>
      </c>
      <c r="D16" s="5" t="n">
        <v>311</v>
      </c>
    </row>
    <row r="17" spans="1:4">
      <c r="A17" s="4" t="s">
        <v>875</v>
      </c>
      <c r="B17" s="5" t="n">
        <v>528</v>
      </c>
      <c r="C17" s="5" t="n">
        <v>541</v>
      </c>
      <c r="D17" s="5" t="n">
        <v>401</v>
      </c>
    </row>
    <row r="18" spans="1:4">
      <c r="A18" s="4" t="s">
        <v>876</v>
      </c>
      <c r="B18" s="5" t="n">
        <v>-14</v>
      </c>
      <c r="C18" s="5" t="n">
        <v>-19</v>
      </c>
      <c r="D18" s="5" t="n">
        <v>-58</v>
      </c>
    </row>
    <row r="19" spans="1:4">
      <c r="A19" s="4" t="s">
        <v>382</v>
      </c>
      <c r="B19" s="5" t="n">
        <v>153</v>
      </c>
      <c r="C19" s="5" t="n">
        <v>257</v>
      </c>
      <c r="D19" s="5" t="n">
        <v>197</v>
      </c>
    </row>
    <row r="20" spans="1:4">
      <c r="A20" s="4" t="s">
        <v>877</v>
      </c>
      <c r="B20" s="6" t="n">
        <v>4880</v>
      </c>
      <c r="C20" s="6" t="n">
        <v>4430</v>
      </c>
      <c r="D20" s="6" t="n">
        <v>49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87</v>
      </c>
      <c r="J1" s="2" t="s">
        <v>1</v>
      </c>
    </row>
    <row r="2" spans="1:12">
      <c r="B2" s="2" t="s">
        <v>2</v>
      </c>
      <c r="C2" s="2" t="s">
        <v>879</v>
      </c>
      <c r="D2" s="2" t="s">
        <v>4</v>
      </c>
      <c r="E2" s="2" t="s">
        <v>880</v>
      </c>
      <c r="F2" s="2" t="s">
        <v>35</v>
      </c>
      <c r="G2" s="2" t="s">
        <v>451</v>
      </c>
      <c r="H2" s="2" t="s">
        <v>452</v>
      </c>
      <c r="I2" s="2" t="s">
        <v>453</v>
      </c>
      <c r="J2" s="2" t="s">
        <v>2</v>
      </c>
      <c r="K2" s="2" t="s">
        <v>35</v>
      </c>
      <c r="L2" s="2" t="s">
        <v>96</v>
      </c>
    </row>
    <row r="3" spans="1:12">
      <c r="A3" s="3" t="s">
        <v>261</v>
      </c>
    </row>
    <row r="4" spans="1:12">
      <c r="A4" s="4" t="s">
        <v>881</v>
      </c>
      <c r="B4" s="6" t="n">
        <v>-38230</v>
      </c>
      <c r="C4" s="6" t="n">
        <v>15068</v>
      </c>
      <c r="D4" s="6" t="n">
        <v>12636</v>
      </c>
      <c r="E4" s="6" t="n">
        <v>-5150</v>
      </c>
      <c r="F4" s="6" t="n">
        <v>13926</v>
      </c>
      <c r="G4" s="6" t="n">
        <v>10554</v>
      </c>
      <c r="H4" s="6" t="n">
        <v>8072</v>
      </c>
      <c r="I4" s="6" t="n">
        <v>13646</v>
      </c>
      <c r="J4" s="6" t="n">
        <v>-15677</v>
      </c>
      <c r="K4" s="6" t="n">
        <v>46199</v>
      </c>
      <c r="L4" s="6" t="n">
        <v>15910</v>
      </c>
    </row>
    <row r="5" spans="1:12">
      <c r="A5" s="4" t="s">
        <v>882</v>
      </c>
      <c r="K5" s="5" t="n">
        <v>1188</v>
      </c>
      <c r="L5" s="5" t="n">
        <v>1577</v>
      </c>
    </row>
    <row r="6" spans="1:12">
      <c r="A6" s="4" t="s">
        <v>883</v>
      </c>
      <c r="J6" s="6" t="n">
        <v>-15677</v>
      </c>
      <c r="K6" s="6" t="n">
        <v>47387</v>
      </c>
      <c r="L6" s="6" t="n">
        <v>17487</v>
      </c>
    </row>
    <row r="7" spans="1:12">
      <c r="A7" s="4" t="s">
        <v>884</v>
      </c>
      <c r="B7" s="5" t="n">
        <v>98444</v>
      </c>
      <c r="C7" s="5" t="n">
        <v>98353</v>
      </c>
      <c r="D7" s="5" t="n">
        <v>98271</v>
      </c>
      <c r="E7" s="5" t="n">
        <v>98185</v>
      </c>
      <c r="F7" s="5" t="n">
        <v>98074000</v>
      </c>
      <c r="G7" s="5" t="n">
        <v>97547000</v>
      </c>
      <c r="H7" s="5" t="n">
        <v>95696000</v>
      </c>
      <c r="I7" s="5" t="n">
        <v>95705000</v>
      </c>
      <c r="J7" s="5" t="n">
        <v>98314000</v>
      </c>
      <c r="K7" s="5" t="n">
        <v>96764000</v>
      </c>
      <c r="L7" s="5" t="n">
        <v>96408000</v>
      </c>
    </row>
    <row r="8" spans="1:12">
      <c r="A8" s="4" t="s">
        <v>885</v>
      </c>
      <c r="K8" s="5" t="n">
        <v>3715000</v>
      </c>
      <c r="L8" s="5" t="n">
        <v>4660000</v>
      </c>
    </row>
    <row r="9" spans="1:12">
      <c r="A9" s="4" t="s">
        <v>886</v>
      </c>
      <c r="B9" s="5" t="n">
        <v>98444</v>
      </c>
      <c r="C9" s="5" t="n">
        <v>102331</v>
      </c>
      <c r="D9" s="5" t="n">
        <v>102205</v>
      </c>
      <c r="E9" s="5" t="n">
        <v>98185</v>
      </c>
      <c r="F9" s="5" t="n">
        <v>101909000</v>
      </c>
      <c r="G9" s="5" t="n">
        <v>100702000</v>
      </c>
      <c r="H9" s="5" t="n">
        <v>100590000</v>
      </c>
      <c r="I9" s="5" t="n">
        <v>100544000</v>
      </c>
      <c r="J9" s="5" t="n">
        <v>98314000</v>
      </c>
      <c r="K9" s="5" t="n">
        <v>100479000</v>
      </c>
      <c r="L9" s="5" t="n">
        <v>101068000</v>
      </c>
    </row>
    <row r="10" spans="1:12">
      <c r="A10" s="4" t="s">
        <v>887</v>
      </c>
      <c r="B10" s="7" t="n">
        <v>-0.39</v>
      </c>
      <c r="C10" s="7" t="n">
        <v>0.15</v>
      </c>
      <c r="D10" s="7" t="n">
        <v>0.13</v>
      </c>
      <c r="E10" s="7" t="n">
        <v>-0.05</v>
      </c>
      <c r="F10" s="7" t="n">
        <v>0.14</v>
      </c>
      <c r="G10" s="7" t="n">
        <v>0.11</v>
      </c>
      <c r="H10" s="7" t="n">
        <v>0.08</v>
      </c>
      <c r="I10" s="7" t="n">
        <v>0.14</v>
      </c>
      <c r="J10" s="7" t="n">
        <v>-0.16</v>
      </c>
      <c r="K10" s="7" t="n">
        <v>0.48</v>
      </c>
      <c r="L10" s="7" t="n">
        <v>0.17</v>
      </c>
    </row>
    <row r="11" spans="1:12">
      <c r="A11" s="4" t="s">
        <v>888</v>
      </c>
      <c r="K11" s="11" t="n">
        <v>-0.01</v>
      </c>
    </row>
    <row r="12" spans="1:12">
      <c r="A12" s="4" t="s">
        <v>889</v>
      </c>
      <c r="B12" s="7" t="n">
        <v>-0.39</v>
      </c>
      <c r="C12" s="7" t="n">
        <v>0.15</v>
      </c>
      <c r="D12" s="7" t="n">
        <v>0.13</v>
      </c>
      <c r="E12" s="7" t="n">
        <v>-0.05</v>
      </c>
      <c r="F12" s="7" t="n">
        <v>0.14</v>
      </c>
      <c r="G12" s="7" t="n">
        <v>0.11</v>
      </c>
      <c r="H12" s="7" t="n">
        <v>0.08</v>
      </c>
      <c r="I12" s="7" t="n">
        <v>0.14</v>
      </c>
      <c r="J12" s="7" t="n">
        <v>-0.16</v>
      </c>
      <c r="K12" s="7" t="n">
        <v>0.47</v>
      </c>
      <c r="L12" s="7" t="n">
        <v>0.1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87</v>
      </c>
      <c r="J1" s="2" t="s">
        <v>1</v>
      </c>
    </row>
    <row r="2" spans="1:12">
      <c r="B2" s="2" t="s">
        <v>2</v>
      </c>
      <c r="C2" s="2" t="s">
        <v>879</v>
      </c>
      <c r="D2" s="2" t="s">
        <v>4</v>
      </c>
      <c r="E2" s="2" t="s">
        <v>880</v>
      </c>
      <c r="F2" s="2" t="s">
        <v>35</v>
      </c>
      <c r="G2" s="2" t="s">
        <v>451</v>
      </c>
      <c r="H2" s="2" t="s">
        <v>452</v>
      </c>
      <c r="I2" s="2" t="s">
        <v>453</v>
      </c>
      <c r="J2" s="2" t="s">
        <v>2</v>
      </c>
      <c r="K2" s="2" t="s">
        <v>35</v>
      </c>
      <c r="L2" s="2" t="s">
        <v>96</v>
      </c>
    </row>
    <row r="3" spans="1:12">
      <c r="A3" s="3" t="s">
        <v>891</v>
      </c>
    </row>
    <row r="4" spans="1:12">
      <c r="A4" s="4" t="s">
        <v>98</v>
      </c>
      <c r="B4" s="6" t="n">
        <v>23208000</v>
      </c>
      <c r="C4" s="6" t="n">
        <v>23578000</v>
      </c>
      <c r="D4" s="6" t="n">
        <v>24814000</v>
      </c>
      <c r="E4" s="6" t="n">
        <v>24044000</v>
      </c>
      <c r="F4" s="6" t="n">
        <v>23891000</v>
      </c>
      <c r="G4" s="6" t="n">
        <v>19892000</v>
      </c>
      <c r="H4" s="6" t="n">
        <v>15771000</v>
      </c>
      <c r="I4" s="6" t="n">
        <v>17103000</v>
      </c>
      <c r="J4" s="6" t="n">
        <v>95656000</v>
      </c>
      <c r="K4" s="6" t="n">
        <v>76657000</v>
      </c>
      <c r="L4" s="6" t="n">
        <v>69912000</v>
      </c>
    </row>
    <row r="5" spans="1:12">
      <c r="A5" s="4" t="s">
        <v>99</v>
      </c>
      <c r="B5" s="5" t="n">
        <v>10445000</v>
      </c>
      <c r="C5" s="5" t="n">
        <v>10377000</v>
      </c>
      <c r="D5" s="5" t="n">
        <v>9902000</v>
      </c>
      <c r="E5" s="5" t="n">
        <v>10021000</v>
      </c>
      <c r="F5" s="5" t="n">
        <v>9607000</v>
      </c>
      <c r="G5" s="5" t="n">
        <v>9352000</v>
      </c>
      <c r="H5" s="5" t="n">
        <v>9738000</v>
      </c>
      <c r="I5" s="5" t="n">
        <v>9568000</v>
      </c>
      <c r="J5" s="5" t="n">
        <v>40733000</v>
      </c>
      <c r="K5" s="5" t="n">
        <v>38266000</v>
      </c>
      <c r="L5" s="5" t="n">
        <v>35852000</v>
      </c>
    </row>
    <row r="6" spans="1:12">
      <c r="A6" s="4" t="s">
        <v>100</v>
      </c>
      <c r="B6" s="5" t="n">
        <v>5519000</v>
      </c>
      <c r="C6" s="5" t="n">
        <v>5750000</v>
      </c>
      <c r="D6" s="5" t="n">
        <v>5955000</v>
      </c>
      <c r="E6" s="5" t="n">
        <v>6238000</v>
      </c>
      <c r="F6" s="5" t="n">
        <v>6515000</v>
      </c>
      <c r="G6" s="5" t="n">
        <v>6795000</v>
      </c>
      <c r="H6" s="5" t="n">
        <v>7060000</v>
      </c>
      <c r="I6" s="5" t="n">
        <v>7351000</v>
      </c>
      <c r="J6" s="5" t="n">
        <v>23463000</v>
      </c>
      <c r="K6" s="5" t="n">
        <v>27720000</v>
      </c>
      <c r="L6" s="5" t="n">
        <v>34637000</v>
      </c>
    </row>
    <row r="7" spans="1:12">
      <c r="A7" s="4" t="s">
        <v>101</v>
      </c>
      <c r="B7" s="5" t="n">
        <v>29000</v>
      </c>
      <c r="C7" s="5" t="n">
        <v>20000</v>
      </c>
      <c r="D7" s="5" t="n">
        <v>44000</v>
      </c>
      <c r="E7" s="5" t="n">
        <v>28000</v>
      </c>
      <c r="F7" s="5" t="n">
        <v>22000</v>
      </c>
      <c r="G7" s="5" t="n">
        <v>25000</v>
      </c>
      <c r="H7" s="5" t="n">
        <v>31000</v>
      </c>
      <c r="I7" s="5" t="n">
        <v>26000</v>
      </c>
      <c r="J7" s="5" t="n">
        <v>120000</v>
      </c>
      <c r="K7" s="5" t="n">
        <v>105000</v>
      </c>
      <c r="L7" s="5" t="n">
        <v>51000</v>
      </c>
    </row>
    <row r="8" spans="1:12">
      <c r="A8" s="4" t="s">
        <v>102</v>
      </c>
      <c r="B8" s="5" t="n">
        <v>39201000</v>
      </c>
      <c r="C8" s="5" t="n">
        <v>39725000</v>
      </c>
      <c r="D8" s="5" t="n">
        <v>40715000</v>
      </c>
      <c r="E8" s="5" t="n">
        <v>40331000</v>
      </c>
      <c r="F8" s="5" t="n">
        <v>40035000</v>
      </c>
      <c r="G8" s="5" t="n">
        <v>36064000</v>
      </c>
      <c r="H8" s="5" t="n">
        <v>32600000</v>
      </c>
      <c r="I8" s="5" t="n">
        <v>34048000</v>
      </c>
      <c r="J8" s="5" t="n">
        <v>159972000</v>
      </c>
      <c r="K8" s="5" t="n">
        <v>142748000</v>
      </c>
      <c r="L8" s="5" t="n">
        <v>140452000</v>
      </c>
    </row>
    <row r="9" spans="1:12">
      <c r="A9" s="3" t="s">
        <v>103</v>
      </c>
    </row>
    <row r="10" spans="1:12">
      <c r="A10" s="4" t="s">
        <v>104</v>
      </c>
      <c r="B10" s="5" t="n">
        <v>25362000</v>
      </c>
      <c r="C10" s="5" t="n">
        <v>24027000</v>
      </c>
      <c r="D10" s="5" t="n">
        <v>22028000</v>
      </c>
      <c r="E10" s="5" t="n">
        <v>19093000</v>
      </c>
      <c r="F10" s="5" t="n">
        <v>16881000</v>
      </c>
      <c r="G10" s="5" t="n">
        <v>15242000</v>
      </c>
      <c r="H10" s="5" t="n">
        <v>11421000</v>
      </c>
      <c r="I10" s="5" t="n">
        <v>10411000</v>
      </c>
      <c r="J10" s="5" t="n">
        <v>90511000</v>
      </c>
      <c r="K10" s="5" t="n">
        <v>53954000</v>
      </c>
      <c r="L10" s="5" t="n">
        <v>36505000</v>
      </c>
    </row>
    <row r="11" spans="1:12">
      <c r="A11" s="4" t="s">
        <v>105</v>
      </c>
      <c r="B11" s="5" t="n">
        <v>5351000</v>
      </c>
      <c r="C11" s="5" t="n">
        <v>5581000</v>
      </c>
      <c r="D11" s="5" t="n">
        <v>5797000</v>
      </c>
      <c r="E11" s="5" t="n">
        <v>6070000</v>
      </c>
      <c r="F11" s="5" t="n">
        <v>6346000</v>
      </c>
      <c r="G11" s="5" t="n">
        <v>6626000</v>
      </c>
      <c r="H11" s="5" t="n">
        <v>6892000</v>
      </c>
      <c r="I11" s="5" t="n">
        <v>7075000</v>
      </c>
      <c r="J11" s="5" t="n">
        <v>22800000</v>
      </c>
      <c r="K11" s="5" t="n">
        <v>26939000</v>
      </c>
      <c r="L11" s="5" t="n">
        <v>32480000</v>
      </c>
    </row>
    <row r="12" spans="1:12">
      <c r="A12" s="4" t="s">
        <v>106</v>
      </c>
      <c r="B12" s="5" t="n">
        <v>526000</v>
      </c>
      <c r="C12" s="5" t="n">
        <v>519000</v>
      </c>
      <c r="D12" s="5" t="n">
        <v>504000</v>
      </c>
      <c r="E12" s="5" t="n">
        <v>447000</v>
      </c>
      <c r="F12" s="5" t="n">
        <v>423000</v>
      </c>
      <c r="G12" s="5" t="n">
        <v>417000</v>
      </c>
      <c r="H12" s="5" t="n">
        <v>401000</v>
      </c>
      <c r="I12" s="5" t="n">
        <v>384000</v>
      </c>
      <c r="J12" s="5" t="n">
        <v>1996000</v>
      </c>
      <c r="K12" s="5" t="n">
        <v>1626000</v>
      </c>
      <c r="L12" s="5" t="n">
        <v>1435000</v>
      </c>
    </row>
    <row r="13" spans="1:12">
      <c r="A13" s="4" t="s">
        <v>107</v>
      </c>
      <c r="B13" s="5" t="n">
        <v>31239000</v>
      </c>
      <c r="C13" s="5" t="n">
        <v>30127000</v>
      </c>
      <c r="D13" s="5" t="n">
        <v>28329000</v>
      </c>
      <c r="E13" s="5" t="n">
        <v>25610000</v>
      </c>
      <c r="F13" s="5" t="n">
        <v>23650000</v>
      </c>
      <c r="G13" s="5" t="n">
        <v>22285000</v>
      </c>
      <c r="H13" s="5" t="n">
        <v>18714000</v>
      </c>
      <c r="I13" s="5" t="n">
        <v>17870000</v>
      </c>
      <c r="J13" s="5" t="n">
        <v>115307000</v>
      </c>
      <c r="K13" s="5" t="n">
        <v>82519000</v>
      </c>
      <c r="L13" s="5" t="n">
        <v>70420000</v>
      </c>
    </row>
    <row r="14" spans="1:12">
      <c r="A14" s="4" t="s">
        <v>108</v>
      </c>
      <c r="B14" s="5" t="n">
        <v>7962000</v>
      </c>
      <c r="C14" s="5" t="n">
        <v>9598000</v>
      </c>
      <c r="D14" s="5" t="n">
        <v>12386000</v>
      </c>
      <c r="E14" s="5" t="n">
        <v>14721000</v>
      </c>
      <c r="F14" s="5" t="n">
        <v>16385000</v>
      </c>
      <c r="G14" s="5" t="n">
        <v>13779000</v>
      </c>
      <c r="H14" s="5" t="n">
        <v>13886000</v>
      </c>
      <c r="I14" s="5" t="n">
        <v>16178000</v>
      </c>
      <c r="J14" s="5" t="n">
        <v>44665000</v>
      </c>
      <c r="K14" s="5" t="n">
        <v>60229000</v>
      </c>
      <c r="L14" s="5" t="n">
        <v>70032000</v>
      </c>
    </row>
    <row r="15" spans="1:12">
      <c r="A15" s="3" t="s">
        <v>892</v>
      </c>
    </row>
    <row r="16" spans="1:12">
      <c r="A16" s="4" t="s">
        <v>110</v>
      </c>
      <c r="J16" s="5" t="n">
        <v>-7098000</v>
      </c>
      <c r="K16" s="5" t="n">
        <v>-7503000</v>
      </c>
      <c r="L16" s="5" t="n">
        <v>-7883000</v>
      </c>
    </row>
    <row r="17" spans="1:12">
      <c r="A17" s="4" t="s">
        <v>112</v>
      </c>
      <c r="J17" s="5" t="n">
        <v>-4880000</v>
      </c>
      <c r="K17" s="5" t="n">
        <v>-4430000</v>
      </c>
      <c r="L17" s="5" t="n">
        <v>-4992000</v>
      </c>
    </row>
    <row r="18" spans="1:12">
      <c r="A18" s="4" t="s">
        <v>113</v>
      </c>
      <c r="B18" s="5" t="n">
        <v>-3675000</v>
      </c>
      <c r="C18" s="5" t="n">
        <v>-3199000</v>
      </c>
      <c r="D18" s="5" t="n">
        <v>-3395000</v>
      </c>
      <c r="E18" s="5" t="n">
        <v>-3233000</v>
      </c>
      <c r="F18" s="5" t="n">
        <v>-3436000</v>
      </c>
      <c r="G18" s="5" t="n">
        <v>-3374000</v>
      </c>
      <c r="H18" s="5" t="n">
        <v>-3191000</v>
      </c>
      <c r="I18" s="5" t="n">
        <v>-3305000</v>
      </c>
      <c r="J18" s="5" t="n">
        <v>-13503000</v>
      </c>
      <c r="K18" s="5" t="n">
        <v>-13305000</v>
      </c>
      <c r="L18" s="5" t="n">
        <v>-14219000</v>
      </c>
    </row>
    <row r="19" spans="1:12">
      <c r="A19" s="3" t="s">
        <v>114</v>
      </c>
    </row>
    <row r="20" spans="1:12">
      <c r="A20" s="4" t="s">
        <v>115</v>
      </c>
      <c r="B20" s="5" t="n">
        <v>428000</v>
      </c>
      <c r="C20" s="5" t="n">
        <v>436000</v>
      </c>
      <c r="D20" s="5" t="n">
        <v>445000</v>
      </c>
      <c r="E20" s="5" t="n">
        <v>451000</v>
      </c>
      <c r="F20" s="5" t="n">
        <v>413000</v>
      </c>
      <c r="G20" s="5" t="n">
        <v>397000</v>
      </c>
      <c r="H20" s="5" t="n">
        <v>451000</v>
      </c>
      <c r="I20" s="5" t="n">
        <v>449000</v>
      </c>
      <c r="J20" s="5" t="n">
        <v>1761000</v>
      </c>
      <c r="K20" s="5" t="n">
        <v>1710000</v>
      </c>
      <c r="L20" s="5" t="n">
        <v>1688000</v>
      </c>
    </row>
    <row r="21" spans="1:12">
      <c r="A21" s="4" t="s">
        <v>893</v>
      </c>
      <c r="B21" s="5" t="n">
        <v>-999000</v>
      </c>
      <c r="C21" s="5" t="n">
        <v>799000</v>
      </c>
      <c r="E21" s="5" t="n">
        <v>-11987000</v>
      </c>
      <c r="G21" s="5" t="n">
        <v>-2276000</v>
      </c>
      <c r="H21" s="5" t="n">
        <v>176000</v>
      </c>
      <c r="I21" s="5" t="n">
        <v>-68000</v>
      </c>
      <c r="J21" s="5" t="n">
        <v>-12186000</v>
      </c>
      <c r="K21" s="5" t="n">
        <v>-2168000</v>
      </c>
      <c r="L21" s="5" t="n">
        <v>-1935000</v>
      </c>
    </row>
    <row r="22" spans="1:12">
      <c r="A22" s="4" t="s">
        <v>117</v>
      </c>
      <c r="B22" s="5" t="n">
        <v>-3871000</v>
      </c>
      <c r="C22" s="5" t="n">
        <v>-231000</v>
      </c>
      <c r="E22" s="5" t="n">
        <v>-7327000</v>
      </c>
      <c r="J22" s="5" t="n">
        <v>-11429000</v>
      </c>
    </row>
    <row r="23" spans="1:12">
      <c r="A23" s="4" t="s">
        <v>118</v>
      </c>
      <c r="B23" s="5" t="n">
        <v>-971000</v>
      </c>
      <c r="C23" s="5" t="n">
        <v>-141000</v>
      </c>
      <c r="D23" s="5" t="n">
        <v>-1757000</v>
      </c>
      <c r="J23" s="5" t="n">
        <v>-2869000</v>
      </c>
      <c r="K23" s="5" t="n">
        <v>-2399000</v>
      </c>
      <c r="L23" s="5" t="n">
        <v>-1548000</v>
      </c>
    </row>
    <row r="24" spans="1:12">
      <c r="A24" s="4" t="s">
        <v>397</v>
      </c>
      <c r="B24" s="5" t="n">
        <v>9674000</v>
      </c>
      <c r="C24" s="5" t="n">
        <v>-3017000</v>
      </c>
      <c r="D24" s="5" t="n">
        <v>-2677000</v>
      </c>
      <c r="E24" s="5" t="n">
        <v>-8890000</v>
      </c>
      <c r="G24" s="5" t="n">
        <v>-762000</v>
      </c>
      <c r="H24" s="5" t="n">
        <v>-905000</v>
      </c>
      <c r="I24" s="5" t="n">
        <v>-732000</v>
      </c>
      <c r="J24" s="5" t="n">
        <v>-4911000</v>
      </c>
      <c r="K24" s="5" t="n">
        <v>2793000</v>
      </c>
      <c r="L24" s="5" t="n">
        <v>-13777000</v>
      </c>
    </row>
    <row r="25" spans="1:12">
      <c r="A25" s="4" t="s">
        <v>120</v>
      </c>
      <c r="B25" s="5" t="n">
        <v>23000</v>
      </c>
      <c r="C25" s="5" t="n">
        <v>30000</v>
      </c>
      <c r="J25" s="5" t="n">
        <v>54000</v>
      </c>
    </row>
    <row r="26" spans="1:12">
      <c r="A26" s="4" t="s">
        <v>119</v>
      </c>
      <c r="F26" s="5" t="n">
        <v>-7279000</v>
      </c>
      <c r="G26" s="5" t="n">
        <v>5849000</v>
      </c>
      <c r="H26" s="5" t="n">
        <v>4101000</v>
      </c>
      <c r="I26" s="5" t="n">
        <v>122000</v>
      </c>
      <c r="K26" s="5" t="n">
        <v>378000</v>
      </c>
      <c r="L26" s="5" t="n">
        <v>749000</v>
      </c>
    </row>
    <row r="27" spans="1:12">
      <c r="A27" s="4" t="s">
        <v>121</v>
      </c>
      <c r="B27" s="5" t="n">
        <v>-44504000</v>
      </c>
      <c r="C27" s="5" t="n">
        <v>13090000</v>
      </c>
      <c r="D27" s="5" t="n">
        <v>9930000</v>
      </c>
      <c r="E27" s="5" t="n">
        <v>13412000</v>
      </c>
      <c r="I27" s="5" t="n">
        <v>378000</v>
      </c>
      <c r="J27" s="5" t="n">
        <v>-8071000</v>
      </c>
      <c r="K27" s="5" t="n">
        <v>7132000</v>
      </c>
      <c r="L27" s="5" t="n">
        <v>-18509000</v>
      </c>
    </row>
    <row r="28" spans="1:12">
      <c r="A28" s="4" t="s">
        <v>122</v>
      </c>
      <c r="D28" s="5" t="n">
        <v>1000</v>
      </c>
      <c r="F28" s="5" t="n">
        <v>-1000</v>
      </c>
      <c r="G28" s="5" t="n">
        <v>1000</v>
      </c>
      <c r="H28" s="5" t="n">
        <v>1000</v>
      </c>
      <c r="I28" s="5" t="n">
        <v>1000</v>
      </c>
      <c r="J28" s="5" t="n">
        <v>1000</v>
      </c>
      <c r="K28" s="5" t="n">
        <v>2000</v>
      </c>
      <c r="L28" s="5" t="n">
        <v>12000</v>
      </c>
    </row>
    <row r="29" spans="1:12">
      <c r="A29" s="4" t="s">
        <v>123</v>
      </c>
      <c r="B29" s="5" t="n">
        <v>-40220000</v>
      </c>
      <c r="C29" s="5" t="n">
        <v>10966000</v>
      </c>
      <c r="D29" s="5" t="n">
        <v>5942000</v>
      </c>
      <c r="E29" s="5" t="n">
        <v>-14341000</v>
      </c>
      <c r="F29" s="5" t="n">
        <v>3254</v>
      </c>
      <c r="G29" s="5" t="n">
        <v>2264</v>
      </c>
      <c r="H29" s="5" t="n">
        <v>-598</v>
      </c>
      <c r="I29" s="5" t="n">
        <v>2528</v>
      </c>
      <c r="J29" s="5" t="n">
        <v>-37650000</v>
      </c>
      <c r="K29" s="5" t="n">
        <v>7448000</v>
      </c>
      <c r="L29" s="5" t="n">
        <v>-33320000</v>
      </c>
    </row>
    <row r="30" spans="1:12">
      <c r="A30" s="4" t="s">
        <v>124</v>
      </c>
      <c r="B30" s="5" t="n">
        <v>-35933000</v>
      </c>
      <c r="C30" s="5" t="n">
        <v>17365000</v>
      </c>
      <c r="D30" s="5" t="n">
        <v>14933000</v>
      </c>
      <c r="E30" s="5" t="n">
        <v>-2853000</v>
      </c>
      <c r="F30" s="5" t="n">
        <v>16203</v>
      </c>
      <c r="G30" s="5" t="n">
        <v>12669</v>
      </c>
      <c r="H30" s="5" t="n">
        <v>10097</v>
      </c>
      <c r="I30" s="5" t="n">
        <v>15401</v>
      </c>
      <c r="J30" s="5" t="n">
        <v>-6488000</v>
      </c>
      <c r="K30" s="5" t="n">
        <v>54372000</v>
      </c>
      <c r="L30" s="5" t="n">
        <v>22493000</v>
      </c>
    </row>
    <row r="31" spans="1:12">
      <c r="A31" s="4" t="s">
        <v>125</v>
      </c>
      <c r="B31" s="5" t="n">
        <v>-2297000</v>
      </c>
      <c r="C31" s="5" t="n">
        <v>-2297000</v>
      </c>
      <c r="D31" s="5" t="n">
        <v>-2297000</v>
      </c>
      <c r="E31" s="5" t="n">
        <v>-2297000</v>
      </c>
      <c r="F31" s="5" t="n">
        <v>-2277000</v>
      </c>
      <c r="G31" s="5" t="n">
        <v>-2115000</v>
      </c>
      <c r="H31" s="5" t="n">
        <v>-2025000</v>
      </c>
      <c r="I31" s="5" t="n">
        <v>-1755000</v>
      </c>
      <c r="J31" s="5" t="n">
        <v>-9189000</v>
      </c>
      <c r="K31" s="5" t="n">
        <v>-8173000</v>
      </c>
      <c r="L31" s="5" t="n">
        <v>-6583000</v>
      </c>
    </row>
    <row r="32" spans="1:12">
      <c r="A32" s="4" t="s">
        <v>126</v>
      </c>
      <c r="B32" s="6" t="n">
        <v>-38230000</v>
      </c>
      <c r="C32" s="6" t="n">
        <v>15068000</v>
      </c>
      <c r="D32" s="6" t="n">
        <v>12636000</v>
      </c>
      <c r="E32" s="6" t="n">
        <v>-5150000</v>
      </c>
      <c r="F32" s="6" t="n">
        <v>13926000</v>
      </c>
      <c r="G32" s="6" t="n">
        <v>10554000</v>
      </c>
      <c r="H32" s="6" t="n">
        <v>8072000</v>
      </c>
      <c r="I32" s="6" t="n">
        <v>13646000</v>
      </c>
      <c r="J32" s="6" t="n">
        <v>-15677000</v>
      </c>
      <c r="K32" s="6" t="n">
        <v>46199000</v>
      </c>
      <c r="L32" s="6" t="n">
        <v>15910000</v>
      </c>
    </row>
    <row r="33" spans="1:12">
      <c r="A33" s="4" t="s">
        <v>127</v>
      </c>
      <c r="B33" s="7" t="n">
        <v>-0.39</v>
      </c>
      <c r="C33" s="7" t="n">
        <v>0.15</v>
      </c>
      <c r="D33" s="7" t="n">
        <v>0.13</v>
      </c>
      <c r="E33" s="7" t="n">
        <v>-0.05</v>
      </c>
      <c r="F33" s="7" t="n">
        <v>0.14</v>
      </c>
      <c r="G33" s="7" t="n">
        <v>0.11</v>
      </c>
      <c r="H33" s="7" t="n">
        <v>0.08</v>
      </c>
      <c r="I33" s="7" t="n">
        <v>0.14</v>
      </c>
      <c r="J33" s="7" t="n">
        <v>-0.16</v>
      </c>
      <c r="K33" s="7" t="n">
        <v>0.48</v>
      </c>
      <c r="L33" s="7" t="n">
        <v>0.17</v>
      </c>
    </row>
    <row r="34" spans="1:12">
      <c r="A34" s="4" t="s">
        <v>128</v>
      </c>
      <c r="B34" s="7" t="n">
        <v>-0.39</v>
      </c>
      <c r="C34" s="7" t="n">
        <v>0.15</v>
      </c>
      <c r="D34" s="7" t="n">
        <v>0.13</v>
      </c>
      <c r="E34" s="7" t="n">
        <v>-0.05</v>
      </c>
      <c r="F34" s="7" t="n">
        <v>0.14</v>
      </c>
      <c r="G34" s="7" t="n">
        <v>0.11</v>
      </c>
      <c r="H34" s="7" t="n">
        <v>0.08</v>
      </c>
      <c r="I34" s="7" t="n">
        <v>0.14</v>
      </c>
      <c r="J34" s="7" t="n">
        <v>-0.16</v>
      </c>
      <c r="K34" s="7" t="n">
        <v>0.47</v>
      </c>
      <c r="L34" s="7" t="n">
        <v>0.17</v>
      </c>
    </row>
    <row r="35" spans="1:12">
      <c r="A35" s="4" t="s">
        <v>129</v>
      </c>
      <c r="B35" s="5" t="n">
        <v>98444</v>
      </c>
      <c r="C35" s="5" t="n">
        <v>98353</v>
      </c>
      <c r="D35" s="5" t="n">
        <v>98271</v>
      </c>
      <c r="E35" s="5" t="n">
        <v>98185</v>
      </c>
      <c r="F35" s="5" t="n">
        <v>98074000</v>
      </c>
      <c r="G35" s="5" t="n">
        <v>97547000</v>
      </c>
      <c r="H35" s="5" t="n">
        <v>95696000</v>
      </c>
      <c r="I35" s="5" t="n">
        <v>95705000</v>
      </c>
      <c r="J35" s="5" t="n">
        <v>98314000</v>
      </c>
      <c r="K35" s="5" t="n">
        <v>96764000</v>
      </c>
      <c r="L35" s="5" t="n">
        <v>96408000</v>
      </c>
    </row>
    <row r="36" spans="1:12">
      <c r="A36" s="4" t="s">
        <v>130</v>
      </c>
      <c r="B36" s="5" t="n">
        <v>98444</v>
      </c>
      <c r="C36" s="5" t="n">
        <v>102331</v>
      </c>
      <c r="D36" s="5" t="n">
        <v>102205</v>
      </c>
      <c r="E36" s="5" t="n">
        <v>98185</v>
      </c>
      <c r="F36" s="5" t="n">
        <v>101909000</v>
      </c>
      <c r="G36" s="5" t="n">
        <v>100702000</v>
      </c>
      <c r="H36" s="5" t="n">
        <v>100590000</v>
      </c>
      <c r="I36" s="5" t="n">
        <v>100544000</v>
      </c>
      <c r="J36" s="5" t="n">
        <v>98314000</v>
      </c>
      <c r="K36" s="5" t="n">
        <v>100479000</v>
      </c>
      <c r="L36" s="5" t="n">
        <v>101068000</v>
      </c>
    </row>
    <row r="37" spans="1:12">
      <c r="A37" s="4" t="s">
        <v>220</v>
      </c>
    </row>
    <row r="38" spans="1:12">
      <c r="A38" s="3" t="s">
        <v>114</v>
      </c>
    </row>
    <row r="39" spans="1:12">
      <c r="A39" s="4" t="s">
        <v>121</v>
      </c>
      <c r="F39" s="6" t="n">
        <v>10121000</v>
      </c>
      <c r="G39" s="6" t="n">
        <v>-945000</v>
      </c>
      <c r="H39" s="6" t="n">
        <v>-4422000</v>
      </c>
      <c r="I39" s="6" t="n">
        <v>2378000</v>
      </c>
      <c r="K39" s="6" t="n">
        <v>262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24"/>
    <col customWidth="1" max="6" min="6" width="21"/>
    <col customWidth="1" max="7" min="7" width="20"/>
    <col customWidth="1" max="8" min="8" width="20"/>
  </cols>
  <sheetData>
    <row r="1" spans="1:8">
      <c r="A1" s="1" t="s">
        <v>894</v>
      </c>
      <c r="B1" s="2" t="s">
        <v>895</v>
      </c>
      <c r="C1" s="2" t="s">
        <v>637</v>
      </c>
      <c r="D1" s="2" t="s">
        <v>638</v>
      </c>
      <c r="E1" s="2" t="s">
        <v>896</v>
      </c>
      <c r="F1" s="2" t="s">
        <v>897</v>
      </c>
      <c r="G1" s="2" t="s">
        <v>898</v>
      </c>
      <c r="H1" s="2" t="s">
        <v>899</v>
      </c>
    </row>
    <row r="2" spans="1:8">
      <c r="A2" s="3" t="s">
        <v>900</v>
      </c>
    </row>
    <row r="3" spans="1:8">
      <c r="A3" s="4" t="s">
        <v>901</v>
      </c>
      <c r="C3" s="7" t="n">
        <v>0.5600000000000001</v>
      </c>
      <c r="D3" s="7" t="n">
        <v>0.6</v>
      </c>
      <c r="E3" s="7" t="n">
        <v>0.6</v>
      </c>
    </row>
    <row r="4" spans="1:8">
      <c r="A4" s="4" t="s">
        <v>791</v>
      </c>
    </row>
    <row r="5" spans="1:8">
      <c r="A5" s="3" t="s">
        <v>900</v>
      </c>
    </row>
    <row r="6" spans="1:8">
      <c r="A6" s="4" t="s">
        <v>794</v>
      </c>
      <c r="C6" s="5" t="n">
        <v>7</v>
      </c>
    </row>
    <row r="7" spans="1:8">
      <c r="A7" s="4" t="s">
        <v>151</v>
      </c>
    </row>
    <row r="8" spans="1:8">
      <c r="A8" s="3" t="s">
        <v>900</v>
      </c>
    </row>
    <row r="9" spans="1:8">
      <c r="A9" s="4" t="s">
        <v>646</v>
      </c>
      <c r="C9" s="5" t="n">
        <v>5</v>
      </c>
    </row>
    <row r="10" spans="1:8">
      <c r="A10" s="4" t="s">
        <v>901</v>
      </c>
      <c r="B10" s="7" t="n">
        <v>0.13</v>
      </c>
    </row>
    <row r="11" spans="1:8">
      <c r="A11" s="4" t="s">
        <v>902</v>
      </c>
    </row>
    <row r="12" spans="1:8">
      <c r="A12" s="3" t="s">
        <v>900</v>
      </c>
    </row>
    <row r="13" spans="1:8">
      <c r="A13" s="4" t="s">
        <v>903</v>
      </c>
      <c r="F13" s="6" t="n">
        <v>90</v>
      </c>
    </row>
    <row r="14" spans="1:8">
      <c r="A14" s="4" t="s">
        <v>904</v>
      </c>
    </row>
    <row r="15" spans="1:8">
      <c r="A15" s="3" t="s">
        <v>900</v>
      </c>
    </row>
    <row r="16" spans="1:8">
      <c r="A16" s="4" t="s">
        <v>646</v>
      </c>
      <c r="G16" s="9" t="n">
        <v>5.2588</v>
      </c>
      <c r="H16" s="9" t="n">
        <v>5.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5"/>
    <col customWidth="1" max="6" min="6" width="4"/>
    <col customWidth="1" max="7" min="7" width="21"/>
  </cols>
  <sheetData>
    <row r="1" spans="1:7">
      <c r="A1" s="1" t="s">
        <v>905</v>
      </c>
      <c r="C1" s="2" t="s">
        <v>1</v>
      </c>
    </row>
    <row r="2" spans="1:7">
      <c r="C2" s="2" t="s">
        <v>461</v>
      </c>
      <c r="E2" s="2" t="s">
        <v>462</v>
      </c>
      <c r="G2" s="2" t="s">
        <v>396</v>
      </c>
    </row>
    <row r="3" spans="1:7">
      <c r="A3" s="3" t="s">
        <v>906</v>
      </c>
    </row>
    <row r="4" spans="1:7">
      <c r="A4" s="4" t="s">
        <v>410</v>
      </c>
      <c r="B4" s="4" t="s">
        <v>41</v>
      </c>
      <c r="C4" s="6" t="n">
        <v>549016</v>
      </c>
      <c r="E4" s="6" t="n">
        <v>639351</v>
      </c>
    </row>
    <row r="5" spans="1:7">
      <c r="A5" s="4" t="s">
        <v>411</v>
      </c>
    </row>
    <row r="6" spans="1:7">
      <c r="A6" s="3" t="s">
        <v>906</v>
      </c>
    </row>
    <row r="7" spans="1:7">
      <c r="A7" s="4" t="s">
        <v>427</v>
      </c>
      <c r="C7" s="5" t="n">
        <v>22</v>
      </c>
    </row>
    <row r="8" spans="1:7">
      <c r="A8" s="4" t="s">
        <v>907</v>
      </c>
      <c r="C8" s="4" t="s">
        <v>431</v>
      </c>
    </row>
    <row r="9" spans="1:7">
      <c r="A9" s="4" t="s">
        <v>413</v>
      </c>
      <c r="C9" s="6" t="n">
        <v>379</v>
      </c>
    </row>
    <row r="10" spans="1:7">
      <c r="A10" s="4" t="s">
        <v>908</v>
      </c>
      <c r="C10" s="5" t="n">
        <v>11281</v>
      </c>
    </row>
    <row r="11" spans="1:7">
      <c r="A11" s="4" t="s">
        <v>909</v>
      </c>
      <c r="C11" s="5" t="n">
        <v>38</v>
      </c>
    </row>
    <row r="12" spans="1:7">
      <c r="A12" s="4" t="s">
        <v>410</v>
      </c>
      <c r="C12" s="6" t="n">
        <v>11660</v>
      </c>
    </row>
    <row r="13" spans="1:7">
      <c r="A13" s="4" t="s">
        <v>910</v>
      </c>
    </row>
    <row r="14" spans="1:7">
      <c r="A14" s="3" t="s">
        <v>906</v>
      </c>
    </row>
    <row r="15" spans="1:7">
      <c r="A15" s="4" t="s">
        <v>911</v>
      </c>
      <c r="C15" s="5" t="n">
        <v>2048</v>
      </c>
    </row>
    <row r="16" spans="1:7">
      <c r="A16" s="4" t="s">
        <v>912</v>
      </c>
    </row>
    <row r="17" spans="1:7">
      <c r="A17" s="3" t="s">
        <v>906</v>
      </c>
    </row>
    <row r="18" spans="1:7">
      <c r="A18" s="4" t="s">
        <v>911</v>
      </c>
      <c r="C18" s="5" t="n">
        <v>2048</v>
      </c>
    </row>
    <row r="19" spans="1:7">
      <c r="A19" s="4" t="s">
        <v>913</v>
      </c>
    </row>
    <row r="20" spans="1:7">
      <c r="A20" s="3" t="s">
        <v>906</v>
      </c>
    </row>
    <row r="21" spans="1:7">
      <c r="A21" s="4" t="s">
        <v>911</v>
      </c>
      <c r="C21" s="5" t="n">
        <v>2048</v>
      </c>
    </row>
    <row r="22" spans="1:7">
      <c r="A22" s="4" t="s">
        <v>914</v>
      </c>
    </row>
    <row r="23" spans="1:7">
      <c r="A23" s="3" t="s">
        <v>906</v>
      </c>
    </row>
    <row r="24" spans="1:7">
      <c r="A24" s="4" t="s">
        <v>427</v>
      </c>
      <c r="C24" s="5" t="n">
        <v>22</v>
      </c>
    </row>
    <row r="25" spans="1:7">
      <c r="A25" s="4" t="s">
        <v>907</v>
      </c>
      <c r="C25" s="4" t="s">
        <v>431</v>
      </c>
    </row>
    <row r="26" spans="1:7">
      <c r="A26" s="4" t="s">
        <v>911</v>
      </c>
      <c r="C26" s="5" t="n">
        <v>2048</v>
      </c>
    </row>
    <row r="27" spans="1:7">
      <c r="A27" s="4" t="s">
        <v>908</v>
      </c>
      <c r="C27" s="6" t="n">
        <v>11243</v>
      </c>
    </row>
    <row r="28" spans="1:7">
      <c r="A28" s="4" t="s">
        <v>410</v>
      </c>
      <c r="C28" s="6" t="n">
        <v>11622</v>
      </c>
    </row>
    <row r="29" spans="1:7">
      <c r="A29" s="4" t="s">
        <v>915</v>
      </c>
    </row>
    <row r="30" spans="1:7">
      <c r="A30" s="3" t="s">
        <v>906</v>
      </c>
    </row>
    <row r="31" spans="1:7">
      <c r="A31" s="4" t="s">
        <v>427</v>
      </c>
      <c r="C31" s="5" t="n">
        <v>2</v>
      </c>
    </row>
    <row r="32" spans="1:7">
      <c r="A32" s="4" t="s">
        <v>907</v>
      </c>
      <c r="C32" s="4" t="s">
        <v>916</v>
      </c>
    </row>
    <row r="33" spans="1:7">
      <c r="A33" s="4" t="s">
        <v>911</v>
      </c>
      <c r="C33" s="5" t="n">
        <v>2048</v>
      </c>
    </row>
    <row r="34" spans="1:7">
      <c r="A34" s="4" t="s">
        <v>908</v>
      </c>
      <c r="C34" s="6" t="n">
        <v>163</v>
      </c>
    </row>
    <row r="35" spans="1:7">
      <c r="A35" s="4" t="s">
        <v>410</v>
      </c>
      <c r="C35" s="6" t="n">
        <v>168</v>
      </c>
    </row>
    <row r="36" spans="1:7">
      <c r="A36" s="4" t="s">
        <v>917</v>
      </c>
    </row>
    <row r="37" spans="1:7">
      <c r="A37" s="3" t="s">
        <v>906</v>
      </c>
    </row>
    <row r="38" spans="1:7">
      <c r="A38" s="4" t="s">
        <v>427</v>
      </c>
      <c r="C38" s="5" t="n">
        <v>8</v>
      </c>
    </row>
    <row r="39" spans="1:7">
      <c r="A39" s="4" t="s">
        <v>907</v>
      </c>
      <c r="C39" s="4" t="s">
        <v>918</v>
      </c>
    </row>
    <row r="40" spans="1:7">
      <c r="A40" s="4" t="s">
        <v>911</v>
      </c>
      <c r="C40" s="5" t="n">
        <v>2048</v>
      </c>
    </row>
    <row r="41" spans="1:7">
      <c r="A41" s="4" t="s">
        <v>908</v>
      </c>
      <c r="C41" s="6" t="n">
        <v>1503</v>
      </c>
    </row>
    <row r="42" spans="1:7">
      <c r="A42" s="4" t="s">
        <v>410</v>
      </c>
      <c r="C42" s="6" t="n">
        <v>1554</v>
      </c>
    </row>
    <row r="43" spans="1:7">
      <c r="A43" s="4" t="s">
        <v>919</v>
      </c>
    </row>
    <row r="44" spans="1:7">
      <c r="A44" s="3" t="s">
        <v>906</v>
      </c>
    </row>
    <row r="45" spans="1:7">
      <c r="A45" s="4" t="s">
        <v>427</v>
      </c>
      <c r="C45" s="5" t="n">
        <v>3</v>
      </c>
    </row>
    <row r="46" spans="1:7">
      <c r="A46" s="4" t="s">
        <v>907</v>
      </c>
      <c r="C46" s="4" t="s">
        <v>920</v>
      </c>
    </row>
    <row r="47" spans="1:7">
      <c r="A47" s="4" t="s">
        <v>911</v>
      </c>
      <c r="C47" s="5" t="n">
        <v>2048</v>
      </c>
    </row>
    <row r="48" spans="1:7">
      <c r="A48" s="4" t="s">
        <v>908</v>
      </c>
      <c r="C48" s="6" t="n">
        <v>1186</v>
      </c>
    </row>
    <row r="49" spans="1:7">
      <c r="A49" s="4" t="s">
        <v>410</v>
      </c>
      <c r="C49" s="6" t="n">
        <v>1226</v>
      </c>
    </row>
    <row r="50" spans="1:7">
      <c r="A50" s="4" t="s">
        <v>921</v>
      </c>
    </row>
    <row r="51" spans="1:7">
      <c r="A51" s="3" t="s">
        <v>906</v>
      </c>
    </row>
    <row r="52" spans="1:7">
      <c r="A52" s="4" t="s">
        <v>427</v>
      </c>
      <c r="C52" s="5" t="n">
        <v>2</v>
      </c>
    </row>
    <row r="53" spans="1:7">
      <c r="A53" s="4" t="s">
        <v>907</v>
      </c>
      <c r="C53" s="4" t="s">
        <v>922</v>
      </c>
    </row>
    <row r="54" spans="1:7">
      <c r="A54" s="4" t="s">
        <v>911</v>
      </c>
      <c r="C54" s="5" t="n">
        <v>2048</v>
      </c>
    </row>
    <row r="55" spans="1:7">
      <c r="A55" s="4" t="s">
        <v>908</v>
      </c>
      <c r="C55" s="6" t="n">
        <v>1281</v>
      </c>
    </row>
    <row r="56" spans="1:7">
      <c r="A56" s="4" t="s">
        <v>410</v>
      </c>
      <c r="C56" s="6" t="n">
        <v>1324</v>
      </c>
    </row>
    <row r="57" spans="1:7">
      <c r="A57" s="4" t="s">
        <v>923</v>
      </c>
    </row>
    <row r="58" spans="1:7">
      <c r="A58" s="3" t="s">
        <v>906</v>
      </c>
    </row>
    <row r="59" spans="1:7">
      <c r="A59" s="4" t="s">
        <v>427</v>
      </c>
      <c r="C59" s="5" t="n">
        <v>2</v>
      </c>
    </row>
    <row r="60" spans="1:7">
      <c r="A60" s="4" t="s">
        <v>907</v>
      </c>
      <c r="C60" s="4" t="s">
        <v>924</v>
      </c>
    </row>
    <row r="61" spans="1:7">
      <c r="A61" s="4" t="s">
        <v>911</v>
      </c>
      <c r="C61" s="5" t="n">
        <v>2048</v>
      </c>
    </row>
    <row r="62" spans="1:7">
      <c r="A62" s="4" t="s">
        <v>908</v>
      </c>
      <c r="C62" s="6" t="n">
        <v>1466</v>
      </c>
    </row>
    <row r="63" spans="1:7">
      <c r="A63" s="4" t="s">
        <v>410</v>
      </c>
      <c r="C63" s="6" t="n">
        <v>1515</v>
      </c>
    </row>
    <row r="64" spans="1:7">
      <c r="A64" s="4" t="s">
        <v>925</v>
      </c>
    </row>
    <row r="65" spans="1:7">
      <c r="A65" s="3" t="s">
        <v>906</v>
      </c>
    </row>
    <row r="66" spans="1:7">
      <c r="A66" s="4" t="s">
        <v>427</v>
      </c>
      <c r="C66" s="5" t="n">
        <v>5</v>
      </c>
    </row>
    <row r="67" spans="1:7">
      <c r="A67" s="4" t="s">
        <v>907</v>
      </c>
      <c r="C67" s="4" t="s">
        <v>926</v>
      </c>
    </row>
    <row r="68" spans="1:7">
      <c r="A68" s="4" t="s">
        <v>911</v>
      </c>
      <c r="C68" s="5" t="n">
        <v>2048</v>
      </c>
    </row>
    <row r="69" spans="1:7">
      <c r="A69" s="4" t="s">
        <v>908</v>
      </c>
      <c r="C69" s="6" t="n">
        <v>5644</v>
      </c>
    </row>
    <row r="70" spans="1:7">
      <c r="A70" s="4" t="s">
        <v>410</v>
      </c>
      <c r="C70" s="6" t="n">
        <v>5835</v>
      </c>
    </row>
    <row r="71" spans="1:7">
      <c r="A71" s="4" t="s">
        <v>927</v>
      </c>
    </row>
    <row r="72" spans="1:7">
      <c r="A72" s="3" t="s">
        <v>906</v>
      </c>
    </row>
    <row r="73" spans="1:7">
      <c r="A73" s="4" t="s">
        <v>463</v>
      </c>
      <c r="C73" s="5" t="n">
        <v>829</v>
      </c>
      <c r="E73" s="5" t="n">
        <v>931</v>
      </c>
    </row>
    <row r="74" spans="1:7">
      <c r="A74" s="4" t="s">
        <v>907</v>
      </c>
      <c r="B74" s="4" t="s">
        <v>928</v>
      </c>
      <c r="C74" s="4" t="s">
        <v>929</v>
      </c>
    </row>
    <row r="75" spans="1:7">
      <c r="A75" s="4" t="s">
        <v>413</v>
      </c>
      <c r="C75" s="6" t="n">
        <v>3321</v>
      </c>
      <c r="E75" s="6" t="n">
        <v>5335</v>
      </c>
    </row>
    <row r="76" spans="1:7">
      <c r="A76" s="4" t="s">
        <v>455</v>
      </c>
      <c r="C76" s="5" t="n">
        <v>-186</v>
      </c>
      <c r="E76" s="5" t="n">
        <v>-203</v>
      </c>
      <c r="G76" s="6" t="n">
        <v>-203</v>
      </c>
    </row>
    <row r="77" spans="1:7">
      <c r="A77" s="4" t="s">
        <v>908</v>
      </c>
      <c r="C77" s="5" t="n">
        <v>549016</v>
      </c>
    </row>
    <row r="78" spans="1:7">
      <c r="A78" s="4" t="s">
        <v>410</v>
      </c>
      <c r="C78" s="5" t="n">
        <v>549016</v>
      </c>
      <c r="D78" s="4" t="s">
        <v>41</v>
      </c>
      <c r="E78" s="6" t="n">
        <v>639351</v>
      </c>
      <c r="F78" s="4" t="s">
        <v>41</v>
      </c>
      <c r="G78" s="6" t="n">
        <v>744462</v>
      </c>
    </row>
    <row r="79" spans="1:7">
      <c r="A79" s="4" t="s">
        <v>930</v>
      </c>
      <c r="B79" s="4" t="s">
        <v>931</v>
      </c>
      <c r="C79" s="6" t="n">
        <v>1657</v>
      </c>
    </row>
    <row r="80" spans="1:7">
      <c r="A80" s="4" t="s">
        <v>932</v>
      </c>
    </row>
    <row r="81" spans="1:7">
      <c r="A81" s="3" t="s">
        <v>906</v>
      </c>
    </row>
    <row r="82" spans="1:7">
      <c r="A82" s="4" t="s">
        <v>463</v>
      </c>
      <c r="C82" s="5" t="n">
        <v>739</v>
      </c>
    </row>
    <row r="83" spans="1:7">
      <c r="A83" s="4" t="s">
        <v>907</v>
      </c>
      <c r="B83" s="4" t="s">
        <v>928</v>
      </c>
      <c r="C83" s="4" t="s">
        <v>933</v>
      </c>
    </row>
    <row r="84" spans="1:7">
      <c r="A84" s="4" t="s">
        <v>911</v>
      </c>
      <c r="B84" s="4" t="s">
        <v>934</v>
      </c>
      <c r="C84" s="5" t="n">
        <v>2045</v>
      </c>
    </row>
    <row r="85" spans="1:7">
      <c r="A85" s="4" t="s">
        <v>908</v>
      </c>
      <c r="C85" s="6" t="n">
        <v>490030</v>
      </c>
    </row>
    <row r="86" spans="1:7">
      <c r="A86" s="4" t="s">
        <v>410</v>
      </c>
      <c r="C86" s="5" t="n">
        <v>490030</v>
      </c>
    </row>
    <row r="87" spans="1:7">
      <c r="A87" s="4" t="s">
        <v>930</v>
      </c>
      <c r="B87" s="4" t="s">
        <v>931</v>
      </c>
      <c r="C87" s="6" t="n">
        <v>1657</v>
      </c>
    </row>
    <row r="88" spans="1:7">
      <c r="A88" s="4" t="s">
        <v>935</v>
      </c>
    </row>
    <row r="89" spans="1:7">
      <c r="A89" s="3" t="s">
        <v>906</v>
      </c>
    </row>
    <row r="90" spans="1:7">
      <c r="A90" s="4" t="s">
        <v>463</v>
      </c>
      <c r="C90" s="5" t="n">
        <v>1</v>
      </c>
    </row>
    <row r="91" spans="1:7">
      <c r="A91" s="4" t="s">
        <v>907</v>
      </c>
      <c r="B91" s="4" t="s">
        <v>928</v>
      </c>
      <c r="C91" s="4" t="s">
        <v>936</v>
      </c>
    </row>
    <row r="92" spans="1:7">
      <c r="A92" s="4" t="s">
        <v>911</v>
      </c>
      <c r="B92" s="4" t="s">
        <v>934</v>
      </c>
      <c r="C92" s="5" t="n">
        <v>2045</v>
      </c>
    </row>
    <row r="93" spans="1:7">
      <c r="A93" s="4" t="s">
        <v>908</v>
      </c>
      <c r="C93" s="6" t="n">
        <v>766</v>
      </c>
    </row>
    <row r="94" spans="1:7">
      <c r="A94" s="4" t="s">
        <v>410</v>
      </c>
      <c r="C94" s="6" t="n">
        <v>766</v>
      </c>
    </row>
    <row r="95" spans="1:7">
      <c r="A95" s="4" t="s">
        <v>937</v>
      </c>
    </row>
    <row r="96" spans="1:7">
      <c r="A96" s="3" t="s">
        <v>906</v>
      </c>
    </row>
    <row r="97" spans="1:7">
      <c r="A97" s="4" t="s">
        <v>463</v>
      </c>
      <c r="C97" s="5" t="n">
        <v>60</v>
      </c>
    </row>
    <row r="98" spans="1:7">
      <c r="A98" s="4" t="s">
        <v>907</v>
      </c>
      <c r="B98" s="4" t="s">
        <v>928</v>
      </c>
      <c r="C98" s="4" t="s">
        <v>938</v>
      </c>
    </row>
    <row r="99" spans="1:7">
      <c r="A99" s="4" t="s">
        <v>911</v>
      </c>
      <c r="B99" s="4" t="s">
        <v>934</v>
      </c>
      <c r="C99" s="5" t="n">
        <v>2045</v>
      </c>
    </row>
    <row r="100" spans="1:7">
      <c r="A100" s="4" t="s">
        <v>908</v>
      </c>
      <c r="C100" s="6" t="n">
        <v>33968</v>
      </c>
    </row>
    <row r="101" spans="1:7">
      <c r="A101" s="4" t="s">
        <v>410</v>
      </c>
      <c r="C101" s="6" t="n">
        <v>33968</v>
      </c>
    </row>
    <row r="102" spans="1:7">
      <c r="A102" s="4" t="s">
        <v>939</v>
      </c>
    </row>
    <row r="103" spans="1:7">
      <c r="A103" s="3" t="s">
        <v>906</v>
      </c>
    </row>
    <row r="104" spans="1:7">
      <c r="A104" s="4" t="s">
        <v>463</v>
      </c>
      <c r="C104" s="5" t="n">
        <v>29</v>
      </c>
    </row>
    <row r="105" spans="1:7">
      <c r="A105" s="4" t="s">
        <v>907</v>
      </c>
      <c r="B105" s="4" t="s">
        <v>928</v>
      </c>
      <c r="C105" s="4" t="s">
        <v>940</v>
      </c>
    </row>
    <row r="106" spans="1:7">
      <c r="A106" s="4" t="s">
        <v>911</v>
      </c>
      <c r="B106" s="4" t="s">
        <v>934</v>
      </c>
      <c r="C106" s="5" t="n">
        <v>2045</v>
      </c>
    </row>
    <row r="107" spans="1:7">
      <c r="A107" s="4" t="s">
        <v>908</v>
      </c>
      <c r="C107" s="6" t="n">
        <v>21117</v>
      </c>
    </row>
    <row r="108" spans="1:7">
      <c r="A108" s="4" t="s">
        <v>410</v>
      </c>
      <c r="C108" s="6" t="n">
        <v>21117</v>
      </c>
    </row>
    <row r="109" spans="1:7">
      <c r="A109" s="4" t="s">
        <v>941</v>
      </c>
    </row>
    <row r="110" spans="1:7">
      <c r="A110" s="3" t="s">
        <v>906</v>
      </c>
    </row>
    <row r="111" spans="1:7">
      <c r="A111" s="4" t="s">
        <v>463</v>
      </c>
      <c r="C111" s="5" t="n">
        <v>8</v>
      </c>
    </row>
    <row r="112" spans="1:7">
      <c r="A112" s="4" t="s">
        <v>907</v>
      </c>
      <c r="B112" s="4" t="s">
        <v>928</v>
      </c>
      <c r="C112" s="4" t="s">
        <v>942</v>
      </c>
    </row>
    <row r="113" spans="1:7">
      <c r="A113" s="4" t="s">
        <v>911</v>
      </c>
      <c r="B113" s="4" t="s">
        <v>934</v>
      </c>
      <c r="C113" s="5" t="n">
        <v>2045</v>
      </c>
    </row>
    <row r="114" spans="1:7">
      <c r="A114" s="4" t="s">
        <v>908</v>
      </c>
      <c r="C114" s="6" t="n">
        <v>1799</v>
      </c>
    </row>
    <row r="115" spans="1:7">
      <c r="A115" s="4" t="s">
        <v>410</v>
      </c>
      <c r="C115" s="6" t="n">
        <v>1799</v>
      </c>
    </row>
    <row r="116" spans="1:7">
      <c r="A116" s="4" t="s">
        <v>943</v>
      </c>
    </row>
    <row r="117" spans="1:7">
      <c r="A117" s="3" t="s">
        <v>906</v>
      </c>
    </row>
    <row r="118" spans="1:7">
      <c r="A118" s="4" t="s">
        <v>463</v>
      </c>
      <c r="C118" s="5" t="n">
        <v>201</v>
      </c>
    </row>
    <row r="119" spans="1:7">
      <c r="A119" s="4" t="s">
        <v>907</v>
      </c>
      <c r="B119" s="4" t="s">
        <v>928</v>
      </c>
      <c r="C119" s="4" t="s">
        <v>929</v>
      </c>
    </row>
    <row r="120" spans="1:7">
      <c r="A120" s="4" t="s">
        <v>911</v>
      </c>
      <c r="B120" s="4" t="s">
        <v>934</v>
      </c>
      <c r="C120" s="5" t="n">
        <v>2045</v>
      </c>
    </row>
    <row r="121" spans="1:7">
      <c r="A121" s="4" t="s">
        <v>908</v>
      </c>
      <c r="C121" s="6" t="n">
        <v>88460</v>
      </c>
    </row>
    <row r="122" spans="1:7">
      <c r="A122" s="4" t="s">
        <v>410</v>
      </c>
      <c r="C122" s="5" t="n">
        <v>88460</v>
      </c>
    </row>
    <row r="123" spans="1:7">
      <c r="A123" s="4" t="s">
        <v>930</v>
      </c>
      <c r="B123" s="4" t="s">
        <v>931</v>
      </c>
      <c r="C123" s="6" t="n">
        <v>454</v>
      </c>
    </row>
    <row r="124" spans="1:7">
      <c r="A124" s="4" t="s">
        <v>944</v>
      </c>
    </row>
    <row r="125" spans="1:7">
      <c r="A125" s="3" t="s">
        <v>906</v>
      </c>
    </row>
    <row r="126" spans="1:7">
      <c r="A126" s="4" t="s">
        <v>463</v>
      </c>
      <c r="C126" s="5" t="n">
        <v>349</v>
      </c>
    </row>
    <row r="127" spans="1:7">
      <c r="A127" s="4" t="s">
        <v>907</v>
      </c>
      <c r="B127" s="4" t="s">
        <v>928</v>
      </c>
      <c r="C127" s="4" t="s">
        <v>945</v>
      </c>
    </row>
    <row r="128" spans="1:7">
      <c r="A128" s="4" t="s">
        <v>911</v>
      </c>
      <c r="B128" s="4" t="s">
        <v>934</v>
      </c>
      <c r="C128" s="5" t="n">
        <v>2045</v>
      </c>
    </row>
    <row r="129" spans="1:7">
      <c r="A129" s="4" t="s">
        <v>908</v>
      </c>
      <c r="C129" s="6" t="n">
        <v>208935</v>
      </c>
    </row>
    <row r="130" spans="1:7">
      <c r="A130" s="4" t="s">
        <v>410</v>
      </c>
      <c r="C130" s="5" t="n">
        <v>208935</v>
      </c>
    </row>
    <row r="131" spans="1:7">
      <c r="A131" s="4" t="s">
        <v>930</v>
      </c>
      <c r="B131" s="4" t="s">
        <v>931</v>
      </c>
      <c r="C131" s="6" t="n">
        <v>1203</v>
      </c>
    </row>
    <row r="132" spans="1:7">
      <c r="A132" s="4" t="s">
        <v>946</v>
      </c>
    </row>
    <row r="133" spans="1:7">
      <c r="A133" s="3" t="s">
        <v>906</v>
      </c>
    </row>
    <row r="134" spans="1:7">
      <c r="A134" s="4" t="s">
        <v>463</v>
      </c>
      <c r="C134" s="5" t="n">
        <v>174</v>
      </c>
    </row>
    <row r="135" spans="1:7">
      <c r="A135" s="4" t="s">
        <v>907</v>
      </c>
      <c r="B135" s="4" t="s">
        <v>928</v>
      </c>
      <c r="C135" s="4" t="s">
        <v>929</v>
      </c>
    </row>
    <row r="136" spans="1:7">
      <c r="A136" s="4" t="s">
        <v>911</v>
      </c>
      <c r="B136" s="4" t="s">
        <v>934</v>
      </c>
      <c r="C136" s="5" t="n">
        <v>2045</v>
      </c>
    </row>
    <row r="137" spans="1:7">
      <c r="A137" s="4" t="s">
        <v>908</v>
      </c>
      <c r="C137" s="6" t="n">
        <v>136531</v>
      </c>
    </row>
    <row r="138" spans="1:7">
      <c r="A138" s="4" t="s">
        <v>410</v>
      </c>
      <c r="C138" s="6" t="n">
        <v>136531</v>
      </c>
    </row>
    <row r="139" spans="1:7">
      <c r="A139" s="4" t="s">
        <v>947</v>
      </c>
    </row>
    <row r="140" spans="1:7">
      <c r="A140" s="3" t="s">
        <v>906</v>
      </c>
    </row>
    <row r="141" spans="1:7">
      <c r="A141" s="4" t="s">
        <v>463</v>
      </c>
      <c r="C141" s="5" t="n">
        <v>97</v>
      </c>
    </row>
    <row r="142" spans="1:7">
      <c r="A142" s="4" t="s">
        <v>907</v>
      </c>
      <c r="B142" s="4" t="s">
        <v>928</v>
      </c>
      <c r="C142" s="4" t="s">
        <v>948</v>
      </c>
    </row>
    <row r="143" spans="1:7">
      <c r="A143" s="4" t="s">
        <v>911</v>
      </c>
      <c r="B143" s="4" t="s">
        <v>934</v>
      </c>
      <c r="C143" s="5" t="n">
        <v>2045</v>
      </c>
    </row>
    <row r="144" spans="1:7">
      <c r="A144" s="4" t="s">
        <v>908</v>
      </c>
      <c r="C144" s="6" t="n">
        <v>110156</v>
      </c>
    </row>
    <row r="145" spans="1:7">
      <c r="A145" s="4" t="s">
        <v>410</v>
      </c>
      <c r="C145" s="6" t="n">
        <v>110156</v>
      </c>
    </row>
    <row r="146" spans="1:7"/>
    <row r="147" spans="1:7">
      <c r="A147" s="4" t="s">
        <v>41</v>
      </c>
      <c r="B147" s="4" t="s">
        <v>72</v>
      </c>
    </row>
    <row r="148" spans="1:7">
      <c r="A148" s="4" t="s">
        <v>928</v>
      </c>
      <c r="B148" s="4" t="s">
        <v>949</v>
      </c>
    </row>
    <row r="149" spans="1:7">
      <c r="A149" s="4" t="s">
        <v>931</v>
      </c>
      <c r="B149" s="4" t="s">
        <v>950</v>
      </c>
    </row>
    <row r="150" spans="1:7">
      <c r="A150" s="4" t="s">
        <v>934</v>
      </c>
      <c r="B150" s="4" t="s">
        <v>951</v>
      </c>
    </row>
  </sheetData>
  <mergeCells count="9">
    <mergeCell ref="A1:B2"/>
    <mergeCell ref="C1:F1"/>
    <mergeCell ref="C2:D2"/>
    <mergeCell ref="E2:F2"/>
    <mergeCell ref="A146:F146"/>
    <mergeCell ref="B147:F147"/>
    <mergeCell ref="B148:F148"/>
    <mergeCell ref="B149:F149"/>
    <mergeCell ref="B150:F15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52</v>
      </c>
      <c r="C1" s="2" t="s">
        <v>1</v>
      </c>
    </row>
    <row r="2" spans="1:5">
      <c r="C2" s="2" t="s">
        <v>2</v>
      </c>
      <c r="E2" s="2" t="s">
        <v>35</v>
      </c>
    </row>
    <row r="3" spans="1:5">
      <c r="A3" s="4" t="s">
        <v>416</v>
      </c>
      <c r="B3" s="4" t="s">
        <v>41</v>
      </c>
      <c r="C3" s="6" t="n">
        <v>639351</v>
      </c>
    </row>
    <row r="4" spans="1:5">
      <c r="A4" s="3" t="s">
        <v>417</v>
      </c>
    </row>
    <row r="5" spans="1:5">
      <c r="A5" s="4" t="s">
        <v>418</v>
      </c>
      <c r="B5" s="4" t="s">
        <v>41</v>
      </c>
      <c r="C5" s="5" t="n">
        <v>549016</v>
      </c>
      <c r="E5" s="6" t="n">
        <v>639351</v>
      </c>
    </row>
    <row r="6" spans="1:5">
      <c r="A6" s="4" t="s">
        <v>411</v>
      </c>
    </row>
    <row r="7" spans="1:5">
      <c r="A7" s="3" t="s">
        <v>419</v>
      </c>
    </row>
    <row r="8" spans="1:5">
      <c r="A8" s="4" t="s">
        <v>420</v>
      </c>
      <c r="C8" s="5" t="n">
        <v>11660</v>
      </c>
    </row>
    <row r="9" spans="1:5">
      <c r="A9" s="4" t="s">
        <v>412</v>
      </c>
      <c r="C9" s="5" t="n">
        <v>11281</v>
      </c>
    </row>
    <row r="10" spans="1:5">
      <c r="A10" s="4" t="s">
        <v>421</v>
      </c>
      <c r="C10" s="5" t="n">
        <v>379</v>
      </c>
    </row>
    <row r="11" spans="1:5">
      <c r="A11" s="3" t="s">
        <v>417</v>
      </c>
    </row>
    <row r="12" spans="1:5">
      <c r="A12" s="4" t="s">
        <v>418</v>
      </c>
      <c r="C12" s="5" t="n">
        <v>11660</v>
      </c>
    </row>
    <row r="13" spans="1:5">
      <c r="A13" s="4" t="s">
        <v>927</v>
      </c>
    </row>
    <row r="14" spans="1:5">
      <c r="A14" s="4" t="s">
        <v>416</v>
      </c>
      <c r="C14" s="5" t="n">
        <v>639351</v>
      </c>
      <c r="D14" s="4" t="s">
        <v>41</v>
      </c>
      <c r="E14" s="5" t="n">
        <v>744462</v>
      </c>
    </row>
    <row r="15" spans="1:5">
      <c r="A15" s="3" t="s">
        <v>419</v>
      </c>
    </row>
    <row r="16" spans="1:5">
      <c r="A16" s="4" t="s">
        <v>412</v>
      </c>
      <c r="B16" s="4" t="s">
        <v>41</v>
      </c>
      <c r="C16" s="5" t="n">
        <v>545881</v>
      </c>
      <c r="E16" s="5" t="n">
        <v>634219</v>
      </c>
    </row>
    <row r="17" spans="1:5">
      <c r="A17" s="3" t="s">
        <v>417</v>
      </c>
    </row>
    <row r="18" spans="1:5">
      <c r="A18" s="4" t="s">
        <v>457</v>
      </c>
      <c r="C18" s="5" t="n">
        <v>-88338</v>
      </c>
      <c r="E18" s="5" t="n">
        <v>-102569</v>
      </c>
    </row>
    <row r="19" spans="1:5">
      <c r="A19" s="4" t="s">
        <v>458</v>
      </c>
      <c r="C19" s="5" t="n">
        <v>-2014</v>
      </c>
      <c r="E19" s="5" t="n">
        <v>-2542</v>
      </c>
    </row>
    <row r="20" spans="1:5">
      <c r="A20" s="4" t="s">
        <v>459</v>
      </c>
      <c r="C20" s="5" t="n">
        <v>17</v>
      </c>
    </row>
    <row r="21" spans="1:5">
      <c r="A21" s="4" t="s">
        <v>418</v>
      </c>
      <c r="B21" s="4" t="s">
        <v>41</v>
      </c>
      <c r="C21" s="6" t="n">
        <v>549016</v>
      </c>
      <c r="E21" s="6" t="n">
        <v>639351</v>
      </c>
    </row>
    <row r="22" spans="1:5"/>
    <row r="23" spans="1:5">
      <c r="A23" s="4" t="s">
        <v>41</v>
      </c>
      <c r="B23" s="4" t="s">
        <v>72</v>
      </c>
    </row>
  </sheetData>
  <mergeCells count="5">
    <mergeCell ref="A1:B2"/>
    <mergeCell ref="C1:E1"/>
    <mergeCell ref="C2:D2"/>
    <mergeCell ref="A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3:04Z</dcterms:created>
  <dcterms:modified xmlns:dcterms="http://purl.org/dc/terms/" xmlns:xsi="http://www.w3.org/2001/XMLSchema-instance" xsi:type="dcterms:W3CDTF">2019-02-28T17:23:04Z</dcterms:modified>
</cp:coreProperties>
</file>